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Cash, Cash Equivalents, and Res" sheetId="11" state="visible" r:id="rId11"/>
    <sheet xmlns:r="http://schemas.openxmlformats.org/officeDocument/2006/relationships" name="Investments" sheetId="12" state="visible" r:id="rId12"/>
    <sheet xmlns:r="http://schemas.openxmlformats.org/officeDocument/2006/relationships" name="Comprehensive Income (Loss)" sheetId="13" state="visible" r:id="rId13"/>
    <sheet xmlns:r="http://schemas.openxmlformats.org/officeDocument/2006/relationships" name="Fair Value Measurements" sheetId="14" state="visible" r:id="rId14"/>
    <sheet xmlns:r="http://schemas.openxmlformats.org/officeDocument/2006/relationships" name="Intangible Assets, Net" sheetId="15" state="visible" r:id="rId15"/>
    <sheet xmlns:r="http://schemas.openxmlformats.org/officeDocument/2006/relationships" name="Other Assets" sheetId="16" state="visible" r:id="rId16"/>
    <sheet xmlns:r="http://schemas.openxmlformats.org/officeDocument/2006/relationships" name="Revolving Credit Facility" sheetId="17" state="visible" r:id="rId17"/>
    <sheet xmlns:r="http://schemas.openxmlformats.org/officeDocument/2006/relationships" name="Long-Term Debt" sheetId="18" state="visible" r:id="rId18"/>
    <sheet xmlns:r="http://schemas.openxmlformats.org/officeDocument/2006/relationships" name="Reinsurance" sheetId="19" state="visible" r:id="rId19"/>
    <sheet xmlns:r="http://schemas.openxmlformats.org/officeDocument/2006/relationships" name="Losses and Loss Adjustment Expe" sheetId="20" state="visible" r:id="rId20"/>
    <sheet xmlns:r="http://schemas.openxmlformats.org/officeDocument/2006/relationships" name="Segment Information"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Redeemable Noncontrolling Inter" sheetId="25" state="visible" r:id="rId25"/>
    <sheet xmlns:r="http://schemas.openxmlformats.org/officeDocument/2006/relationships" name="Equity" sheetId="26" state="visible" r:id="rId26"/>
    <sheet xmlns:r="http://schemas.openxmlformats.org/officeDocument/2006/relationships" name="Stock-Based Compensation"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Cash, Cash Equivalents, and R_2" sheetId="31" state="visible" r:id="rId31"/>
    <sheet xmlns:r="http://schemas.openxmlformats.org/officeDocument/2006/relationships" name="Investments (Tables)" sheetId="32" state="visible" r:id="rId32"/>
    <sheet xmlns:r="http://schemas.openxmlformats.org/officeDocument/2006/relationships" name="Comprehensive Income (Loss) (Ta" sheetId="33" state="visible" r:id="rId33"/>
    <sheet xmlns:r="http://schemas.openxmlformats.org/officeDocument/2006/relationships" name="Fair Value Measurements (Tables" sheetId="34" state="visible" r:id="rId34"/>
    <sheet xmlns:r="http://schemas.openxmlformats.org/officeDocument/2006/relationships" name="Intangible Assets, Net (Tables)" sheetId="35" state="visible" r:id="rId35"/>
    <sheet xmlns:r="http://schemas.openxmlformats.org/officeDocument/2006/relationships" name="Other Assets (Tables)" sheetId="36" state="visible" r:id="rId36"/>
    <sheet xmlns:r="http://schemas.openxmlformats.org/officeDocument/2006/relationships" name="Long-Term Debt (Tables)" sheetId="37" state="visible" r:id="rId37"/>
    <sheet xmlns:r="http://schemas.openxmlformats.org/officeDocument/2006/relationships" name="Reinsurance (Tables)" sheetId="38" state="visible" r:id="rId38"/>
    <sheet xmlns:r="http://schemas.openxmlformats.org/officeDocument/2006/relationships" name="Losses and Loss Adjustment Ex_2" sheetId="39" state="visible" r:id="rId39"/>
    <sheet xmlns:r="http://schemas.openxmlformats.org/officeDocument/2006/relationships" name="Segment Information (Tables)" sheetId="40" state="visible" r:id="rId40"/>
    <sheet xmlns:r="http://schemas.openxmlformats.org/officeDocument/2006/relationships" name="Leases (Tables)" sheetId="41" state="visible" r:id="rId41"/>
    <sheet xmlns:r="http://schemas.openxmlformats.org/officeDocument/2006/relationships" name="Earnings Per Share (Tables)" sheetId="42" state="visible" r:id="rId42"/>
    <sheet xmlns:r="http://schemas.openxmlformats.org/officeDocument/2006/relationships" name="Redeemable Noncontrolling Int_2" sheetId="43" state="visible" r:id="rId43"/>
    <sheet xmlns:r="http://schemas.openxmlformats.org/officeDocument/2006/relationships" name="Stock-Based Compensation (Table" sheetId="44" state="visible" r:id="rId44"/>
    <sheet xmlns:r="http://schemas.openxmlformats.org/officeDocument/2006/relationships" name="Nature of Operations - Addition" sheetId="45" state="visible" r:id="rId45"/>
    <sheet xmlns:r="http://schemas.openxmlformats.org/officeDocument/2006/relationships" name="Summary of Significant Accoun_3" sheetId="46" state="visible" r:id="rId46"/>
    <sheet xmlns:r="http://schemas.openxmlformats.org/officeDocument/2006/relationships" name="Cash, Cash Equivalents, and R_3" sheetId="47" state="visible" r:id="rId47"/>
    <sheet xmlns:r="http://schemas.openxmlformats.org/officeDocument/2006/relationships" name="Investments - Summary of Amorti" sheetId="48" state="visible" r:id="rId48"/>
    <sheet xmlns:r="http://schemas.openxmlformats.org/officeDocument/2006/relationships" name="Investments - Scheduled Contrac" sheetId="49" state="visible" r:id="rId49"/>
    <sheet xmlns:r="http://schemas.openxmlformats.org/officeDocument/2006/relationships" name="Investments - Summary of Sales " sheetId="50" state="visible" r:id="rId50"/>
    <sheet xmlns:r="http://schemas.openxmlformats.org/officeDocument/2006/relationships" name="Investments - Summary of Securi" sheetId="51" state="visible" r:id="rId51"/>
    <sheet xmlns:r="http://schemas.openxmlformats.org/officeDocument/2006/relationships" name="Investments (Other-than-tempora" sheetId="52" state="visible" r:id="rId52"/>
    <sheet xmlns:r="http://schemas.openxmlformats.org/officeDocument/2006/relationships" name="Investments - Summary of Allowa" sheetId="53" state="visible" r:id="rId53"/>
    <sheet xmlns:r="http://schemas.openxmlformats.org/officeDocument/2006/relationships" name="Investments - Summary of Amor_2" sheetId="54" state="visible" r:id="rId54"/>
    <sheet xmlns:r="http://schemas.openxmlformats.org/officeDocument/2006/relationships" name="Investments - Summary of Unreal" sheetId="55" state="visible" r:id="rId55"/>
    <sheet xmlns:r="http://schemas.openxmlformats.org/officeDocument/2006/relationships" name="Investments - Summary of Procee" sheetId="56" state="visible" r:id="rId56"/>
    <sheet xmlns:r="http://schemas.openxmlformats.org/officeDocument/2006/relationships" name="Investments - Schedule of Compa" sheetId="57" state="visible" r:id="rId57"/>
    <sheet xmlns:r="http://schemas.openxmlformats.org/officeDocument/2006/relationships" name="Investments - Schedule of Com_2" sheetId="58" state="visible" r:id="rId58"/>
    <sheet xmlns:r="http://schemas.openxmlformats.org/officeDocument/2006/relationships" name="Investments - Summary of Unaudi" sheetId="59" state="visible" r:id="rId59"/>
    <sheet xmlns:r="http://schemas.openxmlformats.org/officeDocument/2006/relationships" name="Investments (Limited Partnershi" sheetId="60" state="visible" r:id="rId60"/>
    <sheet xmlns:r="http://schemas.openxmlformats.org/officeDocument/2006/relationships" name="Investments (Investment in Unco" sheetId="61" state="visible" r:id="rId61"/>
    <sheet xmlns:r="http://schemas.openxmlformats.org/officeDocument/2006/relationships" name="Investments - Summary of Unau_2" sheetId="62" state="visible" r:id="rId62"/>
    <sheet xmlns:r="http://schemas.openxmlformats.org/officeDocument/2006/relationships" name="Investments - Summary of Unau_3" sheetId="63" state="visible" r:id="rId63"/>
    <sheet xmlns:r="http://schemas.openxmlformats.org/officeDocument/2006/relationships" name="Investments - Summary of Real E" sheetId="64" state="visible" r:id="rId64"/>
    <sheet xmlns:r="http://schemas.openxmlformats.org/officeDocument/2006/relationships" name="Investments (Real Estate Invest" sheetId="65" state="visible" r:id="rId65"/>
    <sheet xmlns:r="http://schemas.openxmlformats.org/officeDocument/2006/relationships" name="Investments - Investment (Loss)" sheetId="66" state="visible" r:id="rId66"/>
    <sheet xmlns:r="http://schemas.openxmlformats.org/officeDocument/2006/relationships" name="Investments (Investment (Loss) " sheetId="67" state="visible" r:id="rId67"/>
    <sheet xmlns:r="http://schemas.openxmlformats.org/officeDocument/2006/relationships" name="Investments (Other Investments)" sheetId="68" state="visible" r:id="rId68"/>
    <sheet xmlns:r="http://schemas.openxmlformats.org/officeDocument/2006/relationships" name="Comprehensive Income (Loss) - S" sheetId="69" state="visible" r:id="rId69"/>
    <sheet xmlns:r="http://schemas.openxmlformats.org/officeDocument/2006/relationships" name="Fair Value Measurements - Addit" sheetId="70" state="visible" r:id="rId70"/>
    <sheet xmlns:r="http://schemas.openxmlformats.org/officeDocument/2006/relationships" name="Fair Value Measurements - Compo" sheetId="71" state="visible" r:id="rId71"/>
    <sheet xmlns:r="http://schemas.openxmlformats.org/officeDocument/2006/relationships" name="Fair Value Measurements - Com_2" sheetId="72" state="visible" r:id="rId72"/>
    <sheet xmlns:r="http://schemas.openxmlformats.org/officeDocument/2006/relationships" name="Fair Value Measurements - Avail"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Intangible Assets, Net - Detail" sheetId="76" state="visible" r:id="rId76"/>
    <sheet xmlns:r="http://schemas.openxmlformats.org/officeDocument/2006/relationships" name="Intangible Assets, Net - Schedu" sheetId="77" state="visible" r:id="rId77"/>
    <sheet xmlns:r="http://schemas.openxmlformats.org/officeDocument/2006/relationships" name="Intangible Assets, Net - Sche_2" sheetId="78" state="visible" r:id="rId78"/>
    <sheet xmlns:r="http://schemas.openxmlformats.org/officeDocument/2006/relationships" name="Intangible Assets, Net - Additi" sheetId="79" state="visible" r:id="rId79"/>
    <sheet xmlns:r="http://schemas.openxmlformats.org/officeDocument/2006/relationships" name="Other Assets - Summary of Other" sheetId="80" state="visible" r:id="rId80"/>
    <sheet xmlns:r="http://schemas.openxmlformats.org/officeDocument/2006/relationships" name="Revolving Credit Facility - Add" sheetId="81" state="visible" r:id="rId81"/>
    <sheet xmlns:r="http://schemas.openxmlformats.org/officeDocument/2006/relationships" name="Long-Term Debt - Summary of Lon" sheetId="82" state="visible" r:id="rId82"/>
    <sheet xmlns:r="http://schemas.openxmlformats.org/officeDocument/2006/relationships" name="Long-Term Debt - Summary of L_2" sheetId="83" state="visible" r:id="rId83"/>
    <sheet xmlns:r="http://schemas.openxmlformats.org/officeDocument/2006/relationships" name="Long-Term Debt (Convertible Sen" sheetId="84" state="visible" r:id="rId84"/>
    <sheet xmlns:r="http://schemas.openxmlformats.org/officeDocument/2006/relationships" name="Long-Term Debt - Summary of Fut" sheetId="85" state="visible" r:id="rId85"/>
    <sheet xmlns:r="http://schemas.openxmlformats.org/officeDocument/2006/relationships" name="Long-Term Debt - Schedule of In" sheetId="86" state="visible" r:id="rId86"/>
    <sheet xmlns:r="http://schemas.openxmlformats.org/officeDocument/2006/relationships" name="Reinsurance - Additional Inform" sheetId="87" state="visible" r:id="rId87"/>
    <sheet xmlns:r="http://schemas.openxmlformats.org/officeDocument/2006/relationships" name="Reinsurance - Impact of the Rei" sheetId="88" state="visible" r:id="rId88"/>
    <sheet xmlns:r="http://schemas.openxmlformats.org/officeDocument/2006/relationships" name="Losses and Loss Adjustment Ex_3" sheetId="89" state="visible" r:id="rId89"/>
    <sheet xmlns:r="http://schemas.openxmlformats.org/officeDocument/2006/relationships" name="Losses and Loss Adjustment Ex_4" sheetId="90" state="visible" r:id="rId90"/>
    <sheet xmlns:r="http://schemas.openxmlformats.org/officeDocument/2006/relationships" name="Segment Information - Additiona" sheetId="91" state="visible" r:id="rId91"/>
    <sheet xmlns:r="http://schemas.openxmlformats.org/officeDocument/2006/relationships" name="Segment Information - Summary o" sheetId="92" state="visible" r:id="rId92"/>
    <sheet xmlns:r="http://schemas.openxmlformats.org/officeDocument/2006/relationships" name="Segment Information - Summary_2" sheetId="93" state="visible" r:id="rId93"/>
    <sheet xmlns:r="http://schemas.openxmlformats.org/officeDocument/2006/relationships" name="Segment Information - Summary_3" sheetId="94" state="visible" r:id="rId94"/>
    <sheet xmlns:r="http://schemas.openxmlformats.org/officeDocument/2006/relationships" name="Leases - Summarizes of Right-of" sheetId="95" state="visible" r:id="rId95"/>
    <sheet xmlns:r="http://schemas.openxmlformats.org/officeDocument/2006/relationships" name="Leases - Summarizes the Company" sheetId="96" state="visible" r:id="rId96"/>
    <sheet xmlns:r="http://schemas.openxmlformats.org/officeDocument/2006/relationships" name="Leases - Maturities of lease li" sheetId="97" state="visible" r:id="rId97"/>
    <sheet xmlns:r="http://schemas.openxmlformats.org/officeDocument/2006/relationships" name="Leases -The Company's operating" sheetId="98" state="visible" r:id="rId98"/>
    <sheet xmlns:r="http://schemas.openxmlformats.org/officeDocument/2006/relationships" name="Leases - Summarizes the Compa_2" sheetId="99" state="visible" r:id="rId99"/>
    <sheet xmlns:r="http://schemas.openxmlformats.org/officeDocument/2006/relationships" name="Income Taxes - Additional Infor" sheetId="100" state="visible" r:id="rId100"/>
    <sheet xmlns:r="http://schemas.openxmlformats.org/officeDocument/2006/relationships" name="Earnings Per Share - Summary of" sheetId="101" state="visible" r:id="rId101"/>
    <sheet xmlns:r="http://schemas.openxmlformats.org/officeDocument/2006/relationships" name="Redeemable Noncontrolling Int_3" sheetId="102" state="visible" r:id="rId102"/>
    <sheet xmlns:r="http://schemas.openxmlformats.org/officeDocument/2006/relationships" name="Redeemable Noncontrolling Int_4" sheetId="103" state="visible" r:id="rId103"/>
    <sheet xmlns:r="http://schemas.openxmlformats.org/officeDocument/2006/relationships" name="Redeemable Noncontrolling Int_5" sheetId="104" state="visible" r:id="rId104"/>
    <sheet xmlns:r="http://schemas.openxmlformats.org/officeDocument/2006/relationships" name="Equity (Common Stock) - Additio" sheetId="105" state="visible" r:id="rId105"/>
    <sheet xmlns:r="http://schemas.openxmlformats.org/officeDocument/2006/relationships" name="Equity (Warrants) - Additional " sheetId="106" state="visible" r:id="rId106"/>
    <sheet xmlns:r="http://schemas.openxmlformats.org/officeDocument/2006/relationships" name="Equity (Noncontrolling Interest" sheetId="107" state="visible" r:id="rId107"/>
    <sheet xmlns:r="http://schemas.openxmlformats.org/officeDocument/2006/relationships" name="Stock-Based Compensation (2012 " sheetId="108" state="visible" r:id="rId108"/>
    <sheet xmlns:r="http://schemas.openxmlformats.org/officeDocument/2006/relationships" name="Stock-Based Compensation (Stock" sheetId="109" state="visible" r:id="rId109"/>
    <sheet xmlns:r="http://schemas.openxmlformats.org/officeDocument/2006/relationships" name="Stock-Based Compensation - Summ" sheetId="110" state="visible" r:id="rId110"/>
    <sheet xmlns:r="http://schemas.openxmlformats.org/officeDocument/2006/relationships" name="Stock Based Compensation - Info" sheetId="111" state="visible" r:id="rId111"/>
    <sheet xmlns:r="http://schemas.openxmlformats.org/officeDocument/2006/relationships" name="Stock-Based Compensation (Restr" sheetId="112" state="visible" r:id="rId112"/>
    <sheet xmlns:r="http://schemas.openxmlformats.org/officeDocument/2006/relationships" name="Stock-Based Compensation - Info" sheetId="113" state="visible" r:id="rId113"/>
    <sheet xmlns:r="http://schemas.openxmlformats.org/officeDocument/2006/relationships" name="Stock-Based Compensation (Subsi" sheetId="114" state="visible" r:id="rId114"/>
    <sheet xmlns:r="http://schemas.openxmlformats.org/officeDocument/2006/relationships" name="Commitments and Contingencies -" sheetId="115" state="visible" r:id="rId115"/>
    <sheet xmlns:r="http://schemas.openxmlformats.org/officeDocument/2006/relationships" name="Subsequent Events - Additional " sheetId="116" state="visible" r:id="rId1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HCI</t>
        </is>
      </c>
    </row>
    <row r="10">
      <c r="A10" s="4" t="inlineStr">
        <is>
          <t>Entity Registrant Name</t>
        </is>
      </c>
      <c r="B10" s="4" t="inlineStr">
        <is>
          <t>HCI Group, Inc.</t>
        </is>
      </c>
    </row>
    <row r="11">
      <c r="A11" s="4" t="inlineStr">
        <is>
          <t>Entity Central Index Key</t>
        </is>
      </c>
      <c r="B11" s="4" t="inlineStr">
        <is>
          <t>0001400810</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ommon Shares</t>
        </is>
      </c>
    </row>
    <row r="20">
      <c r="A20" s="4" t="inlineStr">
        <is>
          <t>Security Exchange Name</t>
        </is>
      </c>
      <c r="B20" s="4" t="inlineStr">
        <is>
          <t>NYSE</t>
        </is>
      </c>
    </row>
    <row r="21">
      <c r="A21" s="4" t="inlineStr">
        <is>
          <t>Entity File Number</t>
        </is>
      </c>
      <c r="B21" s="4" t="inlineStr">
        <is>
          <t>001-34126</t>
        </is>
      </c>
    </row>
    <row r="22">
      <c r="A22" s="4" t="inlineStr">
        <is>
          <t>Entity Incorporation, State or Country Code</t>
        </is>
      </c>
      <c r="B22" s="4" t="inlineStr">
        <is>
          <t>FL</t>
        </is>
      </c>
    </row>
    <row r="23">
      <c r="A23" s="4" t="inlineStr">
        <is>
          <t>Entity Tax Identification Number</t>
        </is>
      </c>
      <c r="B23" s="4" t="inlineStr">
        <is>
          <t>20-5961396</t>
        </is>
      </c>
    </row>
    <row r="24">
      <c r="A24" s="4" t="inlineStr">
        <is>
          <t>Entity Address, Address Line One</t>
        </is>
      </c>
      <c r="B24" s="4" t="inlineStr">
        <is>
          <t>3802 Coconut Palm Drive</t>
        </is>
      </c>
    </row>
    <row r="25">
      <c r="A25" s="4" t="inlineStr">
        <is>
          <t>Entity Address, City or Town</t>
        </is>
      </c>
      <c r="B25" s="4" t="inlineStr">
        <is>
          <t>Tampa</t>
        </is>
      </c>
    </row>
    <row r="26">
      <c r="A26" s="4" t="inlineStr">
        <is>
          <t>Entity Address, State or Province</t>
        </is>
      </c>
      <c r="B26" s="4" t="inlineStr">
        <is>
          <t>FL</t>
        </is>
      </c>
    </row>
    <row r="27">
      <c r="A27" s="4" t="inlineStr">
        <is>
          <t>Entity Address, Postal Zip Code</t>
        </is>
      </c>
      <c r="B27" s="4" t="inlineStr">
        <is>
          <t>33619</t>
        </is>
      </c>
    </row>
    <row r="28">
      <c r="A28" s="4" t="inlineStr">
        <is>
          <t>City Area Code</t>
        </is>
      </c>
      <c r="B28" s="4" t="inlineStr">
        <is>
          <t>813</t>
        </is>
      </c>
    </row>
    <row r="29">
      <c r="A29" s="4" t="inlineStr">
        <is>
          <t>Local Phone Number</t>
        </is>
      </c>
      <c r="B29" s="4" t="inlineStr">
        <is>
          <t>849-9500</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101196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solidated financial statements for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March 31, 2022 and the results of operations and cash flows for the interim periods presented. The results of operations for the interim periods presented are not necessarily indicative of the results of operations to be expected for any subsequent interim period or for the fiscal year ending December 31, 2022. The accompanying unaudited consolidated financial statements and notes thereto should be read in conjunction with the audited consolidated financial statements for the year ended December 31, 2021 included in the Company’s Form 10-K, which was filed with the SEC on March 10, 2022.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limited partnership investments, warrants, redeemable noncontrolling interest, intangible assets acquired from United, and stock-based compensation expense involve significant judgments and estimates material to the Company’s consolidated financial statements. All significant intercompany balances and transactions have been eliminated. Revenue from Claims Processing Services Revenue related to claims processing services is included in other revenue in the consolidated statement of income. For the three months ended March 31, 2022, revenues from claims processing services were $ 1,007 . At March 31, 2022 and December 31, 2021, other assets included $ 248 and $ 314 , respectively, of amounts receivable attributable to this service. Reclassification Certain prior year amounts have been reclassified to conform to the current year presentation. Ceded reinsurance premiums payable were reclassified out of other liabilities and funds withheld for assumed business were reclassified out of other assets for the three months ended March 31, 2021 within the consolidated statement of cash flows to conform with the current year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1210</v>
      </c>
      <c r="C4" s="6" t="n">
        <v>3257</v>
      </c>
    </row>
    <row r="5">
      <c r="A5" s="4" t="inlineStr">
        <is>
          <t>Effective tax rate</t>
        </is>
      </c>
      <c r="B5" s="4" t="inlineStr">
        <is>
          <t>30.20%</t>
        </is>
      </c>
      <c r="C5" s="4" t="inlineStr">
        <is>
          <t>32.2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Numerator and Denominator of Basic and Fully Diluted Earnings Per Common Share (Detail) - USD ($) $ / shares in Units, $ in Thousand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Net income</t>
        </is>
      </c>
      <c r="B4" s="6" t="n">
        <v>2791</v>
      </c>
      <c r="C4" s="6" t="n">
        <v>6845</v>
      </c>
    </row>
    <row r="5">
      <c r="A5" s="4" t="inlineStr">
        <is>
          <t>Less: Net income attributable to redeemable noncontrolling interest</t>
        </is>
      </c>
      <c r="B5" s="5" t="n">
        <v>-2248</v>
      </c>
      <c r="C5" s="5" t="n">
        <v>-794</v>
      </c>
    </row>
    <row r="6">
      <c r="A6" s="4" t="inlineStr">
        <is>
          <t>Less: TypTap Group's net loss attributable to non-HCI common stockholders and TypTap Group's participating securities</t>
        </is>
      </c>
      <c r="B6" s="5" t="n">
        <v>360</v>
      </c>
      <c r="C6" s="5" t="n">
        <v>97</v>
      </c>
    </row>
    <row r="7">
      <c r="A7" s="4" t="inlineStr">
        <is>
          <t>Net income attributable to HCI</t>
        </is>
      </c>
      <c r="B7" s="5" t="n">
        <v>903</v>
      </c>
      <c r="C7" s="5" t="n">
        <v>6148</v>
      </c>
    </row>
    <row r="8">
      <c r="A8" s="4" t="inlineStr">
        <is>
          <t>Less: Income attributable to participating securities</t>
        </is>
      </c>
      <c r="B8" s="5" t="n">
        <v>-52</v>
      </c>
      <c r="C8" s="5" t="n">
        <v>-18</v>
      </c>
    </row>
    <row r="9">
      <c r="A9" s="3" t="inlineStr">
        <is>
          <t>Basic Earnings Per Share:</t>
        </is>
      </c>
    </row>
    <row r="10">
      <c r="A10" s="4" t="inlineStr">
        <is>
          <t>Income allocated to common stockholders, Income (Numerator)</t>
        </is>
      </c>
      <c r="B10" s="6" t="n">
        <v>851</v>
      </c>
      <c r="C10" s="6" t="n">
        <v>6130</v>
      </c>
    </row>
    <row r="11">
      <c r="A11" s="4" t="inlineStr">
        <is>
          <t>Income allocated to common stockholders, Shares (Denominator)</t>
        </is>
      </c>
      <c r="B11" s="5" t="n">
        <v>9479</v>
      </c>
      <c r="C11" s="5" t="n">
        <v>7474</v>
      </c>
    </row>
    <row r="12">
      <c r="A12" s="4" t="inlineStr">
        <is>
          <t>Income allocated to common stockholders, Per Share Amount</t>
        </is>
      </c>
      <c r="B12" s="7" t="n">
        <v>0.09</v>
      </c>
      <c r="C12" s="7" t="n">
        <v>0.82</v>
      </c>
    </row>
    <row r="13">
      <c r="A13" s="3" t="inlineStr">
        <is>
          <t>Diluted Earnings Per Share:</t>
        </is>
      </c>
    </row>
    <row r="14">
      <c r="A14" s="4" t="inlineStr">
        <is>
          <t>Income available to common stockholders and assumed conversions, Income (Numerator)</t>
        </is>
      </c>
      <c r="B14" s="6" t="n">
        <v>851</v>
      </c>
      <c r="C14" s="6" t="n">
        <v>7442</v>
      </c>
    </row>
    <row r="15">
      <c r="A15" s="4" t="inlineStr">
        <is>
          <t>Income available to common stockholders and assumed conversions, Shares (Denominator)</t>
        </is>
      </c>
      <c r="B15" s="5" t="n">
        <v>9767</v>
      </c>
      <c r="C15" s="5" t="n">
        <v>9930</v>
      </c>
    </row>
    <row r="16">
      <c r="A16" s="4" t="inlineStr">
        <is>
          <t>Income available to common stockholders and assumed conversions, Per Share Amount</t>
        </is>
      </c>
      <c r="B16" s="7" t="n">
        <v>0.09</v>
      </c>
      <c r="C16" s="7" t="n">
        <v>0.75</v>
      </c>
    </row>
    <row r="17">
      <c r="A17" s="4" t="inlineStr">
        <is>
          <t>Warrant [Member]</t>
        </is>
      </c>
    </row>
    <row r="18">
      <c r="A18" s="3" t="inlineStr">
        <is>
          <t>Effect of Dilutive Securities:</t>
        </is>
      </c>
    </row>
    <row r="19">
      <c r="A19" s="4" t="inlineStr">
        <is>
          <t>Dilutive Securities, Shares (Denominator)</t>
        </is>
      </c>
      <c r="B19" s="5" t="n">
        <v>153</v>
      </c>
      <c r="C19" s="5" t="n">
        <v>72</v>
      </c>
    </row>
    <row r="20">
      <c r="A20" s="4" t="inlineStr">
        <is>
          <t>Convertible Senior Notes [Member]</t>
        </is>
      </c>
    </row>
    <row r="21">
      <c r="A21" s="3" t="inlineStr">
        <is>
          <t>Effect of Dilutive Securities:</t>
        </is>
      </c>
    </row>
    <row r="22">
      <c r="A22" s="4" t="inlineStr">
        <is>
          <t>Dilutive Securities, Income (Numerator)</t>
        </is>
      </c>
      <c r="C22" s="6" t="n">
        <v>1312</v>
      </c>
    </row>
    <row r="23">
      <c r="A23" s="4" t="inlineStr">
        <is>
          <t>Dilutive Securities, Shares (Denominator)</t>
        </is>
      </c>
      <c r="C23" s="5" t="n">
        <v>2288</v>
      </c>
    </row>
    <row r="24">
      <c r="A24" s="4" t="inlineStr">
        <is>
          <t>Stock Options [Member]</t>
        </is>
      </c>
    </row>
    <row r="25">
      <c r="A25" s="3" t="inlineStr">
        <is>
          <t>Effect of Dilutive Securities:</t>
        </is>
      </c>
    </row>
    <row r="26">
      <c r="A26" s="4" t="inlineStr">
        <is>
          <t>Dilutive Securities, Shares (Denominator)</t>
        </is>
      </c>
      <c r="B26" s="5" t="n">
        <v>135</v>
      </c>
      <c r="C26" s="5" t="n">
        <v>9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ummary of Activity of Redeemable Noncontrolling Interest (Detail) - USD ($) $ in Thousands</t>
        </is>
      </c>
      <c r="B1" s="2" t="inlineStr">
        <is>
          <t>3 Months Ended</t>
        </is>
      </c>
    </row>
    <row r="2">
      <c r="B2" s="2" t="inlineStr">
        <is>
          <t>Mar. 31, 2022</t>
        </is>
      </c>
      <c r="C2" s="2" t="inlineStr">
        <is>
          <t>Mar. 31, 2021</t>
        </is>
      </c>
    </row>
    <row r="3">
      <c r="A3" s="3" t="inlineStr">
        <is>
          <t>Temporary Equity, Carrying Amount, Including Portion Attributable to Noncontrolling Interests [Abstract]</t>
        </is>
      </c>
    </row>
    <row r="4">
      <c r="A4" s="4" t="inlineStr">
        <is>
          <t>Beginning Balance</t>
        </is>
      </c>
      <c r="B4" s="6" t="n">
        <v>89955</v>
      </c>
      <c r="C4" s="6" t="n">
        <v>0</v>
      </c>
    </row>
    <row r="5">
      <c r="A5" s="4" t="inlineStr">
        <is>
          <t>Initial proceeds from Centerbridge</t>
        </is>
      </c>
      <c r="B5" s="5" t="n">
        <v>0</v>
      </c>
      <c r="C5" s="5" t="n">
        <v>100000</v>
      </c>
    </row>
    <row r="6">
      <c r="A6" s="3" t="inlineStr">
        <is>
          <t>Increase (decrease):</t>
        </is>
      </c>
    </row>
    <row r="7">
      <c r="A7" s="4" t="inlineStr">
        <is>
          <t>Proceeds allocated to warrants</t>
        </is>
      </c>
      <c r="B7" s="5" t="n">
        <v>0</v>
      </c>
      <c r="C7" s="5" t="n">
        <v>-9217</v>
      </c>
    </row>
    <row r="8">
      <c r="A8" s="4" t="inlineStr">
        <is>
          <t>Issuance costs</t>
        </is>
      </c>
      <c r="B8" s="5" t="n">
        <v>0</v>
      </c>
      <c r="C8" s="5" t="n">
        <v>-6262</v>
      </c>
    </row>
    <row r="9">
      <c r="A9" s="4" t="inlineStr">
        <is>
          <t>Issuance costs allocated to warrants</t>
        </is>
      </c>
      <c r="B9" s="5" t="n">
        <v>0</v>
      </c>
      <c r="C9" s="5" t="n">
        <v>577</v>
      </c>
    </row>
    <row r="10">
      <c r="A10" s="4" t="inlineStr">
        <is>
          <t>Accrued cash dividends</t>
        </is>
      </c>
      <c r="B10" s="5" t="n">
        <v>1342</v>
      </c>
      <c r="C10" s="5" t="n">
        <v>458</v>
      </c>
    </row>
    <row r="11">
      <c r="A11" s="4" t="inlineStr">
        <is>
          <t>Accretion - increasing dividend rates</t>
        </is>
      </c>
      <c r="B11" s="5" t="n">
        <v>906</v>
      </c>
      <c r="C11" s="5" t="n">
        <v>336</v>
      </c>
    </row>
    <row r="12">
      <c r="A12" s="4" t="inlineStr">
        <is>
          <t>Cash dividends paid to redeemable noncontrolling interest</t>
        </is>
      </c>
      <c r="B12" s="5" t="n">
        <v>-2508</v>
      </c>
      <c r="C12" s="5" t="n">
        <v>0</v>
      </c>
    </row>
    <row r="13">
      <c r="A13" s="4" t="inlineStr">
        <is>
          <t>Ending Balance</t>
        </is>
      </c>
      <c r="B13" s="6" t="n">
        <v>89695</v>
      </c>
      <c r="C13" s="6" t="n">
        <v>8589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 - Summary of Activity of Redeemable Noncontrolling Interest (Parenthetical) (Detail) $ in Thousands</t>
        </is>
      </c>
      <c r="B1" s="2" t="inlineStr">
        <is>
          <t>3 Months Ended</t>
        </is>
      </c>
    </row>
    <row r="2">
      <c r="B2" s="2" t="inlineStr">
        <is>
          <t>Mar. 31, 2021USD ($)</t>
        </is>
      </c>
    </row>
    <row r="3">
      <c r="A3" s="3" t="inlineStr">
        <is>
          <t>Temporary Equity, Carrying Amount, Including Portion Attributable to Noncontrolling Interests [Abstract]</t>
        </is>
      </c>
    </row>
    <row r="4">
      <c r="A4" s="4" t="inlineStr">
        <is>
          <t>Net decrease related to warrants</t>
        </is>
      </c>
      <c r="B4" s="6" t="n">
        <v>864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Additional Information (Detail) - USD ($) $ / shares in Units, $ in Thousands</t>
        </is>
      </c>
      <c r="B1" s="2" t="inlineStr">
        <is>
          <t>3 Months Ended</t>
        </is>
      </c>
    </row>
    <row r="2">
      <c r="B2" s="2" t="inlineStr">
        <is>
          <t>Mar. 31, 2022</t>
        </is>
      </c>
      <c r="C2" s="2" t="inlineStr">
        <is>
          <t>Mar. 31, 2021</t>
        </is>
      </c>
    </row>
    <row r="3">
      <c r="A3" s="3" t="inlineStr">
        <is>
          <t>Temporary Equity [Line Items]</t>
        </is>
      </c>
    </row>
    <row r="4">
      <c r="A4" s="4" t="inlineStr">
        <is>
          <t>Exercise price</t>
        </is>
      </c>
      <c r="B4" s="7" t="n">
        <v>54.4</v>
      </c>
    </row>
    <row r="5">
      <c r="A5" s="4" t="inlineStr">
        <is>
          <t>Net income attributable to redeemable noncontrolling interest</t>
        </is>
      </c>
      <c r="B5" s="6" t="n">
        <v>2248</v>
      </c>
      <c r="C5" s="6" t="n">
        <v>794</v>
      </c>
    </row>
    <row r="6">
      <c r="A6" s="4" t="inlineStr">
        <is>
          <t>Accrued cash dividends</t>
        </is>
      </c>
      <c r="B6" s="5" t="n">
        <v>1342</v>
      </c>
      <c r="C6" s="5" t="n">
        <v>458</v>
      </c>
    </row>
    <row r="7">
      <c r="A7" s="4" t="inlineStr">
        <is>
          <t>Accretion - increasing dividend rates</t>
        </is>
      </c>
      <c r="B7" s="6" t="n">
        <v>906</v>
      </c>
      <c r="C7" s="6" t="n">
        <v>33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mon Stock) - Additional Information (Detail) - USD ($) $ / shares in Units, $ in Thousands</t>
        </is>
      </c>
      <c r="B1" s="2" t="inlineStr">
        <is>
          <t>Jan. 20, 2022</t>
        </is>
      </c>
      <c r="C1" s="2" t="inlineStr">
        <is>
          <t>Mar. 31, 2022</t>
        </is>
      </c>
    </row>
    <row r="2">
      <c r="A2" s="3" t="inlineStr">
        <is>
          <t>Class of Stock [Line Items]</t>
        </is>
      </c>
    </row>
    <row r="3">
      <c r="A3" s="4" t="inlineStr">
        <is>
          <t>Common stock repurchase authorized amount</t>
        </is>
      </c>
      <c r="C3" s="6" t="n">
        <v>20000</v>
      </c>
    </row>
    <row r="4">
      <c r="A4" s="4" t="inlineStr">
        <is>
          <t>Dividends per common share</t>
        </is>
      </c>
      <c r="B4" s="7" t="n">
        <v>0.4</v>
      </c>
    </row>
    <row r="5">
      <c r="A5" s="4" t="inlineStr">
        <is>
          <t>Dividends, date of declared</t>
        </is>
      </c>
      <c r="B5" s="4" t="inlineStr">
        <is>
          <t>Jan. 20,
		2022</t>
        </is>
      </c>
    </row>
    <row r="6">
      <c r="A6" s="4" t="inlineStr">
        <is>
          <t>Dividends, date of record</t>
        </is>
      </c>
      <c r="B6" s="4" t="inlineStr">
        <is>
          <t>Feb. 18,
		2022</t>
        </is>
      </c>
    </row>
    <row r="7">
      <c r="A7" s="4" t="inlineStr">
        <is>
          <t>Dividends, date of payment</t>
        </is>
      </c>
      <c r="B7" s="4" t="inlineStr">
        <is>
          <t>Mar. 18,
		202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30" customWidth="1" min="2" max="2"/>
  </cols>
  <sheetData>
    <row r="1">
      <c r="A1" s="1" t="inlineStr">
        <is>
          <t>Equity (Warrants) - Additional Information (Detail)</t>
        </is>
      </c>
      <c r="B1" s="2" t="inlineStr">
        <is>
          <t>3 Months Ended</t>
        </is>
      </c>
    </row>
    <row r="2">
      <c r="B2" s="2" t="inlineStr">
        <is>
          <t>Mar. 31, 2022$ / sharesshares</t>
        </is>
      </c>
    </row>
    <row r="3">
      <c r="A3" s="3" t="inlineStr">
        <is>
          <t>Equity [Abstract]</t>
        </is>
      </c>
    </row>
    <row r="4">
      <c r="A4" s="4" t="inlineStr">
        <is>
          <t>Warrants</t>
        </is>
      </c>
      <c r="B4" s="5" t="n">
        <v>750000</v>
      </c>
    </row>
    <row r="5">
      <c r="A5" s="4" t="inlineStr">
        <is>
          <t>Debt Conversion, Converted Instrument, Rate</t>
        </is>
      </c>
      <c r="B5" s="4" t="inlineStr">
        <is>
          <t>4.25%</t>
        </is>
      </c>
    </row>
    <row r="6">
      <c r="A6" s="4" t="inlineStr">
        <is>
          <t>Shares delivered under prepaid forward contract</t>
        </is>
      </c>
      <c r="B6" s="5" t="n">
        <v>191100</v>
      </c>
    </row>
    <row r="7">
      <c r="A7" s="4" t="inlineStr">
        <is>
          <t>Exercise price | $ / shares</t>
        </is>
      </c>
      <c r="B7" s="7" t="n">
        <v>54.4</v>
      </c>
    </row>
    <row r="8">
      <c r="A8" s="4" t="inlineStr">
        <is>
          <t>Warrants Expiration Date</t>
        </is>
      </c>
      <c r="B8" s="4" t="inlineStr">
        <is>
          <t>Feb. 26,
		2025</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Noncontrolling Interest) - Additional Information (Detail) - USD ($) $ in Thousands</t>
        </is>
      </c>
      <c r="B1" s="2" t="inlineStr">
        <is>
          <t>Feb. 28, 2022</t>
        </is>
      </c>
      <c r="C1" s="2" t="inlineStr">
        <is>
          <t>Mar. 31, 2022</t>
        </is>
      </c>
      <c r="D1" s="2" t="inlineStr">
        <is>
          <t>Mar. 31, 2021</t>
        </is>
      </c>
      <c r="E1" s="2" t="inlineStr">
        <is>
          <t>Dec. 31, 2021</t>
        </is>
      </c>
    </row>
    <row r="2">
      <c r="A2" s="3" t="inlineStr">
        <is>
          <t>Class of Stock [Line Items]</t>
        </is>
      </c>
    </row>
    <row r="3">
      <c r="A3" s="4" t="inlineStr">
        <is>
          <t>Common stock, outstanding</t>
        </is>
      </c>
      <c r="C3" s="5" t="n">
        <v>10125927</v>
      </c>
      <c r="E3" s="5" t="n">
        <v>10131399</v>
      </c>
    </row>
    <row r="4">
      <c r="A4" s="4" t="inlineStr">
        <is>
          <t>Purchase of noncontrolling interests</t>
        </is>
      </c>
      <c r="C4" s="6" t="n">
        <v>-127</v>
      </c>
      <c r="D4" s="6" t="n">
        <v>0</v>
      </c>
    </row>
    <row r="5">
      <c r="A5" s="4" t="inlineStr">
        <is>
          <t>Common Stock [Member]</t>
        </is>
      </c>
    </row>
    <row r="6">
      <c r="A6" s="3" t="inlineStr">
        <is>
          <t>Class of Stock [Line Items]</t>
        </is>
      </c>
    </row>
    <row r="7">
      <c r="A7" s="4" t="inlineStr">
        <is>
          <t>Repurchase and retirement of common stock, shares</t>
        </is>
      </c>
      <c r="C7" s="5" t="n">
        <v>6207</v>
      </c>
      <c r="D7" s="5" t="n">
        <v>371</v>
      </c>
    </row>
    <row r="8">
      <c r="A8" s="4" t="inlineStr">
        <is>
          <t>TTIG [Member]</t>
        </is>
      </c>
    </row>
    <row r="9">
      <c r="A9" s="3" t="inlineStr">
        <is>
          <t>Class of Stock [Line Items]</t>
        </is>
      </c>
    </row>
    <row r="10">
      <c r="A10" s="4" t="inlineStr">
        <is>
          <t>Common stock, outstanding</t>
        </is>
      </c>
      <c r="C10" s="5" t="n">
        <v>81132790</v>
      </c>
    </row>
    <row r="11">
      <c r="A11" s="4" t="inlineStr">
        <is>
          <t>Common stock shares outstanding not owned by entity</t>
        </is>
      </c>
      <c r="C11" s="5" t="n">
        <v>6132790</v>
      </c>
    </row>
    <row r="12">
      <c r="A12" s="4" t="inlineStr">
        <is>
          <t>Repurchase and retirement of common stock, shares</t>
        </is>
      </c>
      <c r="B12" s="5" t="n">
        <v>21744</v>
      </c>
    </row>
    <row r="13">
      <c r="A13" s="4" t="inlineStr">
        <is>
          <t>Purchase of noncontrolling interests</t>
        </is>
      </c>
      <c r="B13" s="6" t="n">
        <v>-12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2012 Omnibus Incentive Plan) - Additional Information (Detail)</t>
        </is>
      </c>
      <c r="B1" s="2" t="inlineStr">
        <is>
          <t>Mar. 31, 2022shares</t>
        </is>
      </c>
    </row>
    <row r="2">
      <c r="A2" s="3" t="inlineStr">
        <is>
          <t>Share-based Compensation Arrangement by Share-based Payment Award [Line Items]</t>
        </is>
      </c>
    </row>
    <row r="3">
      <c r="A3" s="4" t="inlineStr">
        <is>
          <t>Common shares available for grant</t>
        </is>
      </c>
      <c r="B3" s="5" t="n">
        <v>11112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s) - Additional Information (Detail) - USD ($) $ in Thousands</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Stock options exercisable contractual term</t>
        </is>
      </c>
      <c r="B4" s="4" t="inlineStr">
        <is>
          <t>10 years</t>
        </is>
      </c>
    </row>
    <row r="5">
      <c r="A5" s="4" t="inlineStr">
        <is>
          <t>Options exercised</t>
        </is>
      </c>
      <c r="B5" s="5" t="n">
        <v>0</v>
      </c>
      <c r="C5" s="5" t="n">
        <v>0</v>
      </c>
    </row>
    <row r="6">
      <c r="A6" s="4" t="inlineStr">
        <is>
          <t>Recognized compensation expenses</t>
        </is>
      </c>
      <c r="B6" s="6" t="n">
        <v>4337</v>
      </c>
      <c r="C6" s="6" t="n">
        <v>2342</v>
      </c>
    </row>
    <row r="7">
      <c r="A7" s="4" t="inlineStr">
        <is>
          <t>Stock Options [Member]</t>
        </is>
      </c>
    </row>
    <row r="8">
      <c r="A8" s="3" t="inlineStr">
        <is>
          <t>Share-based Compensation Arrangement by Share-based Payment Award [Line Items]</t>
        </is>
      </c>
    </row>
    <row r="9">
      <c r="A9" s="4" t="inlineStr">
        <is>
          <t>Recognized compensation expenses</t>
        </is>
      </c>
      <c r="B9" s="5" t="n">
        <v>184</v>
      </c>
      <c r="C9" s="5" t="n">
        <v>223</v>
      </c>
    </row>
    <row r="10">
      <c r="A10" s="4" t="inlineStr">
        <is>
          <t>Deferred tax benefits recognized</t>
        </is>
      </c>
      <c r="B10" s="5" t="n">
        <v>0</v>
      </c>
      <c r="C10" s="6" t="n">
        <v>1</v>
      </c>
    </row>
    <row r="11">
      <c r="A11" s="4" t="inlineStr">
        <is>
          <t>Unrecognized compensation expense related to nonvested stock options</t>
        </is>
      </c>
      <c r="B11" s="6" t="n">
        <v>821</v>
      </c>
      <c r="D11" s="6" t="n">
        <v>1005</v>
      </c>
    </row>
    <row r="12">
      <c r="A12" s="4" t="inlineStr">
        <is>
          <t>Recognition of remaining compensation expense over a weighted-average period</t>
        </is>
      </c>
      <c r="B12" s="4" t="inlineStr">
        <is>
          <t>1 year 6 months</t>
        </is>
      </c>
    </row>
    <row r="13">
      <c r="A13" s="4" t="inlineStr">
        <is>
          <t>Maximum [Member]</t>
        </is>
      </c>
    </row>
    <row r="14">
      <c r="A14" s="3" t="inlineStr">
        <is>
          <t>Share-based Compensation Arrangement by Share-based Payment Award [Line Items]</t>
        </is>
      </c>
    </row>
    <row r="15">
      <c r="A15" s="4" t="inlineStr">
        <is>
          <t>Stock options maximum vesting period</t>
        </is>
      </c>
      <c r="B15" s="4" t="inlineStr">
        <is>
          <t>4 year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and Cash Equivalents [Abstract]</t>
        </is>
      </c>
    </row>
    <row r="4">
      <c r="A4" s="4" t="inlineStr">
        <is>
          <t>Cash, Cash Equivalents, and Restricted Cash</t>
        </is>
      </c>
      <c r="B4" s="4" t="inlineStr">
        <is>
          <t>Note 3 -- Cash, Cash Equivalents, and Restricted Cash The following table provides a reconciliation of cash, cash equivalents, and restricted cash reported within the Company’s consolidated balance sheets that sum to the total of the same such amounts shown in the consolidated statements of cash flows.
March 31, December 31,
2022 2021
Cash and cash equivalents $ 569,040 $ 628,943
Restricted cash 2,400 2,400
Total $ 571,440 $ 631,343 Restricted cash represents funds in the Company’s sole ownership held by certain states in which the Company’s insurance subsidiaries conduct business to meet regulatory requirements and not available for immediate business use. Funds withheld in an account for which the Company is a co-owner but not the named beneficiary are not considered restricted cas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4" customWidth="1" min="5" max="5"/>
  </cols>
  <sheetData>
    <row r="1">
      <c r="A1" s="1" t="inlineStr">
        <is>
          <t>Stock-Based Compensation - Summary of Company's Stock Option Plan Activity (Detail)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Compensation Arrangement by Share-based Payment Award, Options, Outstanding [Roll Forward]</t>
        </is>
      </c>
    </row>
    <row r="4">
      <c r="A4" s="4" t="inlineStr">
        <is>
          <t>Outstanding, Beginning Balance, Number of Options</t>
        </is>
      </c>
      <c r="B4" s="5" t="n">
        <v>440000</v>
      </c>
      <c r="C4" s="5" t="n">
        <v>440000</v>
      </c>
      <c r="D4" s="5" t="n">
        <v>440000</v>
      </c>
    </row>
    <row r="5">
      <c r="A5" s="4" t="inlineStr">
        <is>
          <t>Exercised, Number of Options</t>
        </is>
      </c>
      <c r="B5" s="5" t="n">
        <v>0</v>
      </c>
      <c r="C5" s="5" t="n">
        <v>0</v>
      </c>
    </row>
    <row r="6">
      <c r="A6" s="4" t="inlineStr">
        <is>
          <t>Outstanding, Ending Balance, Number of Options</t>
        </is>
      </c>
      <c r="B6" s="5" t="n">
        <v>440000</v>
      </c>
      <c r="C6" s="5" t="n">
        <v>440000</v>
      </c>
      <c r="D6" s="5" t="n">
        <v>440000</v>
      </c>
      <c r="E6" s="5" t="n">
        <v>440000</v>
      </c>
    </row>
    <row r="7">
      <c r="A7" s="4" t="inlineStr">
        <is>
          <t>Exercisable, Number of Options</t>
        </is>
      </c>
      <c r="B7" s="5" t="n">
        <v>357500</v>
      </c>
      <c r="C7" s="5" t="n">
        <v>275000</v>
      </c>
    </row>
    <row r="8">
      <c r="A8" s="4" t="inlineStr">
        <is>
          <t>Outstanding, Beginning Balance, Weighted Average Exercise Price</t>
        </is>
      </c>
      <c r="B8" s="7" t="n">
        <v>45.25</v>
      </c>
      <c r="C8" s="7" t="n">
        <v>45.25</v>
      </c>
      <c r="D8" s="7" t="n">
        <v>45.25</v>
      </c>
    </row>
    <row r="9">
      <c r="A9" s="4" t="inlineStr">
        <is>
          <t>Outstanding, Ending Balance, Weighted Average Exercise Price</t>
        </is>
      </c>
      <c r="B9" s="9" t="n">
        <v>45.25</v>
      </c>
      <c r="C9" s="9" t="n">
        <v>45.25</v>
      </c>
      <c r="D9" s="7" t="n">
        <v>45.25</v>
      </c>
      <c r="E9" s="7" t="n">
        <v>45.25</v>
      </c>
    </row>
    <row r="10">
      <c r="A10" s="4" t="inlineStr">
        <is>
          <t>Exercisable, Weighted-Average Exercise Price</t>
        </is>
      </c>
      <c r="B10" s="7" t="n">
        <v>44.23</v>
      </c>
      <c r="C10" s="7" t="n">
        <v>43.4</v>
      </c>
    </row>
    <row r="11">
      <c r="A11" s="4" t="inlineStr">
        <is>
          <t>Outstanding, Weighted-Average Remaining Contractual Term</t>
        </is>
      </c>
      <c r="B11" s="4" t="inlineStr">
        <is>
          <t>6 years 3 months 18 days</t>
        </is>
      </c>
      <c r="C11" s="4" t="inlineStr">
        <is>
          <t>7 years 3 months 18 days</t>
        </is>
      </c>
      <c r="D11" s="4" t="inlineStr">
        <is>
          <t>6 years 7 months 6 days</t>
        </is>
      </c>
      <c r="E11" s="4" t="inlineStr">
        <is>
          <t>7 years 7 months 6 days</t>
        </is>
      </c>
    </row>
    <row r="12">
      <c r="A12" s="4" t="inlineStr">
        <is>
          <t>Exercisable, Weighted-Average Remaining Contractual Term</t>
        </is>
      </c>
      <c r="B12" s="4" t="inlineStr">
        <is>
          <t>6 years</t>
        </is>
      </c>
      <c r="C12" s="4" t="inlineStr">
        <is>
          <t>6 years 9 months 18 days</t>
        </is>
      </c>
    </row>
    <row r="13">
      <c r="A13" s="4" t="inlineStr">
        <is>
          <t>Outstanding, Aggregate Intrinsic Value</t>
        </is>
      </c>
      <c r="B13" s="6" t="n">
        <v>10494</v>
      </c>
      <c r="C13" s="6" t="n">
        <v>13464</v>
      </c>
      <c r="D13" s="6" t="n">
        <v>18119</v>
      </c>
      <c r="E13" s="6" t="n">
        <v>3113</v>
      </c>
    </row>
    <row r="14">
      <c r="A14" s="4" t="inlineStr">
        <is>
          <t>Exercisable, Aggregate Intrinsic Value</t>
        </is>
      </c>
      <c r="B14" s="6" t="n">
        <v>8891</v>
      </c>
      <c r="C14" s="6" t="n">
        <v>8924</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Based Compensation - Information with Respect to Unvested Restricted Stock Awards Stock Option and Incentive Plan (Detail) - $ / shares</t>
        </is>
      </c>
      <c r="B1" s="2" t="inlineStr">
        <is>
          <t>1 Months Ended</t>
        </is>
      </c>
      <c r="C1" s="2" t="inlineStr">
        <is>
          <t>3 Months Ended</t>
        </is>
      </c>
    </row>
    <row r="2">
      <c r="B2" s="2" t="inlineStr">
        <is>
          <t>Feb. 28, 2021</t>
        </is>
      </c>
      <c r="C2" s="2" t="inlineStr">
        <is>
          <t>Mar. 31, 2022</t>
        </is>
      </c>
      <c r="D2" s="2" t="inlineStr">
        <is>
          <t>Mar. 31, 2021</t>
        </is>
      </c>
    </row>
    <row r="3">
      <c r="A3" s="3" t="inlineStr">
        <is>
          <t>Share-based Compensation Arrangement by Share-based Payment Award [Line Items]</t>
        </is>
      </c>
    </row>
    <row r="4">
      <c r="A4" s="4" t="inlineStr">
        <is>
          <t>Cancelled, Number of Restricted Stock Awards</t>
        </is>
      </c>
      <c r="B4" s="5" t="n">
        <v>-141600</v>
      </c>
    </row>
    <row r="5">
      <c r="A5" s="4" t="inlineStr">
        <is>
          <t>Restricted Stock [Member]</t>
        </is>
      </c>
    </row>
    <row r="6">
      <c r="A6" s="3" t="inlineStr">
        <is>
          <t>Share-based Compensation Arrangement by Share-based Payment Award [Line Items]</t>
        </is>
      </c>
    </row>
    <row r="7">
      <c r="A7" s="4" t="inlineStr">
        <is>
          <t>Beginning balance, shares</t>
        </is>
      </c>
      <c r="C7" s="5" t="n">
        <v>679997</v>
      </c>
      <c r="D7" s="5" t="n">
        <v>423787</v>
      </c>
    </row>
    <row r="8">
      <c r="A8" s="4" t="inlineStr">
        <is>
          <t>Granted, Number of Restricted Stock Awards</t>
        </is>
      </c>
      <c r="C8" s="5" t="n">
        <v>4000</v>
      </c>
      <c r="D8" s="5" t="n">
        <v>548086</v>
      </c>
    </row>
    <row r="9">
      <c r="A9" s="4" t="inlineStr">
        <is>
          <t>Vested, Number of Restricted Stock Awards</t>
        </is>
      </c>
      <c r="C9" s="5" t="n">
        <v>-50667</v>
      </c>
      <c r="D9" s="5" t="n">
        <v>-41250</v>
      </c>
    </row>
    <row r="10">
      <c r="A10" s="4" t="inlineStr">
        <is>
          <t>Cancelled, Number of Restricted Stock Awards</t>
        </is>
      </c>
      <c r="D10" s="5" t="n">
        <v>-141600</v>
      </c>
    </row>
    <row r="11">
      <c r="A11" s="4" t="inlineStr">
        <is>
          <t>Forfeited, Number of Restricted Stock Awards</t>
        </is>
      </c>
      <c r="C11" s="5" t="n">
        <v>-3265</v>
      </c>
      <c r="D11" s="5" t="n">
        <v>-2050</v>
      </c>
    </row>
    <row r="12">
      <c r="A12" s="4" t="inlineStr">
        <is>
          <t>Ending balance, shares</t>
        </is>
      </c>
      <c r="C12" s="5" t="n">
        <v>630065</v>
      </c>
      <c r="D12" s="5" t="n">
        <v>786973</v>
      </c>
    </row>
    <row r="13">
      <c r="A13" s="4" t="inlineStr">
        <is>
          <t>Nonvested, Weighted-Average Grant Date Fair Value, Beginning balance</t>
        </is>
      </c>
      <c r="C13" s="7" t="n">
        <v>39.72</v>
      </c>
      <c r="D13" s="7" t="n">
        <v>43.79</v>
      </c>
    </row>
    <row r="14">
      <c r="A14" s="4" t="inlineStr">
        <is>
          <t>Granted, Weighted-Average Grant Date Fair Value</t>
        </is>
      </c>
      <c r="C14" s="9" t="n">
        <v>70.58</v>
      </c>
      <c r="D14" s="9" t="n">
        <v>36.95</v>
      </c>
    </row>
    <row r="15">
      <c r="A15" s="4" t="inlineStr">
        <is>
          <t>Vested, Weighted-Average Grant Date Fair Value</t>
        </is>
      </c>
      <c r="C15" s="9" t="n">
        <v>50.68</v>
      </c>
      <c r="D15" s="9" t="n">
        <v>42.18</v>
      </c>
    </row>
    <row r="16">
      <c r="A16" s="4" t="inlineStr">
        <is>
          <t>Cancelled, Weighted-Average Grant Date Fair Value</t>
        </is>
      </c>
      <c r="D16" s="9" t="n">
        <v>43.76</v>
      </c>
    </row>
    <row r="17">
      <c r="A17" s="4" t="inlineStr">
        <is>
          <t>Forfeited, Weighted-Average Grant Date Fair Value</t>
        </is>
      </c>
      <c r="C17" s="9" t="n">
        <v>45.85</v>
      </c>
      <c r="D17" s="9" t="n">
        <v>45.67</v>
      </c>
    </row>
    <row r="18">
      <c r="A18" s="4" t="inlineStr">
        <is>
          <t>Nonvested, Weighted-Average Grant Date Fair Value, Ending balance</t>
        </is>
      </c>
      <c r="C18" s="6" t="n">
        <v>39</v>
      </c>
      <c r="D18" s="7" t="n">
        <v>39.11</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Restricted Stock Awards) - Additional Information (Detail) - USD ($) $ in Thousands</t>
        </is>
      </c>
      <c r="B1" s="2" t="inlineStr">
        <is>
          <t>1 Months Ended</t>
        </is>
      </c>
      <c r="C1" s="2" t="inlineStr">
        <is>
          <t>3 Months Ended</t>
        </is>
      </c>
    </row>
    <row r="2">
      <c r="B2" s="2" t="inlineStr">
        <is>
          <t>Feb. 28, 2021</t>
        </is>
      </c>
      <c r="C2" s="2" t="inlineStr">
        <is>
          <t>Mar. 31, 2022</t>
        </is>
      </c>
      <c r="D2" s="2" t="inlineStr">
        <is>
          <t>Mar. 31, 2021</t>
        </is>
      </c>
      <c r="E2" s="2" t="inlineStr">
        <is>
          <t>Dec. 31, 2021</t>
        </is>
      </c>
    </row>
    <row r="3">
      <c r="A3" s="3" t="inlineStr">
        <is>
          <t>Share-based Compensation Arrangement by Share-based Payment Award [Line Items]</t>
        </is>
      </c>
    </row>
    <row r="4">
      <c r="A4" s="4" t="inlineStr">
        <is>
          <t>Recognized compensation expenses</t>
        </is>
      </c>
      <c r="C4" s="6" t="n">
        <v>4337</v>
      </c>
      <c r="D4" s="6" t="n">
        <v>2342</v>
      </c>
    </row>
    <row r="5">
      <c r="A5" s="4" t="inlineStr">
        <is>
          <t>Number of cancelled shares</t>
        </is>
      </c>
      <c r="B5" s="5" t="n">
        <v>141600</v>
      </c>
    </row>
    <row r="6">
      <c r="A6" s="4" t="inlineStr">
        <is>
          <t>Restricted Stock [Member]</t>
        </is>
      </c>
    </row>
    <row r="7">
      <c r="A7" s="3" t="inlineStr">
        <is>
          <t>Share-based Compensation Arrangement by Share-based Payment Award [Line Items]</t>
        </is>
      </c>
    </row>
    <row r="8">
      <c r="A8" s="4" t="inlineStr">
        <is>
          <t>Recognized compensation expenses</t>
        </is>
      </c>
      <c r="C8" s="5" t="n">
        <v>3268</v>
      </c>
      <c r="D8" s="6" t="n">
        <v>1905</v>
      </c>
    </row>
    <row r="9">
      <c r="A9" s="4" t="inlineStr">
        <is>
          <t>Unrecognized compensation expense related to nonvested restricted stock</t>
        </is>
      </c>
      <c r="C9" s="6" t="n">
        <v>15859</v>
      </c>
      <c r="E9" s="6" t="n">
        <v>18995</v>
      </c>
    </row>
    <row r="10">
      <c r="A10" s="4" t="inlineStr">
        <is>
          <t>Recognition of remaining compensation expense over a weighted-average period</t>
        </is>
      </c>
      <c r="C10" s="4" t="inlineStr">
        <is>
          <t>2 years 2 months 12 days</t>
        </is>
      </c>
    </row>
    <row r="11">
      <c r="A11" s="4" t="inlineStr">
        <is>
          <t>Number of cancelled shares</t>
        </is>
      </c>
      <c r="D11" s="5" t="n">
        <v>141600</v>
      </c>
    </row>
    <row r="12">
      <c r="A12" s="4" t="inlineStr">
        <is>
          <t>Stock Options [Member]</t>
        </is>
      </c>
    </row>
    <row r="13">
      <c r="A13" s="3" t="inlineStr">
        <is>
          <t>Share-based Compensation Arrangement by Share-based Payment Award [Line Items]</t>
        </is>
      </c>
    </row>
    <row r="14">
      <c r="A14" s="4" t="inlineStr">
        <is>
          <t>Recognized compensation expenses</t>
        </is>
      </c>
      <c r="C14" s="6" t="n">
        <v>184</v>
      </c>
      <c r="D14" s="6" t="n">
        <v>223</v>
      </c>
    </row>
    <row r="15">
      <c r="A15" s="4" t="inlineStr">
        <is>
          <t>Recognition of remaining compensation expense over a weighted-average period</t>
        </is>
      </c>
      <c r="C15" s="4" t="inlineStr">
        <is>
          <t>1 year 6 months</t>
        </is>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Information about Deferred Tax Benefits Recognized Related to Restricted Stock Awards, Paid Dividends and the Fair Value of Vested Restricted Stock (Detail) - Restricted Stock [Member]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Deferred tax benefits recognized (derecognized)</t>
        </is>
      </c>
      <c r="B4" s="6" t="n">
        <v>652</v>
      </c>
      <c r="C4" s="6" t="n">
        <v>-36</v>
      </c>
    </row>
    <row r="5">
      <c r="A5" s="4" t="inlineStr">
        <is>
          <t>Tax benefits realized for restricted stock and paid dividends</t>
        </is>
      </c>
      <c r="B5" s="5" t="n">
        <v>402</v>
      </c>
      <c r="C5" s="5" t="n">
        <v>55</v>
      </c>
    </row>
    <row r="6">
      <c r="A6" s="4" t="inlineStr">
        <is>
          <t>Fair value of vested restricted stock</t>
        </is>
      </c>
      <c r="B6" s="6" t="n">
        <v>2568</v>
      </c>
      <c r="C6" s="6" t="n">
        <v>174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Subsidiary Equity Plan) - Additional Information (Detail) - USD ($) $ in Thousands</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Recognized compensation expenses</t>
        </is>
      </c>
      <c r="B4" s="6" t="n">
        <v>4337</v>
      </c>
      <c r="C4" s="6" t="n">
        <v>2342</v>
      </c>
    </row>
    <row r="5">
      <c r="A5" s="4" t="inlineStr">
        <is>
          <t>Restricted Stock [Member]</t>
        </is>
      </c>
    </row>
    <row r="6">
      <c r="A6" s="3" t="inlineStr">
        <is>
          <t>Share-based Compensation Arrangement by Share-based Payment Award [Line Items]</t>
        </is>
      </c>
    </row>
    <row r="7">
      <c r="A7" s="4" t="inlineStr">
        <is>
          <t>Number of shares issued</t>
        </is>
      </c>
      <c r="B7" s="5" t="n">
        <v>4000</v>
      </c>
      <c r="C7" s="5" t="n">
        <v>548086</v>
      </c>
    </row>
    <row r="8">
      <c r="A8" s="4" t="inlineStr">
        <is>
          <t>Recognized compensation expenses</t>
        </is>
      </c>
      <c r="B8" s="6" t="n">
        <v>3268</v>
      </c>
      <c r="C8" s="6" t="n">
        <v>1905</v>
      </c>
    </row>
    <row r="9">
      <c r="A9" s="4" t="inlineStr">
        <is>
          <t>Unrecognized compensation expense related to nonvested restricted stock</t>
        </is>
      </c>
      <c r="B9" s="5" t="n">
        <v>15859</v>
      </c>
      <c r="D9" s="6" t="n">
        <v>18995</v>
      </c>
    </row>
    <row r="10">
      <c r="A10" s="4" t="inlineStr">
        <is>
          <t>TTIG [Member]</t>
        </is>
      </c>
    </row>
    <row r="11">
      <c r="A11" s="3" t="inlineStr">
        <is>
          <t>Share-based Compensation Arrangement by Share-based Payment Award [Line Items]</t>
        </is>
      </c>
    </row>
    <row r="12">
      <c r="A12" s="4" t="inlineStr">
        <is>
          <t>Recognized compensation expenses</t>
        </is>
      </c>
      <c r="B12" s="5" t="n">
        <v>885</v>
      </c>
      <c r="C12" s="6" t="n">
        <v>215</v>
      </c>
    </row>
    <row r="13">
      <c r="A13" s="4" t="inlineStr">
        <is>
          <t>Unrecognized compensation expense related to nonvested restricted stock and stock options</t>
        </is>
      </c>
      <c r="B13" s="6" t="n">
        <v>10189</v>
      </c>
      <c r="D13" s="6" t="n">
        <v>1123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32" customWidth="1" min="3" max="3"/>
    <col width="21" customWidth="1" min="4" max="4"/>
  </cols>
  <sheetData>
    <row r="1">
      <c r="A1" s="1" t="inlineStr">
        <is>
          <t>Commitments and Contingencies - Additional Information (Detail) $ in Thousands</t>
        </is>
      </c>
      <c r="B1" s="2" t="inlineStr">
        <is>
          <t>1 Months Ended</t>
        </is>
      </c>
      <c r="C1" s="2" t="inlineStr">
        <is>
          <t>3 Months Ended</t>
        </is>
      </c>
    </row>
    <row r="2">
      <c r="B2" s="2" t="inlineStr">
        <is>
          <t>Oct. 31, 2021</t>
        </is>
      </c>
      <c r="C2" s="2" t="inlineStr">
        <is>
          <t>Mar. 31, 2022USD ($)Reinsurance</t>
        </is>
      </c>
      <c r="D2" s="2" t="inlineStr">
        <is>
          <t>Dec. 31, 2021USD ($)</t>
        </is>
      </c>
    </row>
    <row r="3">
      <c r="A3" s="3" t="inlineStr">
        <is>
          <t>Commitments and Contingencies Disclosure [Abstract]</t>
        </is>
      </c>
    </row>
    <row r="4">
      <c r="A4" s="4" t="inlineStr">
        <is>
          <t>Number of multi-year reinsurance contracts | Reinsurance</t>
        </is>
      </c>
      <c r="C4" s="5" t="n">
        <v>2</v>
      </c>
    </row>
    <row r="5">
      <c r="A5" s="4" t="inlineStr">
        <is>
          <t>Unfunded Balance</t>
        </is>
      </c>
      <c r="C5" s="6" t="n">
        <v>7750</v>
      </c>
      <c r="D5" s="6" t="n">
        <v>11073</v>
      </c>
    </row>
    <row r="6">
      <c r="A6" s="4" t="inlineStr">
        <is>
          <t>Percentage of FIGA Assessment levied on Collected Premium</t>
        </is>
      </c>
      <c r="B6" s="4" t="inlineStr">
        <is>
          <t>0.70%</t>
        </is>
      </c>
      <c r="C6" s="4" t="inlineStr">
        <is>
          <t>1.30%</t>
        </is>
      </c>
    </row>
    <row r="7">
      <c r="A7" s="4" t="inlineStr">
        <is>
          <t>Amount of FIGA Assessments payable</t>
        </is>
      </c>
      <c r="C7" s="6" t="n">
        <v>98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Subsequent Events - Additional Information (Detail) - $ / shares</t>
        </is>
      </c>
      <c r="B1" s="2" t="inlineStr">
        <is>
          <t>Apr. 26, 2022</t>
        </is>
      </c>
      <c r="C1" s="2" t="inlineStr">
        <is>
          <t>Jan. 20, 2022</t>
        </is>
      </c>
    </row>
    <row r="2">
      <c r="A2" s="3" t="inlineStr">
        <is>
          <t>Subsequent Event [Line Items]</t>
        </is>
      </c>
    </row>
    <row r="3">
      <c r="A3" s="4" t="inlineStr">
        <is>
          <t>Dividends per common share</t>
        </is>
      </c>
      <c r="C3" s="7" t="n">
        <v>0.4</v>
      </c>
    </row>
    <row r="4">
      <c r="A4" s="4" t="inlineStr">
        <is>
          <t>Dividends, date of declared</t>
        </is>
      </c>
      <c r="C4" s="4" t="inlineStr">
        <is>
          <t>Jan. 20,
		2022</t>
        </is>
      </c>
    </row>
    <row r="5">
      <c r="A5" s="4" t="inlineStr">
        <is>
          <t>Dividends, date of record</t>
        </is>
      </c>
      <c r="C5" s="4" t="inlineStr">
        <is>
          <t>Feb. 18,
		2022</t>
        </is>
      </c>
    </row>
    <row r="6">
      <c r="A6" s="4" t="inlineStr">
        <is>
          <t>Dividends, date of paid</t>
        </is>
      </c>
      <c r="C6" s="4" t="inlineStr">
        <is>
          <t>Mar. 18,
		2022</t>
        </is>
      </c>
    </row>
    <row r="7">
      <c r="A7" s="4" t="inlineStr">
        <is>
          <t>Subsequent Event [Member]</t>
        </is>
      </c>
    </row>
    <row r="8">
      <c r="A8" s="3" t="inlineStr">
        <is>
          <t>Subsequent Event [Line Items]</t>
        </is>
      </c>
    </row>
    <row r="9">
      <c r="A9" s="4" t="inlineStr">
        <is>
          <t>Dividends per common share</t>
        </is>
      </c>
      <c r="B9" s="7" t="n">
        <v>0.4</v>
      </c>
    </row>
    <row r="10">
      <c r="A10" s="4" t="inlineStr">
        <is>
          <t>Dividends, date of declared</t>
        </is>
      </c>
      <c r="B10" s="4" t="inlineStr">
        <is>
          <t>Apr. 26,
		2022</t>
        </is>
      </c>
    </row>
    <row r="11">
      <c r="A11" s="4" t="inlineStr">
        <is>
          <t>Dividends, date of record</t>
        </is>
      </c>
      <c r="B11" s="4" t="inlineStr">
        <is>
          <t>May 17,
		2022</t>
        </is>
      </c>
    </row>
    <row r="12">
      <c r="A12" s="4" t="inlineStr">
        <is>
          <t>Dividends, date of paid</t>
        </is>
      </c>
      <c r="B12" s="4" t="inlineStr">
        <is>
          <t>Jun. 17,
		202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Note 4 -- Investments a) Available-for-Sale Fixed-Maturity Securities The Company holds investments in fixed-maturity securities that are classified as available-for-sale. At March 31, 2022 and December 31, 2021, the cost or amortized cost, allowance for credit loss, gross unrealized gains and losses, and estimated fair value of the Company’s available-for-sale securities by security type were as follows:
Cost or Allowance Gross Gross Estimated
Cost Loss Gain Loss Value
As of March 31, 2022
U.S. Treasury and U.S. government agencies $ 130,261 $ — $ 4 $ ( 3,048 ) $ 127,217
Corporate bonds 20,947 — 161 ( 247 ) 20,861
States, municipalities, and political subdivisions 1,760 — 16 — 1,776
Exchange-traded debt 701 — 24 ( 1 ) 724
Redeemable preferred stock 107 — — ( 1 ) 106
Total $ 153,776 $ — $ 205 $ ( 3,297 ) $ 150,684
As of December 31, 2021
U.S. Treasury and U.S. government agencies $ 17,046 $ — $ 64 $ ( 86 ) $ 17,024
Corporate bonds 21,913 — 632 ( 53 ) 22,492
States, municipalities, and political subdivisions 1,759 — 49 — 1,808
Exchange-traded debt 767 — 44 — 811
Redeemable preferred stock 468 — — ( 20 ) 448
Total $ 41,953 $ — $ 789 $ ( 159 ) $ 42,583 Expected maturities may differ from contractual maturities as borrowers may have the right to call or prepay obligations with or without penalties. The scheduled contractual maturities of fixed-maturity securities as of March 31, 2022 and December 31, 2021 are as follows:
March 31, 2022 December 31, 2021
Cost or Estimated Cost or Estimated
Amortized Cost Fair Value Amortized Cost Fair Value
Available-for-sale
Due in one year or less $ 10,232 $ 10,259 $ 10,734 $ 10,826
Due after one year through five years 139,407 136,546 19,222 19,820
Due after five years through ten years 3,643 3,365 11,503 11,403
Due after ten years 494 514 494 534
$ 153,776 $ 150,684 $ 41,953 $ 42,583 Sales of Available-for-Sale Fixed-Maturity Securities Proceeds received, and the gross realized gains and losses from sales of available-for-sale fixed-maturity securities, for the three months ended March 31, 2022 and 2021 were as follows:
Gross Gross
Proceeds Gains Losses
Three months ended March 31, 2022 $ 9,058 $ 2 $ ( 431 )
Three months ended March 31, 2021 $ 36 $ 1 $ — Gross Unrealized Losses for Available-for-Sale Fixed-Maturity Securities Securities with gross unrealized loss positions at March 31, 2022 and December 31, 2021,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As of March 31, 2022 Loss Value Loss Value Loss Value
U.S. Treasury and U.S. government $ ( 2,964 ) $ 123,394 $ ( 84 ) $ 2,062 $ ( 3,048 ) $ 125,456
Corporate bonds ( 247 ) 6,945 — — ( 247 ) 6,945
Exchange-traded debt ( 1 ) 25 — — ( 1 ) 25
Redeemable preferred stock ( 1 ) 106 — — ( 1 ) 106
Total available-for-sale securities $ ( 3,213 ) $ 130,470 $ ( 84 ) $ 2,062 $ ( 3,297 ) $ 132,532
Less Than Twelve Months Twelve Months or Longer Total
Gross Estimated Gross Estimated Gross Estimated
Unrealized Fair Unrealized Fair Unrealized Fair
As of December 31, 2021 Loss Value Loss Value Loss Value
U.S. Treasury and U.S. government $ ( 73 ) $ 9,809 $ ( 13 ) $ 616 $ ( 86 ) $ 10,425
Corporate bonds ( 53 ) 4,452 — — ( 53 ) 4,452
Redeemable preferred stock ( 20 ) 442 — — ( 20 ) 442
Total available-for-sale securities $ ( 146 ) $ 14,703 $ ( 13 ) $ 616 $ ( 159 ) $ 15,319 At March 31, 2022 and December 31, 2021 , there were 46 and 23 securities, respectively, in an unrealized loss position. Allowance for Credit Losses of Available-for-Sale Fixed-Maturity Securities The Company regularly reviews its individual investment securities for credit impairment. The Company considers various factors in determining whether a credit loss exists for each individual security, including- • the financial condition and near-term prospects of the issuer, including any specific events that may affect its operations or earnings; •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The table below summarizes the activity in the allowance for credit losses of available-for-sale securities for the three months ended March 31, 2022 and 2021:
2022 2021
Balance at January 1 $ — $ 588
Reductions for securities sold — ( 9 )
Balance at March 31 $ — $ 579 b) Equity Securities The Company holds investments in equity securities measured at fair values which are readily determinable. At March 31, 2022 and December 31, 2021, the cost, gross unrealized gains and losses, and estimated fair value of the Company’s equity securities were as follows:
Gross Gross Estimated
Cost Gain Loss Value
March 31, 2022 $ 39,316 $ 3,561 $ ( 1,673 ) $ 41,204
December 31, 2021 $ 46,276 $ 6,335 $ ( 871 ) $ 51,740 The table below presents the portion of unrealized gains and losses in the Company’s consolidated statements of income for the periods related to equity securities still held.
Three Months Ended
March 31,
2022 2021
Net (losses) gains recognized $ ( 3,542 ) $ 467
Exclude: Net realized gains recognized for 34 736
Net unrealized losses recognized $ ( 3,576 ) $ ( 269 ) Sales of Equity Securities Proceeds received, and the gross realized gains and losses from sales of equity securities, for the three months ended March 31, 2022 and 2021 were as follows:
Gross Gross
Proceeds Gains Losses
Three months ended March 31, 2022 $ 18,369 $ 1,420 $ ( 1,386 )
Three months ended March 31, 2021 $ 34,378 $ 1,142 $ ( 406 ) c)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March 31, 2022 December 31, 2021
Carrying Unfunded Carrying Unfunded
Investment Strategy Value Balance (%) (a) Value Balance (%) (a)
Primarily in senior secured loans and, to a $ 5,335 $ — 15.37 $ 6,076 $ 2,085 15.37
Value creation through active distressed debt 3,410 — 1.67 3,423 — 1.69
High returns and long-term capital appreciation 6,704 — 0.18 6,270 1,401 0.18
Value-oriented investments in less liquid and 4,030 — 0.57 4,437 — 0.57
Value-oriented investments in mature real 6,719 4,548 1.34 5,977 4,537 1.36
Risk-adjusted returns on credit and equity 1,968 3,202 0.47 1,950 3,050 0.47
Total $ 28,166 $ 7,750 $ 28,133 $ 11,073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ten-year term. Although the capital commitment period has expired, follow-on investments and pending commitments may require additional fundings. (d) The term has been extended for a one-year additional period to June 30, 2022. Although the capital commitment period has ended, the general partner could still request an additional funding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 six-year term from the commencement date, which can be extended for up to two additional one-year periods with the consent of either the advisory committee or a majority of limited partners. (i) The capital commitment period has ended but an additional funding may be requested. (j) Expected to have an eight-year term from November 27, 2019. (k) Expected to have an eight-year term after the final admission date. 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Three Months Ended
March 31,
2022 2021
Operating results:
Total income $ 336,828 $ ( 10,948 )
Total expenses ( 49,317 ) ( 55,512 )
Net income (loss) $ 287,511 $ ( 66,460 )
March 31, December 31,
2022 2021
Balance sheet:
Total assets $ 5,988,314 $ 5,855,616
Total liabilities $ 603,967 $ 564,732 For the three months ended March 31, 2022 and 2021, the Company recognized net investment income of $ 1,780 and $ 787 , respectively. During the three months ended March 31, 2022 and 2021, the Company received total cash distributions of $ 1,596 and $ 2,024 , respectively, including returns on investment of $ 811 and $ 478 , respectively. At March 31, 2022 and December 31, 2021 , the Company’s net cumulative contributed capital to the partnerships at each respective balance sheet date totaled $ 27,435 and $ 28,371 , respectively, and the Company’s maximum exposure to loss aggregated $ 28,166 and $ 28,133 , respectively. d) Investment in Unconsolidated Joint Venture Melbourne FMA, LLC, a wholly owned subsidiary, currently has an equity investment in FMKT Mel JV, a Florida limited liability company treated as a joint venture under U.S. GAAP. At March 31, 2022 and December 31, 2021 , the Company’s maximum exposure to loss relating to the variable interest entity was $ 350 and $ 363 , respectively, representing the carrying value of the investment. There wer e no c ash distributions during the three months ended March 31, 2022 and 2021. At March 31, 2022 and December 31, 2021, there was no un distributed income from this equity method investment. The following tables provide FMJV’s summarized unaudited financial results and the unaudited financial positions:
Three Months Ended
March 31,
2022 2021
Operating results:
Total revenues $ — $ —
Total expenses ( 14 ) ( 28 )
Net loss $ ( 14 ) $ ( 28 )
The Company’s share of net loss* $ ( 13 ) $ ( 25 ) * Included in net investment income in the Company’s consolidated statements of income.
March 31, December 31,
2022 2021
Balance sheet:
Property and equipment, net $ 353 $ 357
Cash 21 29
Other 18 18
Total assets $ 392 $ 404
Other liabilities $ 2 $ —
Members’ capital 390 404
Total liabilities and members’ capital $ 392 $ 404
Investment in unconsolidated joint venture, at equity** $ 350 $ 363 ** Includes the 90 % share of FMKT Mel JV’s operating results. e) Real Estate Investments Real estate investments consist of the following as of March 31, 2022 and December 31, 2021:
March 31, December 31,
2022 2021
Land $ 39,720 $ 39,720
Land improvements 11,917 11,917
Buildings and building improvements 29,410 29,405
Tenant and leasehold improvements 1,532 1,511
Other 1,236 1,265
Total, at cost 83,815 83,818
Less: accumulated depreciation and amortization ( 10,428 ) ( 9,922 )
Real estate investments $ 73,387 $ 73,896 Depreciation and amortization expense related to real estate investments was $ 506 and $ 491 for the three months ended March 31, 2022 and 2021, respectively. g) Net Investment Income (Loss) Net investment income (loss), by source, is summarized as follows:
Three Months Ended
March 31,
2022 2021
Available-for-sale fixed-maturity securities $ 448 $ 441
Equity securities 287 352
Investment expense ( 134 ) ( 126 )
Limited partnership investments 1,780 787
Real estate investments 347 2,997
Loss from unconsolidated joint venture ( 13 ) ( 25 )
Cash and cash equivalents 153 168
Net investment income $ 2,868 $ 4,594 For the three months ended March 31, 2021, income from real estate investments included a net gain of $ 2,790 resulting from a legal settlement with The Kroger Co. in a lawsuit filed by a real estate subsidiary of the Company to enforce a guaranty of a commercial lease. h) Other Investments From time to time, the Company may invest in financial assets other than stocks, mutual funds and bonds. For the three months ended March 31, 2022 and 2021, net realized gains related to other investments were $ 81 and $ 375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2</t>
        </is>
      </c>
    </row>
    <row r="3">
      <c r="A3" s="3" t="inlineStr">
        <is>
          <t>Equity [Abstract]</t>
        </is>
      </c>
    </row>
    <row r="4">
      <c r="A4" s="4" t="inlineStr">
        <is>
          <t>Comprehensive Income (Loss)</t>
        </is>
      </c>
      <c r="B4" s="4" t="inlineStr">
        <is>
          <t>Note 5 -- Comprehensive Income (Loss) Comprehensive income (loss) includes net income and other comprehensive income or loss, which for the Company includes changes in unrealized gains or losses of investments carried at fair value and changes to the credi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Three Months Ended Three Months Ended
March 31, 2022 March 31, 2021
Before Income Net of Before Income Net of
Tax Tax Effect Tax Tax Tax Effect Tax
Net unrealized losses $ ( 4,151 ) $ ( 1,047 ) $ ( 3,104 ) $ ( 182 ) $ ( 45 ) $ ( 137 )
Call and repayment gains charged to — — — ( 2 ) — ( 2 )
Reclassification adjustment for realized 429 109 320 ( 1 ) — ( 1 )
Total other comprehensive loss $ ( 3,722 ) $ ( 938 ) $ ( 2,784 ) $ ( 185 ) $ ( 45 ) $ ( 1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6 -- Fair Value Measurements The Company records and discloses certain financial assets at their estimated fair values. The fair value hierarchy prioritizes the inputs to valuation techniques used to measure fair value into three broad levels as follows:
Level 1 – Unadjusted quoted prices in active markets for identical assets.
Level 2 – Other inputs that are observable for the asset,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and certificates of deposit maturing within 90 days. Their carrying value approximates fair value due to the short maturity and high liquidity of these funds. Restricted Cash Restricted cash represents cash held by state authorities and the carrying value approximates fair value. Fixed-Maturity and Equity Securities Estimated fair values of the Company’s fixed-maturity and equity securiti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The estimated fair values for securities that do not trade on a daily basis are determined by management, utilizing prices obtained from an independent pricing service and information provided by brokers, which are level 2 input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Revolving Credit Facility The Company’s revolving credit facility is a variable-rate loan. The interest rate is periodically adjusted based on the London Interbank Offered Rate plus a spread. As a result, its carrying value approximates fair value. Long-Term Debt The following table summarizes components of the Company’s long-term debt and methods used in estimating their fair values:
Maturity Date Valuation Methodology
4.25 % Convertible Senior Notes 2037 Quoted price
3.90 % Promissory Note 2032 Discounted cash flow method/Level 3 inputs
3.75 % Callable Promissory Note 2036 Discounted cash flow method/Level 3 inputs
4.55 % Promissory Note 2036 Discounted cash flow method/Level 3 inputs Assets Measured at Estimated Fair Value on a Recurring Basis The following tables present information about the Company’s financial assets measured at estimated fair value on a recurring basis. The tables indicate the fair value hierarchy of the valuation techniques utilized by the Company to determine such fair value as of March 31, 2022 and December 31, 2021:
Fair Value Measurements Using
(Level 1) (Level 2) (Level 3) Total
As of March 31, 2022
Financial Assets:
Cash and cash equivalents $ 569,040 $ — $ — $ 569,040
Restricted cash $ 2,400 $ — $ — $ 2,400
Fixed-maturity securities:
U.S. Treasury and U.S. government agencies $ 125,775 $ 1,442 $ — $ 127,217
Corporate bonds 20,861 — — 20,861
State, municipalities, and political subdivisions — 1,776 — 1,776
Exchange-traded debt 724 — — 724
Redeemable preferred stock 106 — — 106
Total available-for-sale securities $ 147,466 $ 3,218 $ — $ 150,684
Equity securities $ 41,204 $ — $ — $ 41,204
Fair Value Measurements Using
(Level 1) (Level 2) (Level 3) Total
As of December 31, 2021
Financial Assets:
Cash and cash equivalents $ 628,943 $ — $ — $ 628,943
Restricted cash $ 2,400 $ — $ — $ 2,400
Fixed-maturity securities:
U.S. Treasury and U.S. government agencies $ 15,536 $ 1,488 $ — $ 17,024
Corporate bonds 22,492 — — 22,492
State, municipalities, and political subdivisions — 1,808 — 1,808
Exchange-traded debt 811 — — 811
Redeemable preferred stock 448 — — 448
Total available-for-sale securities $ 39,287 $ 3,296 $ — $ 42,583
Equity securities $ 51,740 $ — $ — $ 51,740 Liabilities Carried at Other Than Fair Value The following tables present fair value information for liabilities that are carried on the consolidated balance sheets at amounts other than fair value as of March 31, 2022 and December 31, 2021:
Carrying Fair Value Measurements Using Estimated
Value (Level 1) (Level 2) (Level 3) Fair Value
As of March 31, 2022
Financial Liabilities:
Revolving credit facility $ 15,000 $ — $ 15,000 $ — $ 15,000
Long-term debt:
4.25 % Convertible Senior Notes $ 23,916 $ — $ 27,111 $ — $ 27,111
3.90 % Promissory Note 9,203 — — 9,455 9,455
3.75 % Callable Promissory Note 7,063 — — 7,132 7,132
4.55 % Promissory Note 5,087 — — 5,387 5,387
Total long-term debt $ 45,269 $ — $ 27,111 $ 21,974 $ 49,085
Carrying Fair Value Measurements Using Estimated
Value (Level 1) (Level 2) (Level 3) Fair Value
As of December 31, 2021
Financial Liabilities:
Revolving credit facility $ 15,000 $ — $ 15,000 $ — $ 15,000
Long-term debt:
4.25 % Convertible Senior Notes $ 23,885 $ — $ 33,248 $ — $ 33,248
3.90 % Promissory Note 9,287 — — 10,488 10,488
3.75 % Callable Promissory Note 7,153 — — 7,852 7,852
4.55 % Promissory Note 5,148 — — 6,051 6,051
Total long-term debt $ 45,473 $ — $ 33,248 $ 24,391 $ 57,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Note 7 -- Intangible Assets, Net The Company’s intangible assets, net consist of the following:
March 31, December 31,
2022 2021
Anchor tenant relationships (a) $ 1,761 $ 1,761
In-place leases 4,215 4,215
Policy renewal rights - United 12,384 7,634
Non-compete agreements - United (b) 314 195
Total, at cost 18,674 13,805
Less: accumulated amortization ( 3,569 ) ( 3,169 )
Intangible assets, net $ 15,105 $ 10,636 The remaining weighted-average amortization periods for the intangible assets at March 31, 2022 are summarized in the table below:
Anchor tenant relationships 12.2 years
In-place leases 9.9 years
Policy renewal rights - United 3.9 years
Non-compete agreements - United 1.1 years (a) An anchor tenant is a tenant that attracted more customers than other tenants. (b) $ 195 was fully amortized in June 2021. In connection with the Southeast Region assumed business as described in Note 1 -- “Nature of Operations” the Company recorded intangible assets of $ 4,869 representing the renewal rights and non-compete agreement in exchange for contingent consideration consisting of a 6 % commission on any replacement premium which includes $ 3,800 of commission prepaid up-front. The contingent consideration was estimated at $4,869 with the $ 1,069 contingent liability included in other liabilities on the consolidated balance sheet. Amortization of the intangible assets related to the Southeast Region is expected to begin June 1, 2022 . The renewal rights and non-compete intangible assets acquired do not meet the definition of a business as substantially all of the fair value of the intangible assets acquired are concentrated in a group of similar assets. Therefore, the Company accounted for the purchase of the renewal rights and non-compete intangible assets as an asset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 xml:space="preserve">Note 8 -- Other Assets The following table summarizes the Company’s other assets:
March 31, December 31,
2022 2021
Benefits receivable related to retrospective reinsurance contracts $ 4,548 $ 3,064
Reimbursement receivable under TPA service 4,651 3,525
Prepaid expenses 2,734 2,853
Deposits 482 406
Lease acquisition costs, net 557 505
Other 4,341 4,364
Total other assets $ 17,313 $ 14,7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Mar. 31, 2022</t>
        </is>
      </c>
    </row>
    <row r="3">
      <c r="A3" s="3" t="inlineStr">
        <is>
          <t>Debt Disclosure [Abstract]</t>
        </is>
      </c>
    </row>
    <row r="4">
      <c r="A4" s="4" t="inlineStr">
        <is>
          <t>Revolving Credit Facility</t>
        </is>
      </c>
      <c r="B4" s="4" t="inlineStr">
        <is>
          <t>Note 9 -- Revolving Credit Facility For the three months ended March 31, 2022 and 2021, interest expense was $ 89 a nd $ 104 , respectively, includi ng $ 25 a nd $ 25 of amortization of issuance costs, respectively. At March 31, 2022 , the Company was in compliance with all required covenants, and there were $ 15,000 of borrowing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Note 10 -- Long-Term Debt The following table summarizes the Company’s long-term debt:
March 31, December 31,
2022 2021
4.25 % Convertible Senior Notes, due March 1, 2037 $ 23,916 $ 23,916
3.90 % Promissory Note, due through April 1, 2032 9,343 9,431
3.75 % Callable Promissory Note, due through September 1, 2036 7,153 7,246
4.55 % Promissory Note, due through August 1, 2036 5,162 5,225
Finance lease liabilities, due through October 15, 2024 26 31
Total principal amount 45,600 45,849
Less: unamortized issuance costs ( 305 ) ( 345 )
Total long-term debt $ 45,295 $ 45,504 The following table summarizes future maturities of long-term debt as of March 31, 2022 , which takes into consideration the assumption that the 4.25 % Convertible Senior Notes are repurchased at the next earliest call date:
Due in 12 months following March 31,
2022 $ 1,017
2023 1,050
2024 1,086
2025 1,129
2026 25,091
Thereafter 16,227
Total $ 45,600 Information with respect to interest expense related to long-term debt is as follows:
Three Months Ended
March 31,
2022 2021
Interest Expense:
Contractual interest $ 472 $ 1,707
Non-cash expense (a) 40 268
$ 512 $ 1,975 (a) Includes amortization of debt issuance costs. Convertible Senior Notes 4.25% Convertible Senior Notes . On March 1, 2022, none of the holders of the 4.25% Convertible Senior Notes exercised the put option, which would have required the Company to repurchase for cash all or any portion of the notes at par. The Company’s recent cash dividends on common stock have exceeded $ 0.35 per share, resulting in adjustments to the conversion rate of the 4.25% Convertible Senior Notes. Accordingly, as of March 31, 2022 , the conversion rate of the Company’s 4.25 % Convertible Senior Notes was 16.4853 shares of common stock for each $1 in principal amount, which was the equivalent of approximately $ 60.66 per share. As of March 31, 2022 , the debt issuance costs for the 4.25% Convertible Senior Notes had been fully amort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2</t>
        </is>
      </c>
    </row>
    <row r="3">
      <c r="A3" s="3" t="inlineStr">
        <is>
          <t>Insurance [Abstract]</t>
        </is>
      </c>
    </row>
    <row r="4">
      <c r="A4" s="4" t="inlineStr">
        <is>
          <t>Reinsurance</t>
        </is>
      </c>
      <c r="B4" s="4" t="inlineStr">
        <is>
          <t>Note 11 -- Reinsurance Reinsurance obtained from other insurance companies The Company cedes a portion of its homeowners’ insurance exposure to other entities under catastrophe excess of loss reinsurance contracts and a portion of its flood insurance exposure under one quota share reinsurance agreement. Ceded premiums under most catastrophe excess of loss reinsurance contracts are subject to revision resulting from subsequent adjustments in total insured value. Under the terms of the quota share reinsurance agreement, the Company is entitled to a 30 % ceding commission on ceded premiums written and a profit commission equal to 10 % of net profit.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 st of each year. The Company purchases reinsurance each year taking into consideration probable maximum losses and reinsurance market conditions. The impact of the reinsurance contracts on premiums written and earned is as follows:
Three Months Ended
March 31,
2022 2021
Premiums Written:
Direct $ 171,981 $ 110,131
Assumed 5,313 15,717
Gross written 177,294 125,848
Ceded ( 53,162 ) ( 43,099 )
Net premiums written $ 124,132 $ 82,749
Premiums Earned:
Direct $ 148,846 $ 110,292
Assumed 30,079 20,650
Gross earned 178,925 130,942
Ceded ( 53,162 ) ( 43,099 )
Net premiums earned $ 125,763 $ 87,843 During the three months ended March 31, 2022 and 2021, the Company recognized ceded losses of $ 870 and $ 107 , respectively, as reductions in losses and loss adjustment expenses. At March 31, 2022 and December 31, 2021, there were 55 reinsurers participating in the Company’s reinsurance program. Total net amounts recoverable and receivable from reinsurers at March 31, 2022 and December 31, 2021 were $ 69,596 and $ 76,650 , respectively. Approximatel y 66.1 % of the reinsurance recoverable balance at March 31, 2022 was receivable from three reins urers, one of which was the Florida Hurricane Catastrophe Fund, a tax-exempt state trust fund. Based on all available information considered in the rating-based method, the Company recognized decreases in credit loss expense of $ 11 and $ 12 for the three months ended March 31, 2022 and 2021, respectively. Allowances for credit losses related to the reinsurance recoverable balance were $ 79 and $ 90 at March 31, 2022 and December 31, 2021, respectively. The Company has reinsurance contracts that include retrospective provisions that adjust premiums in the event losses are minimal or zero. For the three months ended March 31, 2022 and 2021, the Company recognized reductions in premiums ceded of $ 1,484 and $ 4,680 , respectively, related to these adjustments in the consolidated statements of income. Amounts receivable pursuant to retrospective provisions are reflected in other assets. At March 31, 2022 and December 31, 2021, other assets included $ 4,548 and $ 3,064 , respectively. Management believes the credit risk associated with the collectability of accrued benefits is minimal as the amount receivable is concentrated with two reinsurers and the Company monitors the creditworthiness of these reinsurers based on available information about each reinsurer’s financial condition. Reinsurance provided to other insurance companies For the three months ended March 31, 2022, $ 6,849 of assumed premiums written related to the Northeast Region’s insurance policies was derecognized, which primarily resulted from the return of the unearned portion of assumed written premiums subsequent to the Company's renewal and/or replacement of insurance policies in the State of New Jersey. For the three months ended March 31, 2021, assumed premiums written were $ 15,717 . At March 31, 2022, the Company had a net balance of $ 4,305 due to United related to the Northeast Region, consisting of ceding commission payable of $ 1,418 and payable on paid losses and loss adjustment expenses of $ 5,190 , offset by premiums receivable of $ 2,303 . At December 31, 2021, the Company had a net balance of $ 4,486 due to United related to the Northeast Region, consisting of ceding commission payable of $ 535 and payable on paid losses and loss adjustment expenses of $ 4,017 , offset by premiums receivable of $ 66 . Effective December 31, 2021, the Company entered into a separate agreement to provide 85% quota share reinsurance on United’s personal lines insurance policies in the states of Georgia, South Carolina and North Carolina. For the three months ended March 31, 2022, assumed premiums written related to the Southeast Region’s insurance policies were $ 12,162 . At March 31, 2022, the Company had a net balance of $ 1,178 receivable from United, consisting of premiums receivable of $ 4,792 offset by ceding commission payable of $ 1,198 , a catastrophe cost allowance of $ 949 and payable on paid losses and loss adjustment expenses of $ 1,467 . At December 31, 2021, there was an amount receivable from United of $ 23,325 , net of a ceding commission of $ 8,835 and a catastrophe cost allowance of $ 3,181 . At March 31, 2022 and December 31, 2021, the balance of funds withheld for assumed business related to the Company’s quota share reinsurance agreements with United was $ 84,068 and $ 73,716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Fixed-maturity securities, available for sale, at fair value (amortized cost: $153,776 and $41,953, respectively and allowance for credit losses: $0 and $0, respectively)</t>
        </is>
      </c>
      <c r="B3" s="6" t="n">
        <v>150684</v>
      </c>
      <c r="C3" s="6" t="n">
        <v>42583</v>
      </c>
    </row>
    <row r="4">
      <c r="A4" s="4" t="inlineStr">
        <is>
          <t>Equity securities, at fair value (cost: $39,316 and $46,276, respectively)</t>
        </is>
      </c>
      <c r="B4" s="5" t="n">
        <v>41204</v>
      </c>
      <c r="C4" s="5" t="n">
        <v>51740</v>
      </c>
    </row>
    <row r="5">
      <c r="A5" s="4" t="inlineStr">
        <is>
          <t>Limited partnership investments</t>
        </is>
      </c>
      <c r="B5" s="5" t="n">
        <v>28166</v>
      </c>
      <c r="C5" s="5" t="n">
        <v>28133</v>
      </c>
    </row>
    <row r="6">
      <c r="A6" s="4" t="inlineStr">
        <is>
          <t>Investment in unconsolidated joint venture, at equity</t>
        </is>
      </c>
      <c r="B6" s="5" t="n">
        <v>350</v>
      </c>
      <c r="C6" s="5" t="n">
        <v>363</v>
      </c>
    </row>
    <row r="7">
      <c r="A7" s="4" t="inlineStr">
        <is>
          <t>Real estate investments</t>
        </is>
      </c>
      <c r="B7" s="5" t="n">
        <v>73387</v>
      </c>
      <c r="C7" s="5" t="n">
        <v>73896</v>
      </c>
    </row>
    <row r="8">
      <c r="A8" s="4" t="inlineStr">
        <is>
          <t>Total investments</t>
        </is>
      </c>
      <c r="B8" s="5" t="n">
        <v>293791</v>
      </c>
      <c r="C8" s="5" t="n">
        <v>196715</v>
      </c>
    </row>
    <row r="9">
      <c r="A9" s="4" t="inlineStr">
        <is>
          <t>Cash and cash equivalents</t>
        </is>
      </c>
      <c r="B9" s="5" t="n">
        <v>569040</v>
      </c>
      <c r="C9" s="5" t="n">
        <v>628943</v>
      </c>
    </row>
    <row r="10">
      <c r="A10" s="4" t="inlineStr">
        <is>
          <t>Restricted cash</t>
        </is>
      </c>
      <c r="B10" s="5" t="n">
        <v>2400</v>
      </c>
      <c r="C10" s="5" t="n">
        <v>2400</v>
      </c>
    </row>
    <row r="11">
      <c r="A11" s="4" t="inlineStr">
        <is>
          <t>Accrued interest and dividends receivable</t>
        </is>
      </c>
      <c r="B11" s="5" t="n">
        <v>674</v>
      </c>
      <c r="C11" s="5" t="n">
        <v>353</v>
      </c>
    </row>
    <row r="12">
      <c r="A12" s="4" t="inlineStr">
        <is>
          <t>Income taxes receivable</t>
        </is>
      </c>
      <c r="B12" s="5" t="n">
        <v>0</v>
      </c>
      <c r="C12" s="5" t="n">
        <v>4084</v>
      </c>
    </row>
    <row r="13">
      <c r="A13" s="4" t="inlineStr">
        <is>
          <t>Premiums receivable, net (allowance: $2,459 and $1,750, respectively)</t>
        </is>
      </c>
      <c r="B13" s="5" t="n">
        <v>39890</v>
      </c>
      <c r="C13" s="5" t="n">
        <v>68157</v>
      </c>
    </row>
    <row r="14">
      <c r="A14" s="4" t="inlineStr">
        <is>
          <t>Prepaid reinsurance premiums</t>
        </is>
      </c>
      <c r="B14" s="5" t="n">
        <v>11561</v>
      </c>
      <c r="C14" s="5" t="n">
        <v>26355</v>
      </c>
    </row>
    <row r="15">
      <c r="A15" s="3" t="inlineStr">
        <is>
          <t>Reinsurance recoverable, net of allowance for credit losses:</t>
        </is>
      </c>
    </row>
    <row r="16">
      <c r="A16" s="4" t="inlineStr">
        <is>
          <t>Paid losses and loss adjustment expenses (allowance: $0 and $0, respectively)</t>
        </is>
      </c>
      <c r="B16" s="5" t="n">
        <v>14720</v>
      </c>
      <c r="C16" s="5" t="n">
        <v>11985</v>
      </c>
    </row>
    <row r="17">
      <c r="A17" s="4" t="inlineStr">
        <is>
          <t>Unpaid losses and loss adjustment expenses (allowance: $79 and $90, respectively)</t>
        </is>
      </c>
      <c r="B17" s="5" t="n">
        <v>54876</v>
      </c>
      <c r="C17" s="5" t="n">
        <v>64665</v>
      </c>
    </row>
    <row r="18">
      <c r="A18" s="4" t="inlineStr">
        <is>
          <t>Deferred policy acquisition costs</t>
        </is>
      </c>
      <c r="B18" s="5" t="n">
        <v>53670</v>
      </c>
      <c r="C18" s="5" t="n">
        <v>57695</v>
      </c>
    </row>
    <row r="19">
      <c r="A19" s="4" t="inlineStr">
        <is>
          <t>Property and equipment, net</t>
        </is>
      </c>
      <c r="B19" s="5" t="n">
        <v>15469</v>
      </c>
      <c r="C19" s="5" t="n">
        <v>14232</v>
      </c>
    </row>
    <row r="20">
      <c r="A20" s="4" t="inlineStr">
        <is>
          <t>Right-of-use assets - operating leases</t>
        </is>
      </c>
      <c r="B20" s="5" t="n">
        <v>2673</v>
      </c>
      <c r="C20" s="5" t="n">
        <v>2204</v>
      </c>
    </row>
    <row r="21">
      <c r="A21" s="4" t="inlineStr">
        <is>
          <t>Intangible assets, net</t>
        </is>
      </c>
      <c r="B21" s="5" t="n">
        <v>15105</v>
      </c>
      <c r="C21" s="5" t="n">
        <v>10636</v>
      </c>
    </row>
    <row r="22">
      <c r="A22" s="4" t="inlineStr">
        <is>
          <t>Funds withheld for assumed business</t>
        </is>
      </c>
      <c r="B22" s="5" t="n">
        <v>84068</v>
      </c>
      <c r="C22" s="5" t="n">
        <v>73716</v>
      </c>
    </row>
    <row r="23">
      <c r="A23" s="4" t="inlineStr">
        <is>
          <t>Other assets</t>
        </is>
      </c>
      <c r="B23" s="5" t="n">
        <v>17313</v>
      </c>
      <c r="C23" s="5" t="n">
        <v>14717</v>
      </c>
    </row>
    <row r="24">
      <c r="A24" s="4" t="inlineStr">
        <is>
          <t>Total assets</t>
        </is>
      </c>
      <c r="B24" s="5" t="n">
        <v>1175250</v>
      </c>
      <c r="C24" s="5" t="n">
        <v>1176857</v>
      </c>
    </row>
    <row r="25">
      <c r="A25" s="3" t="inlineStr">
        <is>
          <t>Liabilities and Equity</t>
        </is>
      </c>
    </row>
    <row r="26">
      <c r="A26" s="4" t="inlineStr">
        <is>
          <t>Losses and loss adjustment expenses</t>
        </is>
      </c>
      <c r="B26" s="5" t="n">
        <v>234792</v>
      </c>
      <c r="C26" s="5" t="n">
        <v>237165</v>
      </c>
    </row>
    <row r="27">
      <c r="A27" s="4" t="inlineStr">
        <is>
          <t>Unearned premiums</t>
        </is>
      </c>
      <c r="B27" s="5" t="n">
        <v>365112</v>
      </c>
      <c r="C27" s="5" t="n">
        <v>366744</v>
      </c>
    </row>
    <row r="28">
      <c r="A28" s="4" t="inlineStr">
        <is>
          <t>Advance premiums</t>
        </is>
      </c>
      <c r="B28" s="5" t="n">
        <v>23898</v>
      </c>
      <c r="C28" s="5" t="n">
        <v>13771</v>
      </c>
    </row>
    <row r="29">
      <c r="A29" s="4" t="inlineStr">
        <is>
          <t>Reinsurance payable on paid losses and loss adjustment expenses</t>
        </is>
      </c>
      <c r="B29" s="5" t="n">
        <v>6657</v>
      </c>
      <c r="C29" s="5" t="n">
        <v>4017</v>
      </c>
    </row>
    <row r="30">
      <c r="A30" s="4" t="inlineStr">
        <is>
          <t>Ceded reinsurance premiums payable</t>
        </is>
      </c>
      <c r="B30" s="5" t="n">
        <v>20899</v>
      </c>
      <c r="C30" s="5" t="n">
        <v>19318</v>
      </c>
    </row>
    <row r="31">
      <c r="A31" s="4" t="inlineStr">
        <is>
          <t>Accrued expenses</t>
        </is>
      </c>
      <c r="B31" s="5" t="n">
        <v>16899</v>
      </c>
      <c r="C31" s="5" t="n">
        <v>15453</v>
      </c>
    </row>
    <row r="32">
      <c r="A32" s="4" t="inlineStr">
        <is>
          <t>Income tax payable</t>
        </is>
      </c>
      <c r="B32" s="5" t="n">
        <v>3061</v>
      </c>
      <c r="C32" s="5" t="n">
        <v>0</v>
      </c>
    </row>
    <row r="33">
      <c r="A33" s="4" t="inlineStr">
        <is>
          <t>Deferred income taxes, net</t>
        </is>
      </c>
      <c r="B33" s="5" t="n">
        <v>4834</v>
      </c>
      <c r="C33" s="5" t="n">
        <v>11739</v>
      </c>
    </row>
    <row r="34">
      <c r="A34" s="4" t="inlineStr">
        <is>
          <t>Revolving credit facility</t>
        </is>
      </c>
      <c r="B34" s="5" t="n">
        <v>15000</v>
      </c>
      <c r="C34" s="5" t="n">
        <v>15000</v>
      </c>
    </row>
    <row r="35">
      <c r="A35" s="4" t="inlineStr">
        <is>
          <t>Long-term debt</t>
        </is>
      </c>
      <c r="B35" s="5" t="n">
        <v>45295</v>
      </c>
      <c r="C35" s="5" t="n">
        <v>45504</v>
      </c>
    </row>
    <row r="36">
      <c r="A36" s="4" t="inlineStr">
        <is>
          <t>Lease liabilities - operating leases</t>
        </is>
      </c>
      <c r="B36" s="5" t="n">
        <v>2662</v>
      </c>
      <c r="C36" s="5" t="n">
        <v>2203</v>
      </c>
    </row>
    <row r="37">
      <c r="A37" s="4" t="inlineStr">
        <is>
          <t>Other liabilities</t>
        </is>
      </c>
      <c r="B37" s="5" t="n">
        <v>24418</v>
      </c>
      <c r="C37" s="5" t="n">
        <v>31485</v>
      </c>
    </row>
    <row r="38">
      <c r="A38" s="4" t="inlineStr">
        <is>
          <t>Total liabilities</t>
        </is>
      </c>
      <c r="B38" s="5" t="n">
        <v>763527</v>
      </c>
      <c r="C38" s="5" t="n">
        <v>762399</v>
      </c>
    </row>
    <row r="39">
      <c r="A39" s="4" t="inlineStr">
        <is>
          <t>Commitments and contingencies (Note 20)</t>
        </is>
      </c>
      <c r="B39" s="4" t="inlineStr">
        <is>
          <t xml:space="preserve"> </t>
        </is>
      </c>
      <c r="C39" s="4" t="inlineStr">
        <is>
          <t xml:space="preserve"> </t>
        </is>
      </c>
    </row>
    <row r="40">
      <c r="A40" s="4" t="inlineStr">
        <is>
          <t>Redeemable noncontrolling interest (Note 17)</t>
        </is>
      </c>
      <c r="B40" s="5" t="n">
        <v>89695</v>
      </c>
      <c r="C40" s="5" t="n">
        <v>89955</v>
      </c>
    </row>
    <row r="41">
      <c r="A41" s="3" t="inlineStr">
        <is>
          <t>Equity:</t>
        </is>
      </c>
    </row>
    <row r="42">
      <c r="A42" s="4" t="inlineStr">
        <is>
          <t>Common stock (no par value, 40,000,000 shares authorized, 10,125,927 and 10,131,399 shares issued and outstanding at March 31, 2022 and December 31, 2021, respectively)</t>
        </is>
      </c>
      <c r="B42" s="5" t="n">
        <v>0</v>
      </c>
      <c r="C42" s="5" t="n">
        <v>0</v>
      </c>
    </row>
    <row r="43">
      <c r="A43" s="4" t="inlineStr">
        <is>
          <t>Additional paid-in capital</t>
        </is>
      </c>
      <c r="B43" s="5" t="n">
        <v>79131</v>
      </c>
      <c r="C43" s="5" t="n">
        <v>76077</v>
      </c>
    </row>
    <row r="44">
      <c r="A44" s="4" t="inlineStr">
        <is>
          <t>Retained income</t>
        </is>
      </c>
      <c r="B44" s="5" t="n">
        <v>243647</v>
      </c>
      <c r="C44" s="5" t="n">
        <v>246790</v>
      </c>
    </row>
    <row r="45">
      <c r="A45" s="4" t="inlineStr">
        <is>
          <t>Accumulated other comprehensive income, net of taxes</t>
        </is>
      </c>
      <c r="B45" s="5" t="n">
        <v>-2185</v>
      </c>
      <c r="C45" s="5" t="n">
        <v>498</v>
      </c>
    </row>
    <row r="46">
      <c r="A46" s="4" t="inlineStr">
        <is>
          <t>Total stockholders’ equity</t>
        </is>
      </c>
      <c r="B46" s="5" t="n">
        <v>320593</v>
      </c>
      <c r="C46" s="5" t="n">
        <v>323365</v>
      </c>
    </row>
    <row r="47">
      <c r="A47" s="4" t="inlineStr">
        <is>
          <t>Noncontrolling interests</t>
        </is>
      </c>
      <c r="B47" s="5" t="n">
        <v>1435</v>
      </c>
      <c r="C47" s="5" t="n">
        <v>1138</v>
      </c>
    </row>
    <row r="48">
      <c r="A48" s="4" t="inlineStr">
        <is>
          <t>Total equity</t>
        </is>
      </c>
      <c r="B48" s="5" t="n">
        <v>322028</v>
      </c>
      <c r="C48" s="5" t="n">
        <v>324503</v>
      </c>
    </row>
    <row r="49">
      <c r="A49" s="4" t="inlineStr">
        <is>
          <t>Total liabilities, redeemable noncontrolling interest and equity</t>
        </is>
      </c>
      <c r="B49" s="6" t="n">
        <v>1175250</v>
      </c>
      <c r="C49" s="6" t="n">
        <v>1176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3 Months Ended</t>
        </is>
      </c>
    </row>
    <row r="2">
      <c r="B2" s="2" t="inlineStr">
        <is>
          <t>Mar. 31, 2022</t>
        </is>
      </c>
    </row>
    <row r="3">
      <c r="A3" s="3" t="inlineStr">
        <is>
          <t>Insurance [Abstract]</t>
        </is>
      </c>
    </row>
    <row r="4">
      <c r="A4" s="4" t="inlineStr">
        <is>
          <t>Losses and Loss Adjustment Expenses</t>
        </is>
      </c>
      <c r="B4" s="4" t="inlineStr">
        <is>
          <t>Note 12 -- Losses and Loss Adjustment Expenses The liability for losses and loss adjustment expenses (“LAE”) is determined on an individual case basis for all claims reported. The liability also includes amounts for unallocated expenses, anticipated future claim development and losses incurred but not reported. The Company primarily writes insurance in states which could be exposed to hurricanes or other natural catastrophes. The occurrence of a major catastrophe could have a significant effect on the Company’s quarterly results and cause a temporary disruption of the normal operations of the Company. However, the Company is unable to predict the frequency or severity of any such events that may occur in the near term or thereafter. Activity in the liability for losses and LAE is summarized as follows:
Three Months Ended
March 31,
2022 2021
Net balance, beginning of period* $ 172,410 $ 141,065
Incurred, net of reinsurance, related to:
Current period 70,076 41,920
Prior period 2,628 3,831
Total incurred, net of reinsurance 72,704 45,751
Paid, net of reinsurance, related to:
Current period ( 18,796 ) ( 7,596 )
Prior period ( 46,481 ) ( 34,590 )
Total paid, net of reinsurance ( 65,277 ) ( 42,186 )
Net balance, end of period 179,837 144,630
Add: reinsurance recoverable before allowance for 54,955 61,143
Gross balance, end of period $ 234,792 $ 205,773 * Net balance represents beginning-of-period liability for unpaid losses and LAE less beginning-of-period reinsurance recoverable for unpaid losses and LAE. The establishment of loss and LAE reserves is an inherently uncertain process and changes in loss and LAE reserve estimates are expected as these estimates are subject to the outcome of future events. Changes in estimates, or differences between estimates and amounts ultimately paid, are reflected in the operating results of the period during which such estimates are adjusted. During the three months ended March 31, 2022, the Company recognized losses related to prior periods of $ 2,628 primarily to increase the reserve resulting from increased litigation. Losses for the three months ended March 31, 2022 included estimated losses, net of reinsurance, of approximately $ 12,961 related to policies assumed from United, approximately $ 2,055 of which pertained to TypTap. In addition, the Company recognized $ 6,121 of losses related to weather events in Florida during the thre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Note 13 -- Segment Information The Company identifies its operating divisions or segments based on managerial emphasis, organizational structure and revenue source. In the first quarter of 2021, the Company reorganized its operations to focus on specific business segments, resulting in the creation of TTIG with a separate workforce, board of directors and financial reporting structure. Companies under TTIG include TypTap, TypTap Management Company, Exzeo USA, Inc., and Cypress Tech Development Company, Inc., the parent company of an India company, Exzeo Software Private Limited. TTIG and its subsidiaries are considered a new reporting segment known as TypTap Group. The Company has four reportable segments: HCPCI insurance operations, TypTap Group, real estate operations, and corporate and other. Due to their economic characteristics, the Company’s property and casualty insurance division and reinsurance operations, excluding the insurance operations under TypTap Group, are grouped together into one reportable segment under HCPCI insurance operations. The TypTap Group segment includes its property and casualty insurance operations, information technology operations and its management company’s activities. The real estate operations segment includes companies engaged in operating commercial properties the Company owns for investment purposes or for use in its own operations. The corporate and other segment represents the activities of the holding companies and any other companies that do not meet the quantitative and qualitative thresholds for a reportable segment. The determination of segments may change over time due to changes in operational emphasis, revenues, and results of operations. The Company’s chief executive officer, who serves as the Company’s chief operating decision maker, evaluates each division’s financial and operating performance based on revenue and operating income. For the three months ended March 31, 2022 and 2021, revenues from the HCPCI insurance operations segment before intracompany elimination represente d 69.8 % and 77.7 %, respectively, and revenues from the TypTap Group segment represented 28.3 % and 17.2 %, respectively, of total revenues of all operating segments. At March 31, 2022 and December 31, 2021, HCPCI insurance operations’ total assets represented 55.6 % and 58.7 %, respectively, and TypTap Group’s total assets represented 32.3 % and 29.3 %, respectively, of the combined assets of all operating segments. The following tables present segment information reconciled to the Company’s consolidated statements of income. Intersegment transactions are not eliminated from segment results. However, intracompany transactions are eliminated in segment results below.
HCPCI
Insurance TypTap Real Corporate/ Reclassification/
For Three Months Ended March 31, 2022 Operations Group Estate (a) Other (b) Elimination Consolidated
Revenue:
Gross premiums earned (c) $ 119,305 $ 60,622 $ — $ — $ ( 1,002 ) $ 178,925
Premiums ceded ( 36,953 ) ( 16,933 ) — — 724 ( 53,162 )
Net premiums earned 82,352 43,689 — — ( 278 ) 125,763
Net (loss) income from investment portfolio ( 1,457 ) ( 16 ) — 316 135 ( 1,022 )
Policy fee income 654 403 — — — 1,057
Other 1,247 469 2,403 836 ( 3,713 ) 1,242
Total revenue 82,796 44,545 2,403 1,152 ( 3,856 ) 127,040
Expenses:
Losses and loss adjustment expenses 43,995 28,988 — — ( 279 ) 72,704
Amortization of deferred policy acquisition costs 19,102 9,422 — — — 28,524
Other policy acquisition expenses 663 283 — — — 946
Stock-based compensation expense 1,144 885 — 2,308 — 4,337
Interest expense — 200 227 374 ( 200 ) 601
Depreciation and amortization 114 561 605 172 ( 623 ) 829
Personnel and other operating expenses 7,318 7,493 1,307 1,734 ( 2,754 ) 15,098
Total expenses 72,336 47,832 2,139 4,588 ( 3,856 ) 123,039
Income (loss) before income taxes $ 10,460 $ ( 3,287 ) $ 264 $ ( 3,436 ) $ — $ 4,001
Total revenue from non-affiliates (d) $ 81,733 $ 44,823 $ 2,064 $ 449
Gross premiums written $ 91,141 $ 86,153 (a) Other revenue under real estate primarily consisted of rental income from investment properties. (b) Other revenue under corporate and other primarily consisted of revenue from marina business. (c) Gross premiums earned consist of $ 118,303 from HCPCI and $ 1,002 from a reinsurance company. (d) Represents amounts before reclassification of certain revenue and expenses to conform with an insurance company’s presentation.
HCPCI
Insurance TypTap Real Corporate/ Reclassification/
For Three Months Ended March 31, 2021 Operations Group Estate (a) Other (b) Elimination Consolidated
Revenue:
Gross premiums earned (c) $ 104,521 $ 28,811 $ — $ — $ ( 2,390 ) $ 130,942
Premiums ceded ( 35,980 ) ( 9,509 ) — — 2,390 ( 43,099 )
Net premiums earned 68,541 19,302 — — — 87,843
Net income from investment portfolio 880 336 — 1,495 2,727 5,438
Policy fee income 712 258 — — — 970
Other 521 175 5,134 560 ( 5,767 ) 623
Total revenue 70,654 20,071 5,134 2,055 ( 3,040 ) 94,874
Expenses:
Losses and loss adjustment expenses 33,439 12,312 — — — 45,751
Amortization of deferred policy acquisition costs 12,747 4,637 — — — 17,384
Other policy acquisition expenses 4,824 1,041 — — ( 184 ) 5,681
Stock-based compensation expense 761 367 — 1,214 — 2,342
Interest expense — 90 482 1,752 ( 245 ) 2,079
Depreciation and amortization 20 288 587 176 ( 633 ) 438
Personnel and other operating expenses 5,058 5,122 1,201 1,694 ( 1,978 ) 11,097
Total expenses 56,849 23,857 2,270 4,836 ( 3,040 ) 84,772
Income (loss) before income taxes $ 13,805 $ ( 3,786 ) $ 2,864 $ ( 2,781 ) $ — $ 10,102
Total revenue from non-affiliates (d) $ 70,200 $ 20,379 $ 4,795 $ 1,524
Gross premiums written $ 80,988 $ 44,890 (a) Other revenue under real estate primarily consisted of rental income from investment properties. (b) Other revenue under corporate and other primarily consisted of revenue from marina business. (c) Gross premiums earned consist of $ 102,131 from HCPCI and $ 2,390 from a reinsurance company. (d) Represents amounts before reclassification of certain revenue and expenses to conform with an insurance company’s presentation. The following table presents segment assets reconciled to the Company’s total assets on the consolidated balance sheets:
March 31, December 31,
2022 2021
Segments:
HCPCI Insurance Operations $ 637,294 $ 676,509
TypTap Group 403,557 369,600
Real Estate Operations 128,067 127,651
Corporate and Other 74,145 65,349
Consolidation and Elimination ( 67,813 ) ( 62,252 )
Total assets $ 1,175,250 $ 1,176,8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14 -- Leases The table below summarizes the Company’s right-of-use (“ROU”) assets and corresponding liabilities for operating and finance leases:
March 31, December 31,
2022 2021
Operating leases:
ROU Assets $ 2,673 $ 2,204
Liabilities $ 2,662 $ 2,203
Finance leases:
ROU Assets $ 86 $ 86
Liabilities $ 26 $ 31 The Company’s lease of office space in India for its information technology operations expired in January 2022 and a new lease agreement was entered into effective February 2022 with an initial term of nine years. The following table summarizes the Company’s operating and finance leases in which the Company is a lessee:
Renewal Other Terms and
Class of Assets Initial Term Option Conditions
Operating lease:
Office equipment 1 to 51 months Yes (a), (b)
Office space 3 to 9 years Yes (b), (c)
Finance lease:
Office equipment 3 to 5 years Not applicable (d) (a) At the end of the lease term, the Company can purchase the equipment at fair market value. (b) There are no variable lease payments. (c) Rent escalation provisions exist. (d) There is a bargain purchase option. As of March 31, 2022, maturities of lease liabilities were as follows:
Leases
Operating Finance
Due in 12 months following March 31,
2022 $ 1,509 $ 17
2023 565 9
2024 101 1
2025 106 —
2026 112 —
Thereafter 481 —
Total lease payments 2,874 27
Less: interest 212 1
Total lease obligations $ 2,662 $ 26 The following table provides quantitative information with regards to the Company’s operating and finance leases:
Three Months Ended
March 31,
2022 2021
Lease costs:
Finance lease costs:
Amortization – ROU assets* $ 5 $ 4
Interest expense — 1
Operating lease costs* 374 454
Short-term lease costs* 110 37
Total lease costs $ 489 $ 496
Cash paid for amounts included in the
Operating cash flows – finance leases $ — $ 1
Operating cash flows – operating leases $ 372 $ 458
Financing cash flows – finance leases $ 5 $ 4
March 31,
2022
Weighted-average remaining lease term:
Finance leases (in years) 2.8
Operating leases (in years) 4.4
Weighted-average discount rate:
Finance leases (%) 3.5 %
Operating leases (%) 3.1 % * Included in other operating expenses on the consolidated statements of income. The following table summarizes the Company’s operating leases in which the Company is a lessor:
Renewal Other Terms and
Class of Assets Initial Term Option Conditions
Operating lease:
Office space 1 to 3 years Yes (e)
Retail space 3 to 20 years Yes (e)
Boat docks/wet slips 1 to 12 months Yes (e) (e) There are no purchase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5 -- Income Taxes During the three months ended March 31, 2022 and 2021, the Company recorded approximately $ 1,210 and $ 3,257 , re spectively, of income taxes, which resulted in effective tax rates of 30.2 % and 32.2 %, respectively. The decrease in the effective tax rate as compared with the corresponding period in the prior year was primarily attributable to the recognition of tax benefits attributable to restricted stock that vested in February 2022, offset by the increased Florida corporate tax rate effective January 1, 2022 . The Company’s estimated annual effective tax rate differs from the statutory federal tax rate due to state and foreign income taxes as well as certain nondeductible and tax-exempt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16 -- Earnings Per Share U.S. GAAP requires the Company to use the two-class method in computing basic earnings per share since holders of the Company’s restricted stock have the right to share in dividends, if declared, equally with common stockholders. These participating securities affect the computation of both basic and diluted earnings per share during periods of net income or loss. For a majority-owned subsidiary, its basic and diluted earnings per share are first computed separately. Then, the Company’s proportionate share in that majority-owned subsidiary’s earnings is added to the computation of both basic and diluted earnings per share at a consolidated level. A summary of the numerator and denominator of the basic and diluted earnings per common share is presented below:
Three Months Ended Three Months Ended
March 31, 2022 March 31, 2021
Income Shares (a) Per Share Income Shares (a) Per Share
(Numerator) (Denominator) Amount (Numerator) (Denominator) Amount
Net income $ 2,791 $ 6,845
Less: Net income attributable to redeemable ( 2,248 ) ( 794 )
Less: TypTap Group’s net loss attributable 360 97
Net income attributable to HCI 903 6,148
Less: Income attributable to participating ( 52 ) ( 18 )
Basic Earnings Per Share:
Income allocated to common stockholders 851 9,479 $ 0.09 6,130 7,474 $ 0.82
Effect of Dilutive Securities:
Stock options — 135 — 96
Convertible senior notes* — — 1,312 2,288
Warrants — 153 — 72
Diluted Earnings Per Share:
Income available to common stockholders $ 851 9,767 $ 0.09 $ 7,442 9,930 $ 0.75
(a) Shares in thousands.
* For the three months ended March 31, 2022, convertible senior notes were excluded due to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2</t>
        </is>
      </c>
    </row>
    <row r="3">
      <c r="A3" s="3" t="inlineStr">
        <is>
          <t>Noncontrolling Interest [Abstract]</t>
        </is>
      </c>
    </row>
    <row r="4">
      <c r="A4" s="4" t="inlineStr">
        <is>
          <t>Redeemable Noncontrolling Interest</t>
        </is>
      </c>
      <c r="B4" s="4" t="inlineStr">
        <is>
          <t>Note 17 -- Redeemable Noncontrolling Interest The following table summarizes the activity of redeemable noncontrolling interest during the three months ended March 31, 2022 and 2021:
2022 2021
Balance at January 1 $ 89,955 $ —
Initial proceeds from Centerbridge — 100,000
Increase (decrease):
Proceeds allocated to warrants* — ( 9,217 )
Issuance costs — ( 6,262 )
Issuance costs allocated to warrants* — 577
Accrued cash dividends 1,342 458
Accretion - increasing dividend rates 906 336
Dividends paid ( 2,508 ) —
Balance at March 31 $ 89,695 $ 85,892 *Net decrease related to warrants of $ 8,640 . For the three months ended March 31, 2022 and 2021, net income attributable to redeemable noncontrolling interest was $ 2,248 and $ 794 , respectively, consisting of accrued cash dividends of $ 1,342 and $ 458 , respectively, and accretion related to increasing dividend rates of $ 906 and $ 336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Note 18 -- Equity Stockholders’ Equity Common Stock In March 2022, the Company’s Board of Directors authorized a plan to repurchase up to $ 20,000 of the Company’s common shares before commissions and fees during 2022. During the three months ended March 31, 2022, there were no shares repurchased by the Company. On January 20, 2022 , the Company’s Board of Directors declared a quarterly dividend of $ 0.40 per common share. The dividends were paid on March 18, 2022 to stockholders of record on February 18, 2022 . Warrants At March 31, 2022, there were warrants outstanding and exercisable to purchase 750,000 shares of HCI common stock at an exercise price of $ 54.40 . The warrants expire on February 26, 2025 . Prepaid Share Repurchase Forward Contract In March 2022, the Company’s share repurchase forward contract with Societe Generale, entered into in conjunction with the 2017 issuance of the 4.25 % Convertible Senior Notes, was physically settled with the delivery from Societe Generale of 191,100 shares of HCI’s common stock to the Company. Noncontrolling Interests At March 31, 2022, there were 81,132,790 shares of TTIG’s common stock outstanding, of which 6,132,790 shares were not owned by HCI. In February 2022, TTIG repurchased and retired a total of 21,744 shares of its common stock surrendered by its employees to satisfy payroll tax liabilities associated with the vesting of restricted shares. The total cost of purchasing noncontrolling interests w as $ 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Note 19 -- Stock-Based Compensation 2012 Omnibus Incentive Plan The Company currently has outstanding stock-based awards granted under the Plan which is currently active and available for future grants. At March 31, 2022 , there were 1,111,240 shares available for grant. Stock Options Stock options granted and outstanding under the incentive plan vest over a period of four years and are exercisable over the contractual term of ten years . A summary of the stock option activity for the three months ended March 31, 2022 and 2021 is as follows (option amounts not in thousands):
Weighted
Weighted Average
Average Remaining Aggregate
Number of Exercise Contractual Intrinsic
Options Price Term Value
Outstanding at January 1, 2022 440,000 $ 45.25 6.6 years $ 18,119
Outstanding at March 31, 2022 440,000 $ 45.25 6.3 years $ 10,494
Exercisable at March 31, 2022 357,500 $ 44.23 6.0 years $ 8,891
Outstanding at January 1, 2021 440,000 $ 45.25 7.6 years $ 3,113
Outstanding at March 31, 2021 440,000 $ 45.25 7.3 years $ 13,464
Exercisable at March 31, 2021 275,000 $ 43.40 6.8 years $ 8,924 There were no options exercised during the three months ended March 31, 2022 and 2021. For the three months ended March 31, 2022 and 2021 , the Company recognized $ 184 and $ 223 , respectively, of compensation expense which was included in general and administrative personnel expenses. Deferred tax benefits related to stock options were $ 0 and $ 1 for the three months ended March 31, 2022 and 2021, respectively. At March 31, 2022 and December 31, 2021 , there was $ 821 and $ 1,005 , respectively, of unrecognized compensation expense related to nonvested stock options. The Company expects to recognize the remaining compensation expense over a weighted-average period of 1.5 years. Restricted Stock Awards 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determination of fair value with respect to the awards containing only service-based conditions is based on the market value of the Company’s common stock on the grant date. For awards with market-based conditions, the fair value is determined using a Monte Carlo simulation method, which calculates many potential outcomes for an award and then establishes fair value based on the most likely outcome. Information with respect to the activity of unvested restricted stock awards during the three months ended March 31, 2022 and 2021 is as follows:
Number of Weighted
Restricted Average
Stock Grant Date
Awards Fair Value
Nonvested at January 1, 2022 679,997 $ 39.72
Granted 4,000 $ 70.58
Vested ( 50,667 ) $ 50.68
Forfeited ( 3,265 ) $ 45.85
Nonvested at March 31, 2022 630,065 $ 39.00
Nonvested at January 1, 2021 423,787 $ 43.79
Granted 548,086 $ 36.95
Vested ( 41,250 ) $ 42.18
Cancelled ( 141,600 ) $ 43.76
Forfeited ( 2,050 ) $ 45.67
Nonvested at March 31, 2021 786,973 $ 39.11 The Company recognized compensation expense related to restricted stock, which is included in general and administrative personnel expenses, of $ 3,268 and $ 1,905 for the three months ended March 31, 2022 and 2021, respectively. At March 31, 2022 and December 31, 2021 , there was approximately $ 15,859 and $ 18,995 , respectively, of total unrecognized compensation expense related to nonvested restricted stock arrangements. The Company expects to recognize the remaining compensation expense over a weighted-average period of 2.2 years. The following table summarizes information about deferred tax benefits recognized and tax benefits realized related to restricted stock awards and paid dividends, and the fair value of vested restricted stock for the three months ended March 31, 2022 and 2021.
Three Months Ended
March 31,
2022 2021
Deferred tax benefits recognized (derecognized) $ 652 $ ( 36 )
Tax benefits realized for restricted stock and $ 402 $ 55
Fair value of vested restricted stock $ 2,568 $ 1,740 In February 2021, the Company cancelled 141,600 shares of restricted stock for employees who transitioned to TypTap Group. In exchange, these employees received replacement restricted stock issued under TTIG’s equity incentive plan. Subsidiary Equity Plan For the three months ended March 31, 2022 and 2021, TypTap Group recognized compensation expense related to its stock-based awards of $ 885 and $ 215 , respectively. At March 31, 2022 and December 31, 2021, there was $ 10,189 and $ 11,230 , respectively, of unrecognized compensation expense related to nonvested restricted stock and stock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20 -- Commitments and Contingencies Obligations under Multi-Year Reinsurance Contracts As of March 31, 2022, the Company has contractual obligations related to two multi-year reinsurance contracts. These contracts may be cancelled only with the other party’s consent or when their respective experience accounts are positive at the end of each contract year. See Note 21 -- “Subsequent Events” for additional information. Capital Commitments As described in Note 4 -- “Investments” under Limited Partnership Investments , the Company is contractually committed to capital contributions for limited partnership interests. At March 31, 2022 , there was an aggregate unfunded balance of $ 7,750 . FIGA Assessments In October 2021, the Florida Office of Insurance Regulation approved a 2022 assessment for the Florida Insurance Guaranty Association (“FIGA”) which is necessary to secure funds for the payment of covered claims of insolvent insurance companies. The 2022 FIGA assessment is levied at 0.70 % on collected premiums of all covered lines of business except auto insurance. The surcharge, which is collectible from a policyholder, will be assessed on new and renewal policies with effective dates beginning January 1, 2022 through December 31, 2022. In March 2022, the Florida Office of Insurance Regulation approved an assessment for FIGA which is necessary to secure funds for the payment of covered claims relating to the liquidation of one insurance company. The FIGA assessment is levied at 1.3 % on collected premiums of all covered lines of business except auto insurance. The surcharge, which is collectible from a policyholder, will be assessed on new and renewal policies with effective dates beginning July 1, 2022 through June 30, 2023. The Company’s insurance subsidiaries, as member insurers, are required to collect and remit the pass-through assessments to FIGA on a quarterly basis. As of March 31, 2022, the FIGA assessments payable by the Company were $ 9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21 -- Subsequent Events The Company has submitted written notice indicating its intention to commute both multi-year reinsurance contracts described in Note 20 -- “Commitments and Contingencies” ending May 31, 2022. On April 26, 2022 , the Company’s Board of Directors declared a quarterly dividend of $ 0.40 per common share. The dividends are payable on June 17, 2022 to stockholders of record on May 17,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vailable-for-sale Debt securities, Amortized cost</t>
        </is>
      </c>
      <c r="B3" s="6" t="n">
        <v>153776</v>
      </c>
      <c r="C3" s="6" t="n">
        <v>41953</v>
      </c>
    </row>
    <row r="4">
      <c r="A4" s="4" t="inlineStr">
        <is>
          <t>Available-for-sale Debt securities, Allowance for credit losses</t>
        </is>
      </c>
      <c r="B4" s="5" t="n">
        <v>0</v>
      </c>
      <c r="C4" s="5" t="n">
        <v>0</v>
      </c>
    </row>
    <row r="5">
      <c r="A5" s="4" t="inlineStr">
        <is>
          <t>Equity Securities, Cost</t>
        </is>
      </c>
      <c r="B5" s="5" t="n">
        <v>39316</v>
      </c>
      <c r="C5" s="5" t="n">
        <v>46276</v>
      </c>
    </row>
    <row r="6">
      <c r="A6" s="4" t="inlineStr">
        <is>
          <t>Premiums Receivable, Allowance</t>
        </is>
      </c>
      <c r="B6" s="5" t="n">
        <v>2459</v>
      </c>
      <c r="C6" s="5" t="n">
        <v>1750</v>
      </c>
    </row>
    <row r="7">
      <c r="A7" s="4" t="inlineStr">
        <is>
          <t>Paid losses and loss adjustments allowance</t>
        </is>
      </c>
      <c r="B7" s="5" t="n">
        <v>0</v>
      </c>
      <c r="C7" s="5" t="n">
        <v>0</v>
      </c>
    </row>
    <row r="8">
      <c r="A8" s="4" t="inlineStr">
        <is>
          <t>Unpaid losses and loss adjustments allowance</t>
        </is>
      </c>
      <c r="B8" s="6" t="n">
        <v>79</v>
      </c>
      <c r="C8" s="6" t="n">
        <v>90</v>
      </c>
    </row>
    <row r="9">
      <c r="A9" s="4" t="inlineStr">
        <is>
          <t>Common stock, no par value</t>
        </is>
      </c>
      <c r="B9" s="6" t="n">
        <v>0</v>
      </c>
      <c r="C9" s="6" t="n">
        <v>0</v>
      </c>
    </row>
    <row r="10">
      <c r="A10" s="4" t="inlineStr">
        <is>
          <t>Common stock, shares authorized</t>
        </is>
      </c>
      <c r="B10" s="5" t="n">
        <v>40000000</v>
      </c>
      <c r="C10" s="5" t="n">
        <v>40000000</v>
      </c>
    </row>
    <row r="11">
      <c r="A11" s="4" t="inlineStr">
        <is>
          <t>Common stock, shares issued</t>
        </is>
      </c>
      <c r="B11" s="5" t="n">
        <v>10125927</v>
      </c>
      <c r="C11" s="5" t="n">
        <v>10131399</v>
      </c>
    </row>
    <row r="12">
      <c r="A12" s="4" t="inlineStr">
        <is>
          <t>Common stock, outstanding</t>
        </is>
      </c>
      <c r="B12" s="5" t="n">
        <v>10125927</v>
      </c>
      <c r="C12" s="5" t="n">
        <v>10131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for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March 31, 2022 and the results of operations and cash flows for the interim periods presented. The results of operations for the interim periods presented are not necessarily indicative of the results of operations to be expected for any subsequent interim period or for the fiscal year ending December 31, 2022. The accompanying unaudited consolidated financial statements and notes thereto should be read in conjunction with the audited consolidated financial statements for the year ended December 31, 2021 included in the Company’s Form 10-K, which was filed with the SEC on March 10, 2022.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limited partnership investments, warrants, redeemable noncontrolling interest, intangible assets acquired from United, and stock-based compensation expense involve significant judgments and estimates material to the Company’s consolidated financial statements. All significant intercompany balances and transactions have been eliminated.</t>
        </is>
      </c>
    </row>
    <row r="5">
      <c r="A5" s="4" t="inlineStr">
        <is>
          <t>Revenue from Claims Processing Services</t>
        </is>
      </c>
      <c r="B5" s="4" t="inlineStr">
        <is>
          <t>Revenue from Claims Processing Services Revenue related to claims processing services is included in other revenue in the consolidated statement of income. For the three months ended March 31, 2022, revenues from claims processing services were $ 1,007 . At March 31, 2022 and December 31, 2021, other assets included $ 248 and $ 314 , respectively, of amounts receivable attributable to this service.</t>
        </is>
      </c>
    </row>
    <row r="6">
      <c r="A6" s="4" t="inlineStr">
        <is>
          <t>Reclassification</t>
        </is>
      </c>
      <c r="B6" s="4" t="inlineStr">
        <is>
          <t>Reclassification Certain prior year amounts have been reclassified to conform to the current year presentation. Ceded reinsurance premiums payable were reclassified out of other liabilities and funds withheld for assumed business were reclassified out of other assets for the three months ended March 31, 2021 within the consolidated statement of cash flows to conform with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and Cash Equivalents [Abstract]</t>
        </is>
      </c>
    </row>
    <row r="4">
      <c r="A4" s="4" t="inlineStr">
        <is>
          <t>Summary of Cash, Cash Equivalents, and Restricted Cash</t>
        </is>
      </c>
      <c r="B4" s="4" t="inlineStr">
        <is>
          <t xml:space="preserve">The following table provides a reconciliation of cash, cash equivalents, and restricted cash reported within the Company’s consolidated balance sheets that sum to the total of the same such amounts shown in the consolidated statements of cash flows.
March 31, December 31,
2022 2021
Cash and cash equivalents $ 569,040 $ 628,943
Restricted cash 2,400 2,400
Total $ 571,440 $ 631,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4" t="inlineStr">
        <is>
          <t>Summary of Amortized Cost, Allowance for Credit Loss, Gross Unrealized Gains and Losses, and Estimated Fair Value of Available-for-Sale Securities</t>
        </is>
      </c>
      <c r="B3" s="4" t="inlineStr">
        <is>
          <t xml:space="preserve">The Company holds investments in fixed-maturity securities that are classified as available-for-sale. At March 31, 2022 and December 31, 2021, the cost or amortized cost, allowance for credit loss, gross unrealized gains and losses, and estimated fair value of the Company’s available-for-sale securities by security type were as follows:
Cost or Allowance Gross Gross Estimated
Cost Loss Gain Loss Value
As of March 31, 2022
U.S. Treasury and U.S. government agencies $ 130,261 $ — $ 4 $ ( 3,048 ) $ 127,217
Corporate bonds 20,947 — 161 ( 247 ) 20,861
States, municipalities, and political subdivisions 1,760 — 16 — 1,776
Exchange-traded debt 701 — 24 ( 1 ) 724
Redeemable preferred stock 107 — — ( 1 ) 106
Total $ 153,776 $ — $ 205 $ ( 3,297 ) $ 150,684
As of December 31, 2021
U.S. Treasury and U.S. government agencies $ 17,046 $ — $ 64 $ ( 86 ) $ 17,024
Corporate bonds 21,913 — 632 ( 53 ) 22,492
States, municipalities, and political subdivisions 1,759 — 49 — 1,808
Exchange-traded debt 767 — 44 — 811
Redeemable preferred stock 468 — — ( 20 ) 448
Total $ 41,953 $ — $ 789 $ ( 159 ) $ 42,583 </t>
        </is>
      </c>
    </row>
    <row r="4">
      <c r="A4" s="4" t="inlineStr">
        <is>
          <t>Scheduled Contractual Maturities of Fixed-Maturity Securities</t>
        </is>
      </c>
      <c r="B4" s="4" t="inlineStr">
        <is>
          <t xml:space="preserve"> The scheduled contractual maturities of fixed-maturity securities as of March 31, 2022 and December 31, 2021 are as follows:
March 31, 2022 December 31, 2021
Cost or Estimated Cost or Estimated
Amortized Cost Fair Value Amortized Cost Fair Value
Available-for-sale
Due in one year or less $ 10,232 $ 10,259 $ 10,734 $ 10,826
Due after one year through five years 139,407 136,546 19,222 19,820
Due after five years through ten years 3,643 3,365 11,503 11,403
Due after ten years 494 514 494 534
$ 153,776 $ 150,684 $ 41,953 $ 42,583 </t>
        </is>
      </c>
    </row>
    <row r="5">
      <c r="A5" s="4" t="inlineStr">
        <is>
          <t>Summary of Proceeds Received and Gross Realized Gains and Losses from Sales of Available for Sale Securities</t>
        </is>
      </c>
      <c r="B5" s="4" t="inlineStr">
        <is>
          <t xml:space="preserve">Proceeds received, and the gross realized gains and losses from sales of available-for-sale fixed-maturity securities, for the three months ended March 31, 2022 and 2021 were as follows:
Gross Gross
Proceeds Gains Losses
Three months ended March 31, 2022 $ 9,058 $ 2 $ ( 431 )
Three months ended March 31, 2021 $ 36 $ 1 $ — </t>
        </is>
      </c>
    </row>
    <row r="6">
      <c r="A6" s="4" t="inlineStr">
        <is>
          <t>Summary of Securities with Gross Unrealized Loss Positions Aggregated by Investment Category</t>
        </is>
      </c>
      <c r="B6" s="4" t="inlineStr">
        <is>
          <t xml:space="preserve">Securities with gross unrealized loss positions at March 31, 2022 and December 31, 2021,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As of March 31, 2022 Loss Value Loss Value Loss Value
U.S. Treasury and U.S. government $ ( 2,964 ) $ 123,394 $ ( 84 ) $ 2,062 $ ( 3,048 ) $ 125,456
Corporate bonds ( 247 ) 6,945 — — ( 247 ) 6,945
Exchange-traded debt ( 1 ) 25 — — ( 1 ) 25
Redeemable preferred stock ( 1 ) 106 — — ( 1 ) 106
Total available-for-sale securities $ ( 3,213 ) $ 130,470 $ ( 84 ) $ 2,062 $ ( 3,297 ) $ 132,532
Less Than Twelve Months Twelve Months or Longer Total
Gross Estimated Gross Estimated Gross Estimated
Unrealized Fair Unrealized Fair Unrealized Fair
As of December 31, 2021 Loss Value Loss Value Loss Value
U.S. Treasury and U.S. government $ ( 73 ) $ 9,809 $ ( 13 ) $ 616 $ ( 86 ) $ 10,425
Corporate bonds ( 53 ) 4,452 — — ( 53 ) 4,452
Redeemable preferred stock ( 20 ) 442 — — ( 20 ) 442
Total available-for-sale securities $ ( 146 ) $ 14,703 $ ( 13 ) $ 616 $ ( 159 ) $ 15,319 </t>
        </is>
      </c>
    </row>
    <row r="7">
      <c r="A7" s="4" t="inlineStr">
        <is>
          <t>Summary of Allowance for Credit Losses of Available-for-Sale Securities</t>
        </is>
      </c>
      <c r="B7" s="4" t="inlineStr">
        <is>
          <t xml:space="preserve">The table below summarizes the activity in the allowance for credit losses of available-for-sale securities for the three months ended March 31, 2022 and 2021:
2022 2021
Balance at January 1 $ — $ 588
Reductions for securities sold — ( 9 )
Balance at March 31 $ — $ 579 </t>
        </is>
      </c>
    </row>
    <row r="8">
      <c r="A8" s="4" t="inlineStr">
        <is>
          <t>Summary of Amortized Cost, Gross Unrealized Gains and Losses, and Estimated Fair Value of Equity Securities</t>
        </is>
      </c>
      <c r="B8" s="4" t="inlineStr">
        <is>
          <t xml:space="preserve">The Company holds investments in equity securities measured at fair values which are readily determinable. At March 31, 2022 and December 31, 2021, the cost, gross unrealized gains and losses, and estimated fair value of the Company’s equity securities were as follows:
Gross Gross Estimated
Cost Gain Loss Value
March 31, 2022 $ 39,316 $ 3,561 $ ( 1,673 ) $ 41,204
December 31, 2021 $ 46,276 $ 6,335 $ ( 871 ) $ 51,740 </t>
        </is>
      </c>
    </row>
    <row r="9">
      <c r="A9" s="4" t="inlineStr">
        <is>
          <t>Summary of Unrealized Gains and Losses for Equity Securities</t>
        </is>
      </c>
      <c r="B9" s="4" t="inlineStr">
        <is>
          <t>The table below presents the portion of unrealized gains and losses in the Company’s consolidated statements of income for the periods related to equity securities still held.
Three Months Ended
March 31,
2022 2021
Net (losses) gains recognized $ ( 3,542 ) $ 467
Exclude: Net realized gains recognized for 34 736
Net unrealized losses recognized $ ( 3,576 ) $ ( 269 )</t>
        </is>
      </c>
    </row>
    <row r="10">
      <c r="A10" s="4" t="inlineStr">
        <is>
          <t>Summary of Proceeds Received, Gross Realized Gains and Losses from Sales of Equity Securities</t>
        </is>
      </c>
      <c r="B10" s="4" t="inlineStr">
        <is>
          <t>Proceeds received, and the gross realized gains and losses from sales of equity securities, for the three months ended March 31, 2022 and 2021 were as follows:
Gross Gross
Proceeds Gains Losses
Three months ended March 31, 2022 $ 18,369 $ 1,420 $ ( 1,386 )
Three months ended March 31, 2021 $ 34,378 $ 1,142 $ ( 406 )</t>
        </is>
      </c>
    </row>
    <row r="11">
      <c r="A11" s="4" t="inlineStr">
        <is>
          <t>Schedule of Company's Investments in Limited Partnerships</t>
        </is>
      </c>
      <c r="B11" s="4" t="inlineStr">
        <is>
          <t xml:space="preserve"> The following table provides information related to the Company’s investments in limited partnerships:
March 31, 2022 December 31, 2021
Carrying Unfunded Carrying Unfunded
Investment Strategy Value Balance (%) (a) Value Balance (%) (a)
Primarily in senior secured loans and, to a $ 5,335 $ — 15.37 $ 6,076 $ 2,085 15.37
Value creation through active distressed debt 3,410 — 1.67 3,423 — 1.69
High returns and long-term capital appreciation 6,704 — 0.18 6,270 1,401 0.18
Value-oriented investments in less liquid and 4,030 — 0.57 4,437 — 0.57
Value-oriented investments in mature real 6,719 4,548 1.34 5,977 4,537 1.36
Risk-adjusted returns on credit and equity 1,968 3,202 0.47 1,950 3,050 0.47
Total $ 28,166 $ 7,750 $ 28,133 $ 11,073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ten-year term. Although the capital commitment period has expired, follow-on investments and pending commitments may require additional fundings. (d) The term has been extended for a one-year additional period to June 30, 2022. Although the capital commitment period has ended, the general partner could still request an additional funding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 six-year term from the commencement date, which can be extended for up to two additional one-year periods with the consent of either the advisory committee or a majority of limited partners. (i) The capital commitment period has ended but an additional funding may be requested. (j) Expected to have an eight-year term from November 27, 2019. (k) Expected to have an eight-year term after the final admission date.</t>
        </is>
      </c>
    </row>
    <row r="12">
      <c r="A12" s="4" t="inlineStr">
        <is>
          <t>Summary of Unaudited Financial Information and Unaudited Financial Position</t>
        </is>
      </c>
      <c r="B12" s="4" t="inlineStr">
        <is>
          <t>The following tables provide FMJV’s summarized unaudited financial results and the unaudited financial positions:
Three Months Ended
March 31,
2022 2021
Operating results:
Total revenues $ — $ —
Total expenses ( 14 ) ( 28 )
Net loss $ ( 14 ) $ ( 28 )
The Company’s share of net loss* $ ( 13 ) $ ( 25 ) * Included in net investment income in the Company’s consolidated statements of income.
March 31, December 31,
2022 2021
Balance sheet:
Property and equipment, net $ 353 $ 357
Cash 21 29
Other 18 18
Total assets $ 392 $ 404
Other liabilities $ 2 $ —
Members’ capital 390 404
Total liabilities and members’ capital $ 392 $ 404
Investment in unconsolidated joint venture, at equity** $ 350 $ 363 ** Includes the 90 % share of FMKT Mel JV’s operating results.</t>
        </is>
      </c>
    </row>
    <row r="13">
      <c r="A13" s="4" t="inlineStr">
        <is>
          <t>Summary of Real Estate Investment</t>
        </is>
      </c>
      <c r="B13" s="4" t="inlineStr">
        <is>
          <t xml:space="preserve">Real estate investments consist of the following as of March 31, 2022 and December 31, 2021:
March 31, December 31,
2022 2021
Land $ 39,720 $ 39,720
Land improvements 11,917 11,917
Buildings and building improvements 29,410 29,405
Tenant and leasehold improvements 1,532 1,511
Other 1,236 1,265
Total, at cost 83,815 83,818
Less: accumulated depreciation and amortization ( 10,428 ) ( 9,922 )
Real estate investments $ 73,387 $ 73,896 </t>
        </is>
      </c>
    </row>
    <row r="14">
      <c r="A14" s="4" t="inlineStr">
        <is>
          <t>Investment (Loss) Income Summarized</t>
        </is>
      </c>
      <c r="B14" s="4" t="inlineStr">
        <is>
          <t xml:space="preserve">Net investment income (loss), by source, is summarized as follows:
Three Months Ended
March 31,
2022 2021
Available-for-sale fixed-maturity securities $ 448 $ 441
Equity securities 287 352
Investment expense ( 134 ) ( 126 )
Limited partnership investments 1,780 787
Real estate investments 347 2,997
Loss from unconsolidated joint venture ( 13 ) ( 25 )
Cash and cash equivalents 153 168
Net investment income $ 2,868 $ 4,594 </t>
        </is>
      </c>
    </row>
    <row r="15">
      <c r="A15" s="4" t="inlineStr">
        <is>
          <t>Limited Partnership [Member]</t>
        </is>
      </c>
    </row>
    <row r="16">
      <c r="A16" s="4" t="inlineStr">
        <is>
          <t>Summary of Unaudited Financial Information and Unaudited Financial Position</t>
        </is>
      </c>
      <c r="B16" s="4" t="inlineStr">
        <is>
          <t xml:space="preserve">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Three Months Ended
March 31,
2022 2021
Operating results:
Total income $ 336,828 $ ( 10,948 )
Total expenses ( 49,317 ) ( 55,512 )
Net income (loss) $ 287,511 $ ( 66,460 )
March 31, December 31,
2022 2021
Balance sheet:
Total assets $ 5,988,314 $ 5,855,616
Total liabilities $ 603,967 $ 564,7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3 Months Ended</t>
        </is>
      </c>
    </row>
    <row r="2">
      <c r="B2" s="2" t="inlineStr">
        <is>
          <t>Mar. 31, 2022</t>
        </is>
      </c>
    </row>
    <row r="3">
      <c r="A3" s="3" t="inlineStr">
        <is>
          <t>Equity [Abstract]</t>
        </is>
      </c>
    </row>
    <row r="4">
      <c r="A4" s="4" t="inlineStr">
        <is>
          <t>Schedule of Components of Other Comprehensive Income or Loss and Related Tax Effects Allocated to Each Component</t>
        </is>
      </c>
      <c r="B4" s="4" t="inlineStr">
        <is>
          <t>The components of other comprehensive income or loss and the related tax effects allocated to each component were as follows:
Three Months Ended Three Months Ended
March 31, 2022 March 31, 2021
Before Income Net of Before Income Net of
Tax Tax Effect Tax Tax Tax Effect Tax
Net unrealized losses $ ( 4,151 ) $ ( 1,047 ) $ ( 3,104 ) $ ( 182 ) $ ( 45 ) $ ( 137 )
Call and repayment gains charged to — — — ( 2 ) — ( 2 )
Reclassification adjustment for realized 429 109 320 ( 1 ) — ( 1 )
Total other comprehensive loss $ ( 3,722 ) $ ( 938 ) $ ( 2,784 ) $ ( 185 ) $ ( 45 ) $ ( 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Components of Long-Term Debt and Methods Used in Estimating Fair Values</t>
        </is>
      </c>
      <c r="B4" s="4" t="inlineStr">
        <is>
          <t>The following table summarizes components of the Company’s long-term debt and methods used in estimating their fair values:
Maturity Date Valuation Methodology
4.25 % Convertible Senior Notes 2037 Quoted price
3.90 % Promissory Note 2032 Discounted cash flow method/Level 3 inputs
3.75 % Callable Promissory Note 2036 Discounted cash flow method/Level 3 inputs
4.55 % Promissory Note 2036 Discounted cash flow method/Level 3 inputs</t>
        </is>
      </c>
    </row>
    <row r="5">
      <c r="A5" s="4" t="inlineStr">
        <is>
          <t>Assets Measured at Estimated Fair Value on a Recurring Basis</t>
        </is>
      </c>
      <c r="B5" s="4" t="inlineStr">
        <is>
          <t xml:space="preserve">The following tables present information about the Company’s financial assets measured at estimated fair value on a recurring basis. The tables indicate the fair value hierarchy of the valuation techniques utilized by the Company to determine such fair value as of March 31, 2022 and December 31, 2021:
Fair Value Measurements Using
(Level 1) (Level 2) (Level 3) Total
As of March 31, 2022
Financial Assets:
Cash and cash equivalents $ 569,040 $ — $ — $ 569,040
Restricted cash $ 2,400 $ — $ — $ 2,400
Fixed-maturity securities:
U.S. Treasury and U.S. government agencies $ 125,775 $ 1,442 $ — $ 127,217
Corporate bonds 20,861 — — 20,861
State, municipalities, and political subdivisions — 1,776 — 1,776
Exchange-traded debt 724 — — 724
Redeemable preferred stock 106 — — 106
Total available-for-sale securities $ 147,466 $ 3,218 $ — $ 150,684
Equity securities $ 41,204 $ — $ — $ 41,204
Fair Value Measurements Using
(Level 1) (Level 2) (Level 3) Total
As of December 31, 2021
Financial Assets:
Cash and cash equivalents $ 628,943 $ — $ — $ 628,943
Restricted cash $ 2,400 $ — $ — $ 2,400
Fixed-maturity securities:
U.S. Treasury and U.S. government agencies $ 15,536 $ 1,488 $ — $ 17,024
Corporate bonds 22,492 — — 22,492
State, municipalities, and political subdivisions — 1,808 — 1,808
Exchange-traded debt 811 — — 811
Redeemable preferred stock 448 — — 448
Total available-for-sale securities $ 39,287 $ 3,296 $ — $ 42,583
Equity securities $ 51,740 $ — $ — $ 51,740 </t>
        </is>
      </c>
    </row>
    <row r="6">
      <c r="A6" s="4" t="inlineStr">
        <is>
          <t>Schedule of Fair Value Information for Financial Assets and Liabilities Carried on Consolidated Balance Sheets</t>
        </is>
      </c>
      <c r="B6" s="4" t="inlineStr">
        <is>
          <t xml:space="preserve">The following tables present fair value information for liabilities that are carried on the consolidated balance sheets at amounts other than fair value as of March 31, 2022 and December 31, 2021:
Carrying Fair Value Measurements Using Estimated
Value (Level 1) (Level 2) (Level 3) Fair Value
As of March 31, 2022
Financial Liabilities:
Revolving credit facility $ 15,000 $ — $ 15,000 $ — $ 15,000
Long-term debt:
4.25 % Convertible Senior Notes $ 23,916 $ — $ 27,111 $ — $ 27,111
3.90 % Promissory Note 9,203 — — 9,455 9,455
3.75 % Callable Promissory Note 7,063 — — 7,132 7,132
4.55 % Promissory Note 5,087 — — 5,387 5,387
Total long-term debt $ 45,269 $ — $ 27,111 $ 21,974 $ 49,085
Carrying Fair Value Measurements Using Estimated
Value (Level 1) (Level 2) (Level 3) Fair Value
As of December 31, 2021
Financial Liabilities:
Revolving credit facility $ 15,000 $ — $ 15,000 $ — $ 15,000
Long-term debt:
4.25 % Convertible Senior Notes $ 23,885 $ — $ 33,248 $ — $ 33,248
3.90 % Promissory Note 9,287 — — 10,488 10,488
3.75 % Callable Promissory Note 7,153 — — 7,852 7,852
4.55 % Promissory Note 5,148 — — 6,051 6,051
Total long-term debt $ 45,473 $ — $ 33,248 $ 24,391 $ 57,6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Details of Intangible Assets, Net</t>
        </is>
      </c>
      <c r="B4" s="4" t="inlineStr">
        <is>
          <t xml:space="preserve">The Company’s intangible assets, net consist of the following:
March 31, December 31,
2022 2021
Anchor tenant relationships (a) $ 1,761 $ 1,761
In-place leases 4,215 4,215
Policy renewal rights - United 12,384 7,634
Non-compete agreements - United (b) 314 195
Total, at cost 18,674 13,805
Less: accumulated amortization ( 3,569 ) ( 3,169 )
Intangible assets, net $ 15,105 $ 10,636 </t>
        </is>
      </c>
    </row>
    <row r="5">
      <c r="A5" s="4" t="inlineStr">
        <is>
          <t>Schedule of Remaining Weighted-Average Amortization Period for Intangible Assets</t>
        </is>
      </c>
      <c r="B5" s="4" t="inlineStr">
        <is>
          <t>The remaining weighted-average amortization periods for the intangible assets at March 31, 2022 are summarized in the table below:
Anchor tenant relationships 12.2 years
In-place leases 9.9 years
Policy renewal rights - United 3.9 years
Non-compete agreements - United 1.1 years (a) An anchor tenant is a tenant that attracted more customers than other tenants. (b) $ 195 was fully amortized in June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ummary of Other Assets</t>
        </is>
      </c>
      <c r="B4" s="4" t="inlineStr">
        <is>
          <t xml:space="preserve">The following table summarizes the Company’s other assets:
March 31, December 31,
2022 2021
Benefits receivable related to retrospective reinsurance contracts $ 4,548 $ 3,064
Reimbursement receivable under TPA service 4,651 3,525
Prepaid expenses 2,734 2,853
Deposits 482 406
Lease acquisition costs, net 557 505
Other 4,341 4,364
Total other assets $ 17,313 $ 14,7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ummary of Long-term Debt</t>
        </is>
      </c>
      <c r="B4" s="4" t="inlineStr">
        <is>
          <t xml:space="preserve">The following table summarizes the Company’s long-term debt:
March 31, December 31,
2022 2021
4.25 % Convertible Senior Notes, due March 1, 2037 $ 23,916 $ 23,916
3.90 % Promissory Note, due through April 1, 2032 9,343 9,431
3.75 % Callable Promissory Note, due through September 1, 2036 7,153 7,246
4.55 % Promissory Note, due through August 1, 2036 5,162 5,225
Finance lease liabilities, due through October 15, 2024 26 31
Total principal amount 45,600 45,849
Less: unamortized issuance costs ( 305 ) ( 345 )
Total long-term debt $ 45,295 $ 45,504 </t>
        </is>
      </c>
    </row>
    <row r="5">
      <c r="A5" s="4" t="inlineStr">
        <is>
          <t>Summary of Future Maturities of Long-Term Debt</t>
        </is>
      </c>
      <c r="B5" s="4" t="inlineStr">
        <is>
          <t xml:space="preserve">The following table summarizes future maturities of long-term debt as of March 31, 2022 , which takes into consideration the assumption that the 4.25 % Convertible Senior Notes are repurchased at the next earliest call date:
Due in 12 months following March 31,
2022 $ 1,017
2023 1,050
2024 1,086
2025 1,129
2026 25,091
Thereafter 16,227
Total $ 45,600 </t>
        </is>
      </c>
    </row>
    <row r="6">
      <c r="A6" s="4" t="inlineStr">
        <is>
          <t>Schedule of Interest Expense Related to Long-Term Debt</t>
        </is>
      </c>
      <c r="B6" s="4" t="inlineStr">
        <is>
          <t xml:space="preserve">Information with respect to interest expense related to long-term debt is as follows:
Three Months Ended
March 31,
2022 2021
Interest Expense:
Contractual interest $ 472 $ 1,707
Non-cash expense (a) 40 268
$ 512 $ 1,9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3 Months Ended</t>
        </is>
      </c>
    </row>
    <row r="2">
      <c r="B2" s="2" t="inlineStr">
        <is>
          <t>Mar. 31, 2022</t>
        </is>
      </c>
    </row>
    <row r="3">
      <c r="A3" s="3" t="inlineStr">
        <is>
          <t>Insurance [Abstract]</t>
        </is>
      </c>
    </row>
    <row r="4">
      <c r="A4" s="4" t="inlineStr">
        <is>
          <t>Impact of the Reinsurance Contracts on Premiums Written and Earned</t>
        </is>
      </c>
      <c r="B4" s="4" t="inlineStr">
        <is>
          <t xml:space="preserve">The impact of the reinsurance contracts on premiums written and earned is as follows:
Three Months Ended
March 31,
2022 2021
Premiums Written:
Direct $ 171,981 $ 110,131
Assumed 5,313 15,717
Gross written 177,294 125,848
Ceded ( 53,162 ) ( 43,099 )
Net premiums written $ 124,132 $ 82,749
Premiums Earned:
Direct $ 148,846 $ 110,292
Assumed 30,079 20,650
Gross earned 178,925 130,942
Ceded ( 53,162 ) ( 43,099 )
Net premiums earned $ 125,763 $ 87,8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es and Loss Adjustment Expenses (Tables)</t>
        </is>
      </c>
      <c r="B1" s="2" t="inlineStr">
        <is>
          <t>3 Months Ended</t>
        </is>
      </c>
    </row>
    <row r="2">
      <c r="B2" s="2" t="inlineStr">
        <is>
          <t>Mar. 31, 2022</t>
        </is>
      </c>
    </row>
    <row r="3">
      <c r="A3" s="3" t="inlineStr">
        <is>
          <t>Insurance [Abstract]</t>
        </is>
      </c>
    </row>
    <row r="4">
      <c r="A4" s="4" t="inlineStr">
        <is>
          <t>Liability for Unpaid Losses and Loss Adjustment Expenses</t>
        </is>
      </c>
      <c r="B4" s="4" t="inlineStr">
        <is>
          <t>Activity in the liability for losses and LAE is summarized as follows:
Three Months Ended
March 31,
2022 2021
Net balance, beginning of period* $ 172,410 $ 141,065
Incurred, net of reinsurance, related to:
Current period 70,076 41,920
Prior period 2,628 3,831
Total incurred, net of reinsurance 72,704 45,751
Paid, net of reinsurance, related to:
Current period ( 18,796 ) ( 7,596 )
Prior period ( 46,481 ) ( 34,590 )
Total paid, net of reinsurance ( 65,277 ) ( 42,186 )
Net balance, end of period 179,837 144,630
Add: reinsurance recoverable before allowance for 54,955 61,143
Gross balance, end of period $ 234,792 $ 205,773 * Net balance represents beginning-of-period liability for unpaid losses and LAE less beginning-of-period reinsurance recoverable for unpaid losses and LA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Revenue</t>
        </is>
      </c>
    </row>
    <row r="4">
      <c r="A4" s="4" t="inlineStr">
        <is>
          <t>Gross premiums earned</t>
        </is>
      </c>
      <c r="B4" s="6" t="n">
        <v>178925</v>
      </c>
      <c r="C4" s="6" t="n">
        <v>130942</v>
      </c>
    </row>
    <row r="5">
      <c r="A5" s="4" t="inlineStr">
        <is>
          <t>Premiums ceded</t>
        </is>
      </c>
      <c r="B5" s="5" t="n">
        <v>-53162</v>
      </c>
      <c r="C5" s="5" t="n">
        <v>-43099</v>
      </c>
    </row>
    <row r="6">
      <c r="A6" s="4" t="inlineStr">
        <is>
          <t>Net premiums earned</t>
        </is>
      </c>
      <c r="B6" s="5" t="n">
        <v>125763</v>
      </c>
      <c r="C6" s="5" t="n">
        <v>87843</v>
      </c>
    </row>
    <row r="7">
      <c r="A7" s="4" t="inlineStr">
        <is>
          <t>Net investment income</t>
        </is>
      </c>
      <c r="B7" s="5" t="n">
        <v>2868</v>
      </c>
      <c r="C7" s="5" t="n">
        <v>4594</v>
      </c>
    </row>
    <row r="8">
      <c r="A8" s="4" t="inlineStr">
        <is>
          <t>Net realized investment (losses) gains</t>
        </is>
      </c>
      <c r="B8" s="5" t="n">
        <v>-314</v>
      </c>
      <c r="C8" s="5" t="n">
        <v>1113</v>
      </c>
    </row>
    <row r="9">
      <c r="A9" s="4" t="inlineStr">
        <is>
          <t>Net unrealized investment losses</t>
        </is>
      </c>
      <c r="B9" s="5" t="n">
        <v>-3576</v>
      </c>
      <c r="C9" s="5" t="n">
        <v>-269</v>
      </c>
    </row>
    <row r="10">
      <c r="A10" s="4" t="inlineStr">
        <is>
          <t>Policy fee income</t>
        </is>
      </c>
      <c r="B10" s="5" t="n">
        <v>1057</v>
      </c>
      <c r="C10" s="5" t="n">
        <v>970</v>
      </c>
    </row>
    <row r="11">
      <c r="A11" s="4" t="inlineStr">
        <is>
          <t>Other</t>
        </is>
      </c>
      <c r="B11" s="5" t="n">
        <v>1242</v>
      </c>
      <c r="C11" s="5" t="n">
        <v>623</v>
      </c>
    </row>
    <row r="12">
      <c r="A12" s="4" t="inlineStr">
        <is>
          <t>Total revenue</t>
        </is>
      </c>
      <c r="B12" s="5" t="n">
        <v>127040</v>
      </c>
      <c r="C12" s="5" t="n">
        <v>94874</v>
      </c>
    </row>
    <row r="13">
      <c r="A13" s="3" t="inlineStr">
        <is>
          <t>Expenses</t>
        </is>
      </c>
    </row>
    <row r="14">
      <c r="A14" s="4" t="inlineStr">
        <is>
          <t>Losses and loss adjustment expenses</t>
        </is>
      </c>
      <c r="B14" s="5" t="n">
        <v>72704</v>
      </c>
      <c r="C14" s="5" t="n">
        <v>45751</v>
      </c>
    </row>
    <row r="15">
      <c r="A15" s="4" t="inlineStr">
        <is>
          <t>Policy acquisition and other underwriting expenses</t>
        </is>
      </c>
      <c r="B15" s="5" t="n">
        <v>29408</v>
      </c>
      <c r="C15" s="5" t="n">
        <v>23065</v>
      </c>
    </row>
    <row r="16">
      <c r="A16" s="4" t="inlineStr">
        <is>
          <t>General and administrative personnel expenses</t>
        </is>
      </c>
      <c r="B16" s="5" t="n">
        <v>14034</v>
      </c>
      <c r="C16" s="5" t="n">
        <v>9650</v>
      </c>
    </row>
    <row r="17">
      <c r="A17" s="4" t="inlineStr">
        <is>
          <t>Interest expense</t>
        </is>
      </c>
      <c r="B17" s="5" t="n">
        <v>601</v>
      </c>
      <c r="C17" s="5" t="n">
        <v>2079</v>
      </c>
    </row>
    <row r="18">
      <c r="A18" s="4" t="inlineStr">
        <is>
          <t>Other operating expenses</t>
        </is>
      </c>
      <c r="B18" s="5" t="n">
        <v>6292</v>
      </c>
      <c r="C18" s="5" t="n">
        <v>4227</v>
      </c>
    </row>
    <row r="19">
      <c r="A19" s="4" t="inlineStr">
        <is>
          <t>Total expenses</t>
        </is>
      </c>
      <c r="B19" s="5" t="n">
        <v>123039</v>
      </c>
      <c r="C19" s="5" t="n">
        <v>84772</v>
      </c>
    </row>
    <row r="20">
      <c r="A20" s="4" t="inlineStr">
        <is>
          <t>Income before income taxes</t>
        </is>
      </c>
      <c r="B20" s="5" t="n">
        <v>4001</v>
      </c>
      <c r="C20" s="5" t="n">
        <v>10102</v>
      </c>
    </row>
    <row r="21">
      <c r="A21" s="4" t="inlineStr">
        <is>
          <t>Income tax expense</t>
        </is>
      </c>
      <c r="B21" s="5" t="n">
        <v>1210</v>
      </c>
      <c r="C21" s="5" t="n">
        <v>3257</v>
      </c>
    </row>
    <row r="22">
      <c r="A22" s="4" t="inlineStr">
        <is>
          <t>Net income</t>
        </is>
      </c>
      <c r="B22" s="5" t="n">
        <v>2791</v>
      </c>
      <c r="C22" s="5" t="n">
        <v>6845</v>
      </c>
    </row>
    <row r="23">
      <c r="A23" s="4" t="inlineStr">
        <is>
          <t>Net income attributable to redeemable noncontrolling interest (Note 17)</t>
        </is>
      </c>
      <c r="B23" s="5" t="n">
        <v>-2248</v>
      </c>
      <c r="C23" s="5" t="n">
        <v>-794</v>
      </c>
    </row>
    <row r="24">
      <c r="A24" s="4" t="inlineStr">
        <is>
          <t>Net loss attributable to noncontrolling interests</t>
        </is>
      </c>
      <c r="B24" s="5" t="n">
        <v>360</v>
      </c>
      <c r="C24" s="5" t="n">
        <v>97</v>
      </c>
    </row>
    <row r="25">
      <c r="A25" s="4" t="inlineStr">
        <is>
          <t>Net income after noncontrolling interests</t>
        </is>
      </c>
      <c r="B25" s="6" t="n">
        <v>903</v>
      </c>
      <c r="C25" s="6" t="n">
        <v>6148</v>
      </c>
    </row>
    <row r="26">
      <c r="A26" s="4" t="inlineStr">
        <is>
          <t>Basic earnings per share</t>
        </is>
      </c>
      <c r="B26" s="7" t="n">
        <v>0.09</v>
      </c>
      <c r="C26" s="7" t="n">
        <v>0.82</v>
      </c>
    </row>
    <row r="27">
      <c r="A27" s="4" t="inlineStr">
        <is>
          <t>Diluted earnings per share</t>
        </is>
      </c>
      <c r="B27" s="7" t="n">
        <v>0.09</v>
      </c>
      <c r="C27" s="7" t="n">
        <v>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Segment Information Reconciled to Consolidated Statements of Income</t>
        </is>
      </c>
      <c r="B4" s="4" t="inlineStr">
        <is>
          <t>The following tables present segment information reconciled to the Company’s consolidated statements of income. Intersegment transactions are not eliminated from segment results. However, intracompany transactions are eliminated in segment results below.
HCPCI
Insurance TypTap Real Corporate/ Reclassification/
For Three Months Ended March 31, 2022 Operations Group Estate (a) Other (b) Elimination Consolidated
Revenue:
Gross premiums earned (c) $ 119,305 $ 60,622 $ — $ — $ ( 1,002 ) $ 178,925
Premiums ceded ( 36,953 ) ( 16,933 ) — — 724 ( 53,162 )
Net premiums earned 82,352 43,689 — — ( 278 ) 125,763
Net (loss) income from investment portfolio ( 1,457 ) ( 16 ) — 316 135 ( 1,022 )
Policy fee income 654 403 — — — 1,057
Other 1,247 469 2,403 836 ( 3,713 ) 1,242
Total revenue 82,796 44,545 2,403 1,152 ( 3,856 ) 127,040
Expenses:
Losses and loss adjustment expenses 43,995 28,988 — — ( 279 ) 72,704
Amortization of deferred policy acquisition costs 19,102 9,422 — — — 28,524
Other policy acquisition expenses 663 283 — — — 946
Stock-based compensation expense 1,144 885 — 2,308 — 4,337
Interest expense — 200 227 374 ( 200 ) 601
Depreciation and amortization 114 561 605 172 ( 623 ) 829
Personnel and other operating expenses 7,318 7,493 1,307 1,734 ( 2,754 ) 15,098
Total expenses 72,336 47,832 2,139 4,588 ( 3,856 ) 123,039
Income (loss) before income taxes $ 10,460 $ ( 3,287 ) $ 264 $ ( 3,436 ) $ — $ 4,001
Total revenue from non-affiliates (d) $ 81,733 $ 44,823 $ 2,064 $ 449
Gross premiums written $ 91,141 $ 86,153 (a) Other revenue under real estate primarily consisted of rental income from investment properties. (b) Other revenue under corporate and other primarily consisted of revenue from marina business. (c) Gross premiums earned consist of $ 118,303 from HCPCI and $ 1,002 from a reinsurance company. (d) Represents amounts before reclassification of certain revenue and expenses to conform with an insurance company’s presentation.
HCPCI
Insurance TypTap Real Corporate/ Reclassification/
For Three Months Ended March 31, 2021 Operations Group Estate (a) Other (b) Elimination Consolidated
Revenue:
Gross premiums earned (c) $ 104,521 $ 28,811 $ — $ — $ ( 2,390 ) $ 130,942
Premiums ceded ( 35,980 ) ( 9,509 ) — — 2,390 ( 43,099 )
Net premiums earned 68,541 19,302 — — — 87,843
Net income from investment portfolio 880 336 — 1,495 2,727 5,438
Policy fee income 712 258 — — — 970
Other 521 175 5,134 560 ( 5,767 ) 623
Total revenue 70,654 20,071 5,134 2,055 ( 3,040 ) 94,874
Expenses:
Losses and loss adjustment expenses 33,439 12,312 — — — 45,751
Amortization of deferred policy acquisition costs 12,747 4,637 — — — 17,384
Other policy acquisition expenses 4,824 1,041 — — ( 184 ) 5,681
Stock-based compensation expense 761 367 — 1,214 — 2,342
Interest expense — 90 482 1,752 ( 245 ) 2,079
Depreciation and amortization 20 288 587 176 ( 633 ) 438
Personnel and other operating expenses 5,058 5,122 1,201 1,694 ( 1,978 ) 11,097
Total expenses 56,849 23,857 2,270 4,836 ( 3,040 ) 84,772
Income (loss) before income taxes $ 13,805 $ ( 3,786 ) $ 2,864 $ ( 2,781 ) $ — $ 10,102
Total revenue from non-affiliates (d) $ 70,200 $ 20,379 $ 4,795 $ 1,524
Gross premiums written $ 80,988 $ 44,890 (a) Other revenue under real estate primarily consisted of rental income from investment properties. (b) Other revenue under corporate and other primarily consisted of revenue from marina business. (c) Gross premiums earned consist of $ 102,131 from HCPCI and $ 2,390 from a reinsurance company. (d) Represents amounts before reclassification of certain revenue and expenses to conform with an insurance company’s presentation.</t>
        </is>
      </c>
    </row>
    <row r="5">
      <c r="A5" s="4" t="inlineStr">
        <is>
          <t>Summary of Segment Assets Reconciled to Consolidated Balance Sheet</t>
        </is>
      </c>
      <c r="B5" s="4" t="inlineStr">
        <is>
          <t xml:space="preserve">The following table presents segment assets reconciled to the Company’s total assets on the consolidated balance sheets:
March 31, December 31,
2022 2021
Segments:
HCPCI Insurance Operations $ 637,294 $ 676,509
TypTap Group 403,557 369,600
Real Estate Operations 128,067 127,651
Corporate and Other 74,145 65,349
Consolidation and Elimination ( 67,813 ) ( 62,252 )
Total assets $ 1,175,250 $ 1,176,8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Disclosure Of Leases [Abstract]</t>
        </is>
      </c>
    </row>
    <row r="4">
      <c r="A4" s="4" t="inlineStr">
        <is>
          <t>Disclosure of right-of-use assets and liabilities for operating and finance leases</t>
        </is>
      </c>
      <c r="B4" s="4" t="inlineStr">
        <is>
          <t xml:space="preserve">The table below summarizes the Company’s right-of-use (“ROU”) assets and corresponding liabilities for operating and finance leases:
March 31, December 31,
2022 2021
Operating leases:
ROU Assets $ 2,673 $ 2,204
Liabilities $ 2,662 $ 2,203
Finance leases:
ROU Assets $ 86 $ 86
Liabilities $ 26 $ 31 </t>
        </is>
      </c>
    </row>
    <row r="5">
      <c r="A5" s="4" t="inlineStr">
        <is>
          <t>Disclosure of operating and finance leases of lessee</t>
        </is>
      </c>
      <c r="B5" s="4" t="inlineStr">
        <is>
          <t>The following table summarizes the Company’s operating and finance leases in which the Company is a lessee:
Renewal Other Terms and
Class of Assets Initial Term Option Conditions
Operating lease:
Office equipment 1 to 51 months Yes (a), (b)
Office space 3 to 9 years Yes (b), (c)
Finance lease:
Office equipment 3 to 5 years Not applicable (d) (a) At the end of the lease term, the Company can purchase the equipment at fair market value. (b) There are no variable lease payments. (c) Rent escalation provisions exist. (d) There is a bargain purchase option.</t>
        </is>
      </c>
    </row>
    <row r="6">
      <c r="A6" s="4" t="inlineStr">
        <is>
          <t>Disclosure of lease liabilities maturities</t>
        </is>
      </c>
      <c r="B6" s="4" t="inlineStr">
        <is>
          <t xml:space="preserve">As of March 31, 2022, maturities of lease liabilities were as follows:
Leases
Operating Finance
Due in 12 months following March 31,
2022 $ 1,509 $ 17
2023 565 9
2024 101 1
2025 106 —
2026 112 —
Thereafter 481 —
Total lease payments 2,874 27
Less: interest 212 1
Total lease obligations $ 2,662 $ 26 </t>
        </is>
      </c>
    </row>
    <row r="7">
      <c r="A7" s="4" t="inlineStr">
        <is>
          <t>Disclosure of quantitative information of operating and finance leases</t>
        </is>
      </c>
      <c r="B7" s="4" t="inlineStr">
        <is>
          <t>The following table provides quantitative information with regards to the Company’s operating and finance leases:
Three Months Ended
March 31,
2022 2021
Lease costs:
Finance lease costs:
Amortization – ROU assets* $ 5 $ 4
Interest expense — 1
Operating lease costs* 374 454
Short-term lease costs* 110 37
Total lease costs $ 489 $ 496
Cash paid for amounts included in the
Operating cash flows – finance leases $ — $ 1
Operating cash flows – operating leases $ 372 $ 458
Financing cash flows – finance leases $ 5 $ 4
March 31,
2022
Weighted-average remaining lease term:
Finance leases (in years) 2.8
Operating leases (in years) 4.4
Weighted-average discount rate:
Finance leases (%) 3.5 %
Operating leases (%) 3.1 % * Included in other operating expenses on the consolidated statements of income.</t>
        </is>
      </c>
    </row>
    <row r="8">
      <c r="A8" s="4" t="inlineStr">
        <is>
          <t>Disclosure of operating leases of lessor entity</t>
        </is>
      </c>
      <c r="B8" s="4" t="inlineStr">
        <is>
          <t>The following table summarizes the Company’s operating leases in which the Company is a lessor:
Renewal Other Terms and
Class of Assets Initial Term Option Conditions
Operating lease:
Office space 1 to 3 years Yes (e)
Retail space 3 to 20 years Yes (e)
Boat docks/wet slips 1 to 12 months Yes (e) (e) There are no purchase op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ummary of Numerator and Denominator of Basic and Diluted Earnings Per Common Share</t>
        </is>
      </c>
      <c r="B4" s="4" t="inlineStr">
        <is>
          <t>A summary of the numerator and denominator of the basic and diluted earnings per common share is presented below:
Three Months Ended Three Months Ended
March 31, 2022 March 31, 2021
Income Shares (a) Per Share Income Shares (a) Per Share
(Numerator) (Denominator) Amount (Numerator) (Denominator) Amount
Net income $ 2,791 $ 6,845
Less: Net income attributable to redeemable ( 2,248 ) ( 794 )
Less: TypTap Group’s net loss attributable 360 97
Net income attributable to HCI 903 6,148
Less: Income attributable to participating ( 52 ) ( 18 )
Basic Earnings Per Share:
Income allocated to common stockholders 851 9,479 $ 0.09 6,130 7,474 $ 0.82
Effect of Dilutive Securities:
Stock options — 135 — 96
Convertible senior notes* — — 1,312 2,288
Warrants — 153 — 72
Diluted Earnings Per Share:
Income available to common stockholders $ 851 9,767 $ 0.09 $ 7,442 9,930 $ 0.75
(a) Shares in thousands.
* For the three months ended March 31, 2022, convertible senior notes were excluded due to anti-dilutive effec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3 Months Ended</t>
        </is>
      </c>
    </row>
    <row r="2">
      <c r="B2" s="2" t="inlineStr">
        <is>
          <t>Mar. 31, 2022</t>
        </is>
      </c>
    </row>
    <row r="3">
      <c r="A3" s="3" t="inlineStr">
        <is>
          <t>Noncontrolling Interest [Abstract]</t>
        </is>
      </c>
    </row>
    <row r="4">
      <c r="A4" s="4" t="inlineStr">
        <is>
          <t>Summary of Activity of Redeemable Noncontrolling Interest</t>
        </is>
      </c>
      <c r="B4" s="4" t="inlineStr">
        <is>
          <t>The following table summarizes the activity of redeemable noncontrolling interest during the three months ended March 31, 2022 and 2021:
2022 2021
Balance at January 1 $ 89,955 $ —
Initial proceeds from Centerbridge — 100,000
Increase (decrease):
Proceeds allocated to warrants* — ( 9,217 )
Issuance costs — ( 6,262 )
Issuance costs allocated to warrants* — 577
Accrued cash dividends 1,342 458
Accretion - increasing dividend rates 906 336
Dividends paid ( 2,508 ) —
Balance at March 31 $ 89,695 $ 85,892 *Net decrease related to warrants of $ 8,6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Company's Stock Option Plan Activity</t>
        </is>
      </c>
      <c r="B4" s="4" t="inlineStr">
        <is>
          <t xml:space="preserve">A summary of the stock option activity for the three months ended March 31, 2022 and 2021 is as follows (option amounts not in thousands):
Weighted
Weighted Average
Average Remaining Aggregate
Number of Exercise Contractual Intrinsic
Options Price Term Value
Outstanding at January 1, 2022 440,000 $ 45.25 6.6 years $ 18,119
Outstanding at March 31, 2022 440,000 $ 45.25 6.3 years $ 10,494
Exercisable at March 31, 2022 357,500 $ 44.23 6.0 years $ 8,891
Outstanding at January 1, 2021 440,000 $ 45.25 7.6 years $ 3,113
Outstanding at March 31, 2021 440,000 $ 45.25 7.3 years $ 13,464
Exercisable at March 31, 2021 275,000 $ 43.40 6.8 years $ 8,924 </t>
        </is>
      </c>
    </row>
    <row r="5">
      <c r="A5" s="4" t="inlineStr">
        <is>
          <t>Information with Respect to Unvested Restricted Stock Awards Stock Option and Incentive Plan</t>
        </is>
      </c>
      <c r="B5" s="4" t="inlineStr">
        <is>
          <t xml:space="preserve">Information with respect to the activity of unvested restricted stock awards during the three months ended March 31, 2022 and 2021 is as follows:
Number of Weighted
Restricted Average
Stock Grant Date
Awards Fair Value
Nonvested at January 1, 2022 679,997 $ 39.72
Granted 4,000 $ 70.58
Vested ( 50,667 ) $ 50.68
Forfeited ( 3,265 ) $ 45.85
Nonvested at March 31, 2022 630,065 $ 39.00
Nonvested at January 1, 2021 423,787 $ 43.79
Granted 548,086 $ 36.95
Vested ( 41,250 ) $ 42.18
Cancelled ( 141,600 ) $ 43.76
Forfeited ( 2,050 ) $ 45.67
Nonvested at March 31, 2021 786,973 $ 39.11 </t>
        </is>
      </c>
    </row>
    <row r="6">
      <c r="A6" s="4" t="inlineStr">
        <is>
          <t>Information about Deferred Tax Benefits Recognized Related to Restricted Stock Awards, Paid Dividends and the Fair Value of Vested Restricted Stock</t>
        </is>
      </c>
      <c r="B6" s="4" t="inlineStr">
        <is>
          <t xml:space="preserve">The following table summarizes information about deferred tax benefits recognized and tax benefits realized related to restricted stock awards and paid dividends, and the fair value of vested restricted stock for the three months ended March 31, 2022 and 2021.
Three Months Ended
March 31,
2022 2021
Deferred tax benefits recognized (derecognized) $ 652 $ ( 36 )
Tax benefits realized for restricted stock and $ 402 $ 55
Fair value of vested restricted stock $ 2,568 $ 1,7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Nature of Operations - Additional Information (Detail)</t>
        </is>
      </c>
      <c r="B1" s="2" t="inlineStr">
        <is>
          <t>3 Months Ended</t>
        </is>
      </c>
    </row>
    <row r="2">
      <c r="B2" s="2" t="inlineStr">
        <is>
          <t>Mar. 31, 2022</t>
        </is>
      </c>
    </row>
    <row r="3">
      <c r="A3" s="3" t="inlineStr">
        <is>
          <t>Nature Of Operations [Line Items]</t>
        </is>
      </c>
    </row>
    <row r="4">
      <c r="A4" s="4" t="inlineStr">
        <is>
          <t>Commission percentage on aggregate replacement premium</t>
        </is>
      </c>
      <c r="B4" s="4" t="inlineStr">
        <is>
          <t>6.00%</t>
        </is>
      </c>
    </row>
    <row r="5">
      <c r="A5" s="4" t="inlineStr">
        <is>
          <t>United [Member] | HCPCI [Member]</t>
        </is>
      </c>
    </row>
    <row r="6">
      <c r="A6" s="3" t="inlineStr">
        <is>
          <t>Nature Of Operations [Line Items]</t>
        </is>
      </c>
    </row>
    <row r="7">
      <c r="A7" s="4" t="inlineStr">
        <is>
          <t>Quota share reinsurance percentage</t>
        </is>
      </c>
      <c r="B7" s="4" t="inlineStr">
        <is>
          <t>85.00%</t>
        </is>
      </c>
    </row>
    <row r="8">
      <c r="A8" s="4" t="inlineStr">
        <is>
          <t>Deferred policy acquisition costs, percentage of provisional ceding commission of premium</t>
        </is>
      </c>
      <c r="B8" s="4" t="inlineStr">
        <is>
          <t>25.00%</t>
        </is>
      </c>
    </row>
    <row r="9">
      <c r="A9" s="4" t="inlineStr">
        <is>
          <t>Percentage of maximum potential acquisition costs in reinsured business</t>
        </is>
      </c>
      <c r="B9" s="4" t="inlineStr">
        <is>
          <t>32.00%</t>
        </is>
      </c>
    </row>
    <row r="10">
      <c r="A10" s="4" t="inlineStr">
        <is>
          <t>Rate of Cost Allowance</t>
        </is>
      </c>
      <c r="B10" s="4" t="inlineStr">
        <is>
          <t>9.00%</t>
        </is>
      </c>
    </row>
    <row r="11">
      <c r="A11" s="4" t="inlineStr">
        <is>
          <t>United [Member] | Renewal Rights Agreement [Member]</t>
        </is>
      </c>
    </row>
    <row r="12">
      <c r="A12" s="3" t="inlineStr">
        <is>
          <t>Nature Of Operations [Line Items]</t>
        </is>
      </c>
    </row>
    <row r="13">
      <c r="A13" s="4" t="inlineStr">
        <is>
          <t>Commission percentage on aggregate replacement premium</t>
        </is>
      </c>
      <c r="B13" s="4" t="inlineStr">
        <is>
          <t>6.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Thousands</t>
        </is>
      </c>
      <c r="B1" s="2" t="inlineStr">
        <is>
          <t>3 Months Ended</t>
        </is>
      </c>
    </row>
    <row r="2">
      <c r="B2" s="2" t="inlineStr">
        <is>
          <t>Mar. 31, 2022</t>
        </is>
      </c>
      <c r="C2" s="2" t="inlineStr">
        <is>
          <t>Mar. 31, 2021</t>
        </is>
      </c>
      <c r="D2" s="2" t="inlineStr">
        <is>
          <t>Dec. 31, 2021</t>
        </is>
      </c>
    </row>
    <row r="3">
      <c r="A3" s="3" t="inlineStr">
        <is>
          <t>Summary Of Significant Accounting Policies [Line Items]</t>
        </is>
      </c>
    </row>
    <row r="4">
      <c r="A4" s="4" t="inlineStr">
        <is>
          <t>Other</t>
        </is>
      </c>
      <c r="B4" s="6" t="n">
        <v>1242</v>
      </c>
      <c r="C4" s="6" t="n">
        <v>623</v>
      </c>
    </row>
    <row r="5">
      <c r="A5" s="4" t="inlineStr">
        <is>
          <t>Other assets</t>
        </is>
      </c>
      <c r="B5" s="5" t="n">
        <v>17313</v>
      </c>
      <c r="D5" s="6" t="n">
        <v>14717</v>
      </c>
    </row>
    <row r="6">
      <c r="A6" s="4" t="inlineStr">
        <is>
          <t>Claims handling services</t>
        </is>
      </c>
    </row>
    <row r="7">
      <c r="A7" s="3" t="inlineStr">
        <is>
          <t>Summary Of Significant Accounting Policies [Line Items]</t>
        </is>
      </c>
    </row>
    <row r="8">
      <c r="A8" s="4" t="inlineStr">
        <is>
          <t>Other</t>
        </is>
      </c>
      <c r="B8" s="5" t="n">
        <v>1007</v>
      </c>
    </row>
    <row r="9">
      <c r="A9" s="4" t="inlineStr">
        <is>
          <t>Other assets</t>
        </is>
      </c>
      <c r="B9" s="6" t="n">
        <v>248</v>
      </c>
      <c r="D9" s="6" t="n">
        <v>3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ummary of Cash, Cash Equivalents, and Restricted Cash (Detail) - USD ($) $ in Thousands</t>
        </is>
      </c>
      <c r="B1" s="2" t="inlineStr">
        <is>
          <t>Mar. 31, 2022</t>
        </is>
      </c>
      <c r="C1" s="2" t="inlineStr">
        <is>
          <t>Dec. 31, 2021</t>
        </is>
      </c>
    </row>
    <row r="2">
      <c r="A2" s="3" t="inlineStr">
        <is>
          <t>Cash, Cash Equivalents, Restricted Cash and Restricted Cash Equivalents [Abstract]</t>
        </is>
      </c>
    </row>
    <row r="3">
      <c r="A3" s="4" t="inlineStr">
        <is>
          <t>Cash and cash equivalents</t>
        </is>
      </c>
      <c r="B3" s="6" t="n">
        <v>569040</v>
      </c>
      <c r="C3" s="6" t="n">
        <v>628943</v>
      </c>
    </row>
    <row r="4">
      <c r="A4" s="4" t="inlineStr">
        <is>
          <t>Restricted cash</t>
        </is>
      </c>
      <c r="B4" s="5" t="n">
        <v>2400</v>
      </c>
      <c r="C4" s="5" t="n">
        <v>2400</v>
      </c>
    </row>
    <row r="5">
      <c r="A5" s="4" t="inlineStr">
        <is>
          <t>Total</t>
        </is>
      </c>
      <c r="B5" s="6" t="n">
        <v>571440</v>
      </c>
      <c r="C5" s="6" t="n">
        <v>6313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ummary of Amortized Cost, Allowance for Credit Loss, Gross Unrealized Gains and Losses, and Estimated Fair Value of Available-for-Sale Securities (Detail) - USD ($) $ in Thousands</t>
        </is>
      </c>
      <c r="B1" s="2" t="inlineStr">
        <is>
          <t>Mar. 31, 2022</t>
        </is>
      </c>
      <c r="C1" s="2" t="inlineStr">
        <is>
          <t>Dec. 31, 2021</t>
        </is>
      </c>
      <c r="D1" s="2" t="inlineStr">
        <is>
          <t>Mar. 31, 2021</t>
        </is>
      </c>
      <c r="E1" s="2" t="inlineStr">
        <is>
          <t>Dec. 31, 2020</t>
        </is>
      </c>
    </row>
    <row r="2">
      <c r="A2" s="3" t="inlineStr">
        <is>
          <t>Schedule of Available-for-sale Securities [Line Items]</t>
        </is>
      </c>
    </row>
    <row r="3">
      <c r="A3" s="4" t="inlineStr">
        <is>
          <t>Fixed-maturity securities, Cost or Amortized Cost</t>
        </is>
      </c>
      <c r="B3" s="6" t="n">
        <v>153776</v>
      </c>
      <c r="C3" s="6" t="n">
        <v>41953</v>
      </c>
    </row>
    <row r="4">
      <c r="A4" s="4" t="inlineStr">
        <is>
          <t>Allowance for Credit Loss</t>
        </is>
      </c>
      <c r="B4" s="5" t="n">
        <v>0</v>
      </c>
      <c r="C4" s="5" t="n">
        <v>0</v>
      </c>
      <c r="D4" s="6" t="n">
        <v>-579</v>
      </c>
      <c r="E4" s="6" t="n">
        <v>-588</v>
      </c>
    </row>
    <row r="5">
      <c r="A5" s="4" t="inlineStr">
        <is>
          <t>Fixed-maturity securities, Gross Unrealized Gain</t>
        </is>
      </c>
      <c r="B5" s="5" t="n">
        <v>205</v>
      </c>
      <c r="C5" s="5" t="n">
        <v>789</v>
      </c>
    </row>
    <row r="6">
      <c r="A6" s="4" t="inlineStr">
        <is>
          <t>Fixed-maturity securities, Gross Unrealized Loss</t>
        </is>
      </c>
      <c r="B6" s="5" t="n">
        <v>-3297</v>
      </c>
      <c r="C6" s="5" t="n">
        <v>-159</v>
      </c>
    </row>
    <row r="7">
      <c r="A7" s="4" t="inlineStr">
        <is>
          <t>Fixed-maturity securities, Estimated Fair Value</t>
        </is>
      </c>
      <c r="B7" s="5" t="n">
        <v>150684</v>
      </c>
      <c r="C7" s="5" t="n">
        <v>42583</v>
      </c>
    </row>
    <row r="8">
      <c r="A8" s="4" t="inlineStr">
        <is>
          <t>Fixed-Maturity Securities [Member] | U.S. Treasury and U.S. Government Agencies [Member]</t>
        </is>
      </c>
    </row>
    <row r="9">
      <c r="A9" s="3" t="inlineStr">
        <is>
          <t>Schedule of Available-for-sale Securities [Line Items]</t>
        </is>
      </c>
    </row>
    <row r="10">
      <c r="A10" s="4" t="inlineStr">
        <is>
          <t>Fixed-maturity securities, Cost or Amortized Cost</t>
        </is>
      </c>
      <c r="B10" s="5" t="n">
        <v>130261</v>
      </c>
      <c r="C10" s="5" t="n">
        <v>17046</v>
      </c>
    </row>
    <row r="11">
      <c r="A11" s="4" t="inlineStr">
        <is>
          <t>Fixed-maturity securities, Gross Unrealized Gain</t>
        </is>
      </c>
      <c r="B11" s="5" t="n">
        <v>4</v>
      </c>
      <c r="C11" s="5" t="n">
        <v>64</v>
      </c>
    </row>
    <row r="12">
      <c r="A12" s="4" t="inlineStr">
        <is>
          <t>Fixed-maturity securities, Gross Unrealized Loss</t>
        </is>
      </c>
      <c r="B12" s="5" t="n">
        <v>-3048</v>
      </c>
      <c r="C12" s="5" t="n">
        <v>-86</v>
      </c>
    </row>
    <row r="13">
      <c r="A13" s="4" t="inlineStr">
        <is>
          <t>Fixed-maturity securities, Estimated Fair Value</t>
        </is>
      </c>
      <c r="B13" s="5" t="n">
        <v>127217</v>
      </c>
      <c r="C13" s="5" t="n">
        <v>17024</v>
      </c>
    </row>
    <row r="14">
      <c r="A14" s="4" t="inlineStr">
        <is>
          <t>Fixed-Maturity Securities [Member] | Corporate Bonds [Member]</t>
        </is>
      </c>
    </row>
    <row r="15">
      <c r="A15" s="3" t="inlineStr">
        <is>
          <t>Schedule of Available-for-sale Securities [Line Items]</t>
        </is>
      </c>
    </row>
    <row r="16">
      <c r="A16" s="4" t="inlineStr">
        <is>
          <t>Fixed-maturity securities, Cost or Amortized Cost</t>
        </is>
      </c>
      <c r="B16" s="5" t="n">
        <v>20947</v>
      </c>
      <c r="C16" s="5" t="n">
        <v>21913</v>
      </c>
    </row>
    <row r="17">
      <c r="A17" s="4" t="inlineStr">
        <is>
          <t>Fixed-maturity securities, Gross Unrealized Gain</t>
        </is>
      </c>
      <c r="B17" s="5" t="n">
        <v>161</v>
      </c>
      <c r="C17" s="5" t="n">
        <v>632</v>
      </c>
    </row>
    <row r="18">
      <c r="A18" s="4" t="inlineStr">
        <is>
          <t>Fixed-maturity securities, Gross Unrealized Loss</t>
        </is>
      </c>
      <c r="B18" s="5" t="n">
        <v>-247</v>
      </c>
      <c r="C18" s="5" t="n">
        <v>-53</v>
      </c>
    </row>
    <row r="19">
      <c r="A19" s="4" t="inlineStr">
        <is>
          <t>Fixed-maturity securities, Estimated Fair Value</t>
        </is>
      </c>
      <c r="B19" s="5" t="n">
        <v>20861</v>
      </c>
      <c r="C19" s="5" t="n">
        <v>22492</v>
      </c>
    </row>
    <row r="20">
      <c r="A20" s="4" t="inlineStr">
        <is>
          <t>Fixed-Maturity Securities [Member] | State, Municipalities, and Political Subdivisions [Member]</t>
        </is>
      </c>
    </row>
    <row r="21">
      <c r="A21" s="3" t="inlineStr">
        <is>
          <t>Schedule of Available-for-sale Securities [Line Items]</t>
        </is>
      </c>
    </row>
    <row r="22">
      <c r="A22" s="4" t="inlineStr">
        <is>
          <t>Fixed-maturity securities, Cost or Amortized Cost</t>
        </is>
      </c>
      <c r="B22" s="5" t="n">
        <v>1760</v>
      </c>
      <c r="C22" s="5" t="n">
        <v>1759</v>
      </c>
    </row>
    <row r="23">
      <c r="A23" s="4" t="inlineStr">
        <is>
          <t>Fixed-maturity securities, Gross Unrealized Gain</t>
        </is>
      </c>
      <c r="B23" s="5" t="n">
        <v>16</v>
      </c>
      <c r="C23" s="5" t="n">
        <v>49</v>
      </c>
    </row>
    <row r="24">
      <c r="A24" s="4" t="inlineStr">
        <is>
          <t>Fixed-maturity securities, Estimated Fair Value</t>
        </is>
      </c>
      <c r="B24" s="5" t="n">
        <v>1776</v>
      </c>
      <c r="C24" s="5" t="n">
        <v>1808</v>
      </c>
    </row>
    <row r="25">
      <c r="A25" s="4" t="inlineStr">
        <is>
          <t>Fixed-Maturity Securities [Member] | Exchange-Traded Debt [Member]</t>
        </is>
      </c>
    </row>
    <row r="26">
      <c r="A26" s="3" t="inlineStr">
        <is>
          <t>Schedule of Available-for-sale Securities [Line Items]</t>
        </is>
      </c>
    </row>
    <row r="27">
      <c r="A27" s="4" t="inlineStr">
        <is>
          <t>Fixed-maturity securities, Cost or Amortized Cost</t>
        </is>
      </c>
      <c r="B27" s="5" t="n">
        <v>701</v>
      </c>
      <c r="C27" s="5" t="n">
        <v>767</v>
      </c>
    </row>
    <row r="28">
      <c r="A28" s="4" t="inlineStr">
        <is>
          <t>Fixed-maturity securities, Gross Unrealized Gain</t>
        </is>
      </c>
      <c r="B28" s="5" t="n">
        <v>24</v>
      </c>
      <c r="C28" s="5" t="n">
        <v>44</v>
      </c>
    </row>
    <row r="29">
      <c r="A29" s="4" t="inlineStr">
        <is>
          <t>Fixed-maturity securities, Gross Unrealized Loss</t>
        </is>
      </c>
      <c r="B29" s="5" t="n">
        <v>-1</v>
      </c>
    </row>
    <row r="30">
      <c r="A30" s="4" t="inlineStr">
        <is>
          <t>Fixed-maturity securities, Estimated Fair Value</t>
        </is>
      </c>
      <c r="B30" s="5" t="n">
        <v>724</v>
      </c>
      <c r="C30" s="5" t="n">
        <v>811</v>
      </c>
    </row>
    <row r="31">
      <c r="A31" s="4" t="inlineStr">
        <is>
          <t>Fixed-Maturity Securities [Member] | Redeemable Preferred Stock [Member]</t>
        </is>
      </c>
    </row>
    <row r="32">
      <c r="A32" s="3" t="inlineStr">
        <is>
          <t>Schedule of Available-for-sale Securities [Line Items]</t>
        </is>
      </c>
    </row>
    <row r="33">
      <c r="A33" s="4" t="inlineStr">
        <is>
          <t>Fixed-maturity securities, Cost or Amortized Cost</t>
        </is>
      </c>
      <c r="B33" s="5" t="n">
        <v>107</v>
      </c>
      <c r="C33" s="5" t="n">
        <v>468</v>
      </c>
    </row>
    <row r="34">
      <c r="A34" s="4" t="inlineStr">
        <is>
          <t>Fixed-maturity securities, Gross Unrealized Gain</t>
        </is>
      </c>
      <c r="B34" s="5" t="n">
        <v>0</v>
      </c>
      <c r="C34" s="5" t="n">
        <v>0</v>
      </c>
    </row>
    <row r="35">
      <c r="A35" s="4" t="inlineStr">
        <is>
          <t>Fixed-maturity securities, Gross Unrealized Loss</t>
        </is>
      </c>
      <c r="B35" s="5" t="n">
        <v>-1</v>
      </c>
      <c r="C35" s="5" t="n">
        <v>-20</v>
      </c>
    </row>
    <row r="36">
      <c r="A36" s="4" t="inlineStr">
        <is>
          <t>Fixed-maturity securities, Estimated Fair Value</t>
        </is>
      </c>
      <c r="B36" s="6" t="n">
        <v>106</v>
      </c>
      <c r="C36" s="6" t="n">
        <v>4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Contractual Maturities of Fixed-Maturity Securities (Detail) - USD ($) $ in Thousands</t>
        </is>
      </c>
      <c r="B1" s="2" t="inlineStr">
        <is>
          <t>Mar. 31, 2022</t>
        </is>
      </c>
      <c r="C1" s="2" t="inlineStr">
        <is>
          <t>Dec. 31, 2021</t>
        </is>
      </c>
    </row>
    <row r="2">
      <c r="A2" s="3" t="inlineStr">
        <is>
          <t>Investments, Debt and Equity Securities [Abstract]</t>
        </is>
      </c>
    </row>
    <row r="3">
      <c r="A3" s="4" t="inlineStr">
        <is>
          <t>Due in one year or less, Cost or Amortized Cost</t>
        </is>
      </c>
      <c r="B3" s="6" t="n">
        <v>10232</v>
      </c>
      <c r="C3" s="6" t="n">
        <v>10734</v>
      </c>
    </row>
    <row r="4">
      <c r="A4" s="4" t="inlineStr">
        <is>
          <t>Due after one year through five years, Cost or Amortized Cost</t>
        </is>
      </c>
      <c r="B4" s="5" t="n">
        <v>139407</v>
      </c>
      <c r="C4" s="5" t="n">
        <v>19222</v>
      </c>
    </row>
    <row r="5">
      <c r="A5" s="4" t="inlineStr">
        <is>
          <t>Due after five years through ten years, Cost or Amortized Cost</t>
        </is>
      </c>
      <c r="B5" s="5" t="n">
        <v>3643</v>
      </c>
      <c r="C5" s="5" t="n">
        <v>11503</v>
      </c>
    </row>
    <row r="6">
      <c r="A6" s="4" t="inlineStr">
        <is>
          <t>Due after ten years, Cost or Amortized Cost</t>
        </is>
      </c>
      <c r="B6" s="5" t="n">
        <v>494</v>
      </c>
      <c r="C6" s="5" t="n">
        <v>494</v>
      </c>
    </row>
    <row r="7">
      <c r="A7" s="4" t="inlineStr">
        <is>
          <t>Fixed-maturity securities, Cost or Amortized Cost</t>
        </is>
      </c>
      <c r="B7" s="5" t="n">
        <v>153776</v>
      </c>
      <c r="C7" s="5" t="n">
        <v>41953</v>
      </c>
    </row>
    <row r="8">
      <c r="A8" s="4" t="inlineStr">
        <is>
          <t>Due in one year or less, Estimated Fair Value</t>
        </is>
      </c>
      <c r="B8" s="5" t="n">
        <v>10259</v>
      </c>
      <c r="C8" s="5" t="n">
        <v>10826</v>
      </c>
    </row>
    <row r="9">
      <c r="A9" s="4" t="inlineStr">
        <is>
          <t>Due after one year through five years, Estimated Fair Value</t>
        </is>
      </c>
      <c r="B9" s="5" t="n">
        <v>136546</v>
      </c>
      <c r="C9" s="5" t="n">
        <v>19820</v>
      </c>
    </row>
    <row r="10">
      <c r="A10" s="4" t="inlineStr">
        <is>
          <t>Due after five years through ten years, Estimated Fair Value</t>
        </is>
      </c>
      <c r="B10" s="5" t="n">
        <v>3365</v>
      </c>
      <c r="C10" s="5" t="n">
        <v>11403</v>
      </c>
    </row>
    <row r="11">
      <c r="A11" s="4" t="inlineStr">
        <is>
          <t>Due after ten years, Estimated Fair Value</t>
        </is>
      </c>
      <c r="B11" s="5" t="n">
        <v>514</v>
      </c>
      <c r="C11" s="5" t="n">
        <v>534</v>
      </c>
    </row>
    <row r="12">
      <c r="A12" s="4" t="inlineStr">
        <is>
          <t>Estimated Fair Value Total</t>
        </is>
      </c>
      <c r="B12" s="6" t="n">
        <v>150684</v>
      </c>
      <c r="C12" s="6" t="n">
        <v>425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791</v>
      </c>
      <c r="C4" s="6" t="n">
        <v>6845</v>
      </c>
    </row>
    <row r="5">
      <c r="A5" s="3" t="inlineStr">
        <is>
          <t>Other comprehensive loss:</t>
        </is>
      </c>
    </row>
    <row r="6">
      <c r="A6" s="4" t="inlineStr">
        <is>
          <t>Net unrealized losses arising during the period</t>
        </is>
      </c>
      <c r="B6" s="5" t="n">
        <v>-4151</v>
      </c>
      <c r="C6" s="5" t="n">
        <v>-182</v>
      </c>
    </row>
    <row r="7">
      <c r="A7" s="4" t="inlineStr">
        <is>
          <t>Call and repayment gains charged to investment income</t>
        </is>
      </c>
      <c r="B7" s="5" t="n">
        <v>0</v>
      </c>
      <c r="C7" s="5" t="n">
        <v>-2</v>
      </c>
    </row>
    <row r="8">
      <c r="A8" s="4" t="inlineStr">
        <is>
          <t>Reclassification adjustment for net realized losses (gains)</t>
        </is>
      </c>
      <c r="B8" s="5" t="n">
        <v>429</v>
      </c>
      <c r="C8" s="5" t="n">
        <v>-1</v>
      </c>
    </row>
    <row r="9">
      <c r="A9" s="4" t="inlineStr">
        <is>
          <t>Net change in unrealized losses</t>
        </is>
      </c>
      <c r="B9" s="5" t="n">
        <v>-3722</v>
      </c>
      <c r="C9" s="5" t="n">
        <v>-185</v>
      </c>
    </row>
    <row r="10">
      <c r="A10" s="4" t="inlineStr">
        <is>
          <t>Deferred income taxes on above change</t>
        </is>
      </c>
      <c r="B10" s="5" t="n">
        <v>938</v>
      </c>
      <c r="C10" s="5" t="n">
        <v>45</v>
      </c>
    </row>
    <row r="11">
      <c r="A11" s="4" t="inlineStr">
        <is>
          <t>Total other comprehensive loss, net of income taxes</t>
        </is>
      </c>
      <c r="B11" s="5" t="n">
        <v>-2784</v>
      </c>
      <c r="C11" s="5" t="n">
        <v>-140</v>
      </c>
    </row>
    <row r="12">
      <c r="A12" s="4" t="inlineStr">
        <is>
          <t>Comprehensive income</t>
        </is>
      </c>
      <c r="B12" s="5" t="n">
        <v>7</v>
      </c>
      <c r="C12" s="5" t="n">
        <v>6705</v>
      </c>
    </row>
    <row r="13">
      <c r="A13" s="4" t="inlineStr">
        <is>
          <t>Comprehensive loss attributable to noncontrolling interests</t>
        </is>
      </c>
      <c r="B13" s="5" t="n">
        <v>461</v>
      </c>
      <c r="C13" s="5" t="n">
        <v>98</v>
      </c>
    </row>
    <row r="14">
      <c r="A14" s="4" t="inlineStr">
        <is>
          <t>Comprehensive income after noncontrolling interests</t>
        </is>
      </c>
      <c r="B14" s="6" t="n">
        <v>468</v>
      </c>
      <c r="C14" s="6" t="n">
        <v>68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Sales of Available-for-sale Fixed-Maturity Securities (Detail) - USD ($) $ in Thousands</t>
        </is>
      </c>
      <c r="B1" s="2" t="inlineStr">
        <is>
          <t>3 Months Ended</t>
        </is>
      </c>
    </row>
    <row r="2">
      <c r="B2" s="2" t="inlineStr">
        <is>
          <t>Mar. 31, 2022</t>
        </is>
      </c>
      <c r="C2" s="2" t="inlineStr">
        <is>
          <t>Mar. 31, 2021</t>
        </is>
      </c>
    </row>
    <row r="3">
      <c r="A3" s="3" t="inlineStr">
        <is>
          <t>Schedule of Available-for-sale Securities [Line Items]</t>
        </is>
      </c>
    </row>
    <row r="4">
      <c r="A4" s="4" t="inlineStr">
        <is>
          <t>Proceeds</t>
        </is>
      </c>
      <c r="B4" s="6" t="n">
        <v>9058</v>
      </c>
      <c r="C4" s="6" t="n">
        <v>36</v>
      </c>
    </row>
    <row r="5">
      <c r="A5" s="4" t="inlineStr">
        <is>
          <t>Fixed-Maturity Securities [Member]</t>
        </is>
      </c>
    </row>
    <row r="6">
      <c r="A6" s="3" t="inlineStr">
        <is>
          <t>Schedule of Available-for-sale Securities [Line Items]</t>
        </is>
      </c>
    </row>
    <row r="7">
      <c r="A7" s="4" t="inlineStr">
        <is>
          <t>Proceeds</t>
        </is>
      </c>
      <c r="B7" s="5" t="n">
        <v>9058</v>
      </c>
      <c r="C7" s="5" t="n">
        <v>36</v>
      </c>
    </row>
    <row r="8">
      <c r="A8" s="4" t="inlineStr">
        <is>
          <t>Gross Realized Gains</t>
        </is>
      </c>
      <c r="B8" s="5" t="n">
        <v>2</v>
      </c>
      <c r="C8" s="5" t="n">
        <v>1</v>
      </c>
    </row>
    <row r="9">
      <c r="A9" s="4" t="inlineStr">
        <is>
          <t>Gross Realized Losses</t>
        </is>
      </c>
      <c r="B9" s="6" t="n">
        <v>-431</v>
      </c>
      <c r="C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ecurities with Gross Unrealized Loss Positions Aggregated by Investment Category (Detail) - USD ($) $ in Thousands</t>
        </is>
      </c>
      <c r="B1" s="2" t="inlineStr">
        <is>
          <t>Mar. 31, 2022</t>
        </is>
      </c>
      <c r="C1" s="2" t="inlineStr">
        <is>
          <t>Dec. 31, 2021</t>
        </is>
      </c>
    </row>
    <row r="2">
      <c r="A2" s="3" t="inlineStr">
        <is>
          <t>Schedule of Available-for-sale Securities [Line Items]</t>
        </is>
      </c>
    </row>
    <row r="3">
      <c r="A3" s="4" t="inlineStr">
        <is>
          <t>Gross Unrealized Loss, Less than Twelve Months</t>
        </is>
      </c>
      <c r="B3" s="6" t="n">
        <v>-3213</v>
      </c>
      <c r="C3" s="6" t="n">
        <v>-146</v>
      </c>
    </row>
    <row r="4">
      <c r="A4" s="4" t="inlineStr">
        <is>
          <t>Estimated Fair Value, Less than Twelve Months</t>
        </is>
      </c>
      <c r="B4" s="5" t="n">
        <v>130470</v>
      </c>
      <c r="C4" s="5" t="n">
        <v>14703</v>
      </c>
    </row>
    <row r="5">
      <c r="A5" s="4" t="inlineStr">
        <is>
          <t>Gross Unrealized Loss, Twelve Months or Longer</t>
        </is>
      </c>
      <c r="B5" s="5" t="n">
        <v>-84</v>
      </c>
      <c r="C5" s="5" t="n">
        <v>-13</v>
      </c>
    </row>
    <row r="6">
      <c r="A6" s="4" t="inlineStr">
        <is>
          <t>Estimated Fair Value, Twelve Months or Longer</t>
        </is>
      </c>
      <c r="B6" s="5" t="n">
        <v>2062</v>
      </c>
      <c r="C6" s="5" t="n">
        <v>616</v>
      </c>
    </row>
    <row r="7">
      <c r="A7" s="4" t="inlineStr">
        <is>
          <t>Gross Unrealized Loss, Total</t>
        </is>
      </c>
      <c r="B7" s="5" t="n">
        <v>-3297</v>
      </c>
      <c r="C7" s="5" t="n">
        <v>-159</v>
      </c>
    </row>
    <row r="8">
      <c r="A8" s="4" t="inlineStr">
        <is>
          <t>Estimated Fair Value, Total</t>
        </is>
      </c>
      <c r="B8" s="5" t="n">
        <v>132532</v>
      </c>
      <c r="C8" s="5" t="n">
        <v>15319</v>
      </c>
    </row>
    <row r="9">
      <c r="A9" s="4" t="inlineStr">
        <is>
          <t>U.S. Treasury and U.S. Government Agencies [Member] | Fixed-Maturity Securities [Member]</t>
        </is>
      </c>
    </row>
    <row r="10">
      <c r="A10" s="3" t="inlineStr">
        <is>
          <t>Schedule of Available-for-sale Securities [Line Items]</t>
        </is>
      </c>
    </row>
    <row r="11">
      <c r="A11" s="4" t="inlineStr">
        <is>
          <t>Gross Unrealized Loss, Less than Twelve Months</t>
        </is>
      </c>
      <c r="B11" s="5" t="n">
        <v>-2964</v>
      </c>
      <c r="C11" s="5" t="n">
        <v>-73</v>
      </c>
    </row>
    <row r="12">
      <c r="A12" s="4" t="inlineStr">
        <is>
          <t>Estimated Fair Value, Less than Twelve Months</t>
        </is>
      </c>
      <c r="B12" s="5" t="n">
        <v>123394</v>
      </c>
      <c r="C12" s="5" t="n">
        <v>9809</v>
      </c>
    </row>
    <row r="13">
      <c r="A13" s="4" t="inlineStr">
        <is>
          <t>Gross Unrealized Loss, Twelve Months or Longer</t>
        </is>
      </c>
      <c r="B13" s="5" t="n">
        <v>-84</v>
      </c>
      <c r="C13" s="5" t="n">
        <v>-13</v>
      </c>
    </row>
    <row r="14">
      <c r="A14" s="4" t="inlineStr">
        <is>
          <t>Estimated Fair Value, Twelve Months or Longer</t>
        </is>
      </c>
      <c r="B14" s="5" t="n">
        <v>2062</v>
      </c>
      <c r="C14" s="5" t="n">
        <v>616</v>
      </c>
    </row>
    <row r="15">
      <c r="A15" s="4" t="inlineStr">
        <is>
          <t>Gross Unrealized Loss, Total</t>
        </is>
      </c>
      <c r="B15" s="5" t="n">
        <v>-3048</v>
      </c>
      <c r="C15" s="5" t="n">
        <v>-86</v>
      </c>
    </row>
    <row r="16">
      <c r="A16" s="4" t="inlineStr">
        <is>
          <t>Estimated Fair Value, Total</t>
        </is>
      </c>
      <c r="B16" s="5" t="n">
        <v>125456</v>
      </c>
      <c r="C16" s="5" t="n">
        <v>10425</v>
      </c>
    </row>
    <row r="17">
      <c r="A17" s="4" t="inlineStr">
        <is>
          <t>Corporate Bonds [Member] | Fixed-Maturity Securities [Member]</t>
        </is>
      </c>
    </row>
    <row r="18">
      <c r="A18" s="3" t="inlineStr">
        <is>
          <t>Schedule of Available-for-sale Securities [Line Items]</t>
        </is>
      </c>
    </row>
    <row r="19">
      <c r="A19" s="4" t="inlineStr">
        <is>
          <t>Gross Unrealized Loss, Less than Twelve Months</t>
        </is>
      </c>
      <c r="B19" s="5" t="n">
        <v>-247</v>
      </c>
      <c r="C19" s="5" t="n">
        <v>-53</v>
      </c>
    </row>
    <row r="20">
      <c r="A20" s="4" t="inlineStr">
        <is>
          <t>Estimated Fair Value, Less than Twelve Months</t>
        </is>
      </c>
      <c r="B20" s="5" t="n">
        <v>6945</v>
      </c>
      <c r="C20" s="5" t="n">
        <v>4452</v>
      </c>
    </row>
    <row r="21">
      <c r="A21" s="4" t="inlineStr">
        <is>
          <t>Gross Unrealized Loss, Twelve Months or Longer</t>
        </is>
      </c>
      <c r="B21" s="5" t="n">
        <v>0</v>
      </c>
      <c r="C21" s="5" t="n">
        <v>0</v>
      </c>
    </row>
    <row r="22">
      <c r="A22" s="4" t="inlineStr">
        <is>
          <t>Estimated Fair Value, Twelve Months or Longer</t>
        </is>
      </c>
      <c r="B22" s="5" t="n">
        <v>0</v>
      </c>
      <c r="C22" s="5" t="n">
        <v>0</v>
      </c>
    </row>
    <row r="23">
      <c r="A23" s="4" t="inlineStr">
        <is>
          <t>Gross Unrealized Loss, Total</t>
        </is>
      </c>
      <c r="B23" s="5" t="n">
        <v>-247</v>
      </c>
      <c r="C23" s="5" t="n">
        <v>-53</v>
      </c>
    </row>
    <row r="24">
      <c r="A24" s="4" t="inlineStr">
        <is>
          <t>Estimated Fair Value, Total</t>
        </is>
      </c>
      <c r="B24" s="5" t="n">
        <v>6945</v>
      </c>
      <c r="C24" s="5" t="n">
        <v>4452</v>
      </c>
    </row>
    <row r="25">
      <c r="A25" s="4" t="inlineStr">
        <is>
          <t>Exchange-Traded Debt [Member] | Fixed-Maturity Securities [Member]</t>
        </is>
      </c>
    </row>
    <row r="26">
      <c r="A26" s="3" t="inlineStr">
        <is>
          <t>Schedule of Available-for-sale Securities [Line Items]</t>
        </is>
      </c>
    </row>
    <row r="27">
      <c r="A27" s="4" t="inlineStr">
        <is>
          <t>Gross Unrealized Loss, Less than Twelve Months</t>
        </is>
      </c>
      <c r="B27" s="5" t="n">
        <v>-1</v>
      </c>
    </row>
    <row r="28">
      <c r="A28" s="4" t="inlineStr">
        <is>
          <t>Estimated Fair Value, Less than Twelve Months</t>
        </is>
      </c>
      <c r="B28" s="5" t="n">
        <v>25</v>
      </c>
    </row>
    <row r="29">
      <c r="A29" s="4" t="inlineStr">
        <is>
          <t>Gross Unrealized Loss, Twelve Months or Longer</t>
        </is>
      </c>
      <c r="B29" s="5" t="n">
        <v>0</v>
      </c>
    </row>
    <row r="30">
      <c r="A30" s="4" t="inlineStr">
        <is>
          <t>Estimated Fair Value, Twelve Months or Longer</t>
        </is>
      </c>
      <c r="B30" s="5" t="n">
        <v>0</v>
      </c>
    </row>
    <row r="31">
      <c r="A31" s="4" t="inlineStr">
        <is>
          <t>Gross Unrealized Loss, Total</t>
        </is>
      </c>
      <c r="B31" s="5" t="n">
        <v>-1</v>
      </c>
    </row>
    <row r="32">
      <c r="A32" s="4" t="inlineStr">
        <is>
          <t>Estimated Fair Value, Total</t>
        </is>
      </c>
      <c r="B32" s="5" t="n">
        <v>25</v>
      </c>
    </row>
    <row r="33">
      <c r="A33" s="4" t="inlineStr">
        <is>
          <t>Redeemable Preferred Stock [Member] | Fixed-Maturity Securities [Member]</t>
        </is>
      </c>
    </row>
    <row r="34">
      <c r="A34" s="3" t="inlineStr">
        <is>
          <t>Schedule of Available-for-sale Securities [Line Items]</t>
        </is>
      </c>
    </row>
    <row r="35">
      <c r="A35" s="4" t="inlineStr">
        <is>
          <t>Gross Unrealized Loss, Less than Twelve Months</t>
        </is>
      </c>
      <c r="B35" s="5" t="n">
        <v>-1</v>
      </c>
      <c r="C35" s="5" t="n">
        <v>-20</v>
      </c>
    </row>
    <row r="36">
      <c r="A36" s="4" t="inlineStr">
        <is>
          <t>Estimated Fair Value, Less than Twelve Months</t>
        </is>
      </c>
      <c r="B36" s="5" t="n">
        <v>106</v>
      </c>
      <c r="C36" s="5" t="n">
        <v>442</v>
      </c>
    </row>
    <row r="37">
      <c r="A37" s="4" t="inlineStr">
        <is>
          <t>Gross Unrealized Loss, Twelve Months or Longer</t>
        </is>
      </c>
      <c r="B37" s="5" t="n">
        <v>0</v>
      </c>
      <c r="C37" s="5" t="n">
        <v>0</v>
      </c>
    </row>
    <row r="38">
      <c r="A38" s="4" t="inlineStr">
        <is>
          <t>Estimated Fair Value, Twelve Months or Longer</t>
        </is>
      </c>
      <c r="B38" s="5" t="n">
        <v>0</v>
      </c>
      <c r="C38" s="5" t="n">
        <v>0</v>
      </c>
    </row>
    <row r="39">
      <c r="A39" s="4" t="inlineStr">
        <is>
          <t>Gross Unrealized Loss, Total</t>
        </is>
      </c>
      <c r="B39" s="5" t="n">
        <v>-1</v>
      </c>
      <c r="C39" s="5" t="n">
        <v>-20</v>
      </c>
    </row>
    <row r="40">
      <c r="A40" s="4" t="inlineStr">
        <is>
          <t>Estimated Fair Value, Total</t>
        </is>
      </c>
      <c r="B40" s="6" t="n">
        <v>106</v>
      </c>
      <c r="C40" s="6" t="n">
        <v>4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ther-than-temporary Impairment) - Additional Information (Detail) - Security</t>
        </is>
      </c>
      <c r="B1" s="2" t="inlineStr">
        <is>
          <t>Mar. 31, 2022</t>
        </is>
      </c>
      <c r="C1" s="2" t="inlineStr">
        <is>
          <t>Dec. 31, 2021</t>
        </is>
      </c>
    </row>
    <row r="2">
      <c r="A2" s="3" t="inlineStr">
        <is>
          <t>Investments, Debt and Equity Securities [Abstract]</t>
        </is>
      </c>
    </row>
    <row r="3">
      <c r="A3" s="4" t="inlineStr">
        <is>
          <t>Number of securities in an unrealized loss position</t>
        </is>
      </c>
      <c r="B3" s="5" t="n">
        <v>46</v>
      </c>
      <c r="C3" s="5" t="n">
        <v>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Allowance for Credit Losses of Available-for-Sale Securities (Detail)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Beginning Balance</t>
        </is>
      </c>
      <c r="B4" s="6" t="n">
        <v>0</v>
      </c>
      <c r="C4" s="6" t="n">
        <v>588</v>
      </c>
    </row>
    <row r="5">
      <c r="A5" s="4" t="inlineStr">
        <is>
          <t>Reductions for securities sold</t>
        </is>
      </c>
      <c r="B5" s="5" t="n">
        <v>0</v>
      </c>
      <c r="C5" s="5" t="n">
        <v>9</v>
      </c>
    </row>
    <row r="6">
      <c r="A6" s="4" t="inlineStr">
        <is>
          <t>Ending Balance</t>
        </is>
      </c>
      <c r="B6" s="6" t="n">
        <v>0</v>
      </c>
      <c r="C6" s="6" t="n">
        <v>5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Amortized Cost, Gross Unrealized Gains and Losses, and Estimated Fair Value of Equity Securities (Detail) - USD ($) $ in Thousands</t>
        </is>
      </c>
      <c r="B1" s="2" t="inlineStr">
        <is>
          <t>3 Months Ended</t>
        </is>
      </c>
      <c r="C1" s="2" t="inlineStr">
        <is>
          <t>12 Months Ended</t>
        </is>
      </c>
    </row>
    <row r="2">
      <c r="B2" s="2" t="inlineStr">
        <is>
          <t>Mar. 31, 2022</t>
        </is>
      </c>
      <c r="C2" s="2" t="inlineStr">
        <is>
          <t>Dec. 31, 2021</t>
        </is>
      </c>
    </row>
    <row r="3">
      <c r="A3" s="3" t="inlineStr">
        <is>
          <t>Investments, Debt and Equity Securities [Abstract]</t>
        </is>
      </c>
    </row>
    <row r="4">
      <c r="A4" s="4" t="inlineStr">
        <is>
          <t>Cost</t>
        </is>
      </c>
      <c r="B4" s="6" t="n">
        <v>39316</v>
      </c>
      <c r="C4" s="6" t="n">
        <v>46276</v>
      </c>
    </row>
    <row r="5">
      <c r="A5" s="4" t="inlineStr">
        <is>
          <t>Gross Unrealized Gain</t>
        </is>
      </c>
      <c r="B5" s="5" t="n">
        <v>3561</v>
      </c>
      <c r="C5" s="5" t="n">
        <v>6335</v>
      </c>
    </row>
    <row r="6">
      <c r="A6" s="4" t="inlineStr">
        <is>
          <t>Gross Unrealized Loss</t>
        </is>
      </c>
      <c r="B6" s="5" t="n">
        <v>-1673</v>
      </c>
      <c r="C6" s="5" t="n">
        <v>-871</v>
      </c>
    </row>
    <row r="7">
      <c r="A7" s="4" t="inlineStr">
        <is>
          <t>Estimated Fair Value</t>
        </is>
      </c>
      <c r="B7" s="6" t="n">
        <v>41204</v>
      </c>
      <c r="C7" s="6" t="n">
        <v>517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Unrealized Gains and Losses in Consolidated Statements of Income (Detail) - USD ($) $ in Thousands</t>
        </is>
      </c>
      <c r="B1" s="2" t="inlineStr">
        <is>
          <t>3 Months Ended</t>
        </is>
      </c>
    </row>
    <row r="2">
      <c r="B2" s="2" t="inlineStr">
        <is>
          <t>Mar. 31, 2022</t>
        </is>
      </c>
      <c r="C2" s="2" t="inlineStr">
        <is>
          <t>Mar. 31, 2021</t>
        </is>
      </c>
    </row>
    <row r="3">
      <c r="A3" s="3" t="inlineStr">
        <is>
          <t>Gain (Loss) on Securities [Line Items]</t>
        </is>
      </c>
    </row>
    <row r="4">
      <c r="A4" s="4" t="inlineStr">
        <is>
          <t>Net unrealized (losses) gains recognized</t>
        </is>
      </c>
      <c r="B4" s="6" t="n">
        <v>-3576</v>
      </c>
      <c r="C4" s="6" t="n">
        <v>-269</v>
      </c>
    </row>
    <row r="5">
      <c r="A5" s="4" t="inlineStr">
        <is>
          <t>Equity Securities [Member]</t>
        </is>
      </c>
    </row>
    <row r="6">
      <c r="A6" s="3" t="inlineStr">
        <is>
          <t>Gain (Loss) on Securities [Line Items]</t>
        </is>
      </c>
    </row>
    <row r="7">
      <c r="A7" s="4" t="inlineStr">
        <is>
          <t>Net (losses) gains recognized</t>
        </is>
      </c>
      <c r="B7" s="5" t="n">
        <v>-3542</v>
      </c>
      <c r="C7" s="5" t="n">
        <v>467</v>
      </c>
    </row>
    <row r="8">
      <c r="A8" s="4" t="inlineStr">
        <is>
          <t>Exclude: Net realized gains (losses) recognized for securities sold</t>
        </is>
      </c>
      <c r="B8" s="6" t="n">
        <v>34</v>
      </c>
      <c r="C8" s="6" t="n">
        <v>7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Proceeds Received and The Gross Realized Gains and Losses From Sales of Equity Securities (Detail) - USD ($) $ in Thousands</t>
        </is>
      </c>
      <c r="B1" s="2" t="inlineStr">
        <is>
          <t>3 Months Ended</t>
        </is>
      </c>
    </row>
    <row r="2">
      <c r="B2" s="2" t="inlineStr">
        <is>
          <t>Mar. 31, 2022</t>
        </is>
      </c>
      <c r="C2" s="2" t="inlineStr">
        <is>
          <t>Mar. 31, 2021</t>
        </is>
      </c>
    </row>
    <row r="3">
      <c r="A3" s="3" t="inlineStr">
        <is>
          <t>Debt and Equity Securities, FV-NI [Line Items]</t>
        </is>
      </c>
    </row>
    <row r="4">
      <c r="A4" s="4" t="inlineStr">
        <is>
          <t>Proceeds</t>
        </is>
      </c>
      <c r="B4" s="6" t="n">
        <v>18369</v>
      </c>
      <c r="C4" s="6" t="n">
        <v>34378</v>
      </c>
    </row>
    <row r="5">
      <c r="A5" s="4" t="inlineStr">
        <is>
          <t>Equity Securities [Member]</t>
        </is>
      </c>
    </row>
    <row r="6">
      <c r="A6" s="3" t="inlineStr">
        <is>
          <t>Debt and Equity Securities, FV-NI [Line Items]</t>
        </is>
      </c>
    </row>
    <row r="7">
      <c r="A7" s="4" t="inlineStr">
        <is>
          <t>Proceeds</t>
        </is>
      </c>
      <c r="B7" s="5" t="n">
        <v>18369</v>
      </c>
      <c r="C7" s="5" t="n">
        <v>34378</v>
      </c>
    </row>
    <row r="8">
      <c r="A8" s="4" t="inlineStr">
        <is>
          <t>Gross Realized Gains</t>
        </is>
      </c>
      <c r="B8" s="5" t="n">
        <v>1420</v>
      </c>
      <c r="C8" s="5" t="n">
        <v>1142</v>
      </c>
    </row>
    <row r="9">
      <c r="A9" s="4" t="inlineStr">
        <is>
          <t>Gross Realized Losses</t>
        </is>
      </c>
      <c r="B9" s="6" t="n">
        <v>-1386</v>
      </c>
      <c r="C9" s="6" t="n">
        <v>-4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ompany's Investments in Limited Partnerships (Detail) - USD ($) $ in Thousands</t>
        </is>
      </c>
      <c r="B1" s="2" t="inlineStr">
        <is>
          <t>3 Months Ended</t>
        </is>
      </c>
      <c r="C1" s="2" t="inlineStr">
        <is>
          <t>12 Months Ended</t>
        </is>
      </c>
    </row>
    <row r="2">
      <c r="B2" s="2" t="inlineStr">
        <is>
          <t>Mar. 31, 2022</t>
        </is>
      </c>
      <c r="C2" s="2" t="inlineStr">
        <is>
          <t>Dec. 31, 2021</t>
        </is>
      </c>
    </row>
    <row r="3">
      <c r="A3" s="3" t="inlineStr">
        <is>
          <t>Investment Securities [Line Items]</t>
        </is>
      </c>
    </row>
    <row r="4">
      <c r="A4" s="4" t="inlineStr">
        <is>
          <t>Carrying Value</t>
        </is>
      </c>
      <c r="B4" s="6" t="n">
        <v>28166</v>
      </c>
      <c r="C4" s="6" t="n">
        <v>28133</v>
      </c>
    </row>
    <row r="5">
      <c r="A5" s="4" t="inlineStr">
        <is>
          <t>Unfunded Balance</t>
        </is>
      </c>
      <c r="B5" s="5" t="n">
        <v>7750</v>
      </c>
      <c r="C5" s="5" t="n">
        <v>11073</v>
      </c>
    </row>
    <row r="6">
      <c r="A6" s="4" t="inlineStr">
        <is>
          <t>Private US Lower Middle Market Companies [Member]</t>
        </is>
      </c>
    </row>
    <row r="7">
      <c r="A7" s="3" t="inlineStr">
        <is>
          <t>Investment Securities [Line Items]</t>
        </is>
      </c>
    </row>
    <row r="8">
      <c r="A8" s="4" t="inlineStr">
        <is>
          <t>Carrying Value</t>
        </is>
      </c>
      <c r="B8" s="5" t="n">
        <v>5335</v>
      </c>
      <c r="C8" s="5" t="n">
        <v>6076</v>
      </c>
    </row>
    <row r="9">
      <c r="A9" s="4" t="inlineStr">
        <is>
          <t>Unfunded Balance</t>
        </is>
      </c>
      <c r="B9" s="6" t="n">
        <v>0</v>
      </c>
      <c r="C9" s="6" t="n">
        <v>2085</v>
      </c>
    </row>
    <row r="10">
      <c r="A10" s="4" t="inlineStr">
        <is>
          <t>Percentage investment held by the entity</t>
        </is>
      </c>
      <c r="B10" s="4" t="inlineStr">
        <is>
          <t>15.37%</t>
        </is>
      </c>
      <c r="C10" s="4" t="inlineStr">
        <is>
          <t>15.37%</t>
        </is>
      </c>
    </row>
    <row r="11">
      <c r="A11" s="4" t="inlineStr">
        <is>
          <t>Bank Loans Public and Private Corporate Bonds Asset Backed Securities Equity and Debt Restructuring [Member]</t>
        </is>
      </c>
    </row>
    <row r="12">
      <c r="A12" s="3" t="inlineStr">
        <is>
          <t>Investment Securities [Line Items]</t>
        </is>
      </c>
    </row>
    <row r="13">
      <c r="A13" s="4" t="inlineStr">
        <is>
          <t>Carrying Value</t>
        </is>
      </c>
      <c r="B13" s="6" t="n">
        <v>3410</v>
      </c>
      <c r="C13" s="6" t="n">
        <v>3423</v>
      </c>
    </row>
    <row r="14">
      <c r="A14" s="4" t="inlineStr">
        <is>
          <t>Unfunded Balance</t>
        </is>
      </c>
      <c r="B14" s="6" t="n">
        <v>0</v>
      </c>
      <c r="C14" s="6" t="n">
        <v>0</v>
      </c>
    </row>
    <row r="15">
      <c r="A15" s="4" t="inlineStr">
        <is>
          <t>Percentage investment held by the entity</t>
        </is>
      </c>
      <c r="B15" s="4" t="inlineStr">
        <is>
          <t>1.67%</t>
        </is>
      </c>
      <c r="C15" s="4" t="inlineStr">
        <is>
          <t>1.69%</t>
        </is>
      </c>
    </row>
    <row r="16">
      <c r="A16" s="4" t="inlineStr">
        <is>
          <t>Power Utility and Energy Industries and Infrastructure [Member]</t>
        </is>
      </c>
    </row>
    <row r="17">
      <c r="A17" s="3" t="inlineStr">
        <is>
          <t>Investment Securities [Line Items]</t>
        </is>
      </c>
    </row>
    <row r="18">
      <c r="A18" s="4" t="inlineStr">
        <is>
          <t>Carrying Value</t>
        </is>
      </c>
      <c r="B18" s="6" t="n">
        <v>6704</v>
      </c>
      <c r="C18" s="6" t="n">
        <v>6270</v>
      </c>
    </row>
    <row r="19">
      <c r="A19" s="4" t="inlineStr">
        <is>
          <t>Unfunded Balance</t>
        </is>
      </c>
      <c r="B19" s="6" t="n">
        <v>0</v>
      </c>
      <c r="C19" s="6" t="n">
        <v>1401</v>
      </c>
    </row>
    <row r="20">
      <c r="A20" s="4" t="inlineStr">
        <is>
          <t>Percentage investment held by the entity</t>
        </is>
      </c>
      <c r="B20" s="4" t="inlineStr">
        <is>
          <t>0.18%</t>
        </is>
      </c>
      <c r="C20" s="4" t="inlineStr">
        <is>
          <t>0.18%</t>
        </is>
      </c>
    </row>
    <row r="21">
      <c r="A21" s="4" t="inlineStr">
        <is>
          <t>Senior and Junior Debts of Private Equity-Backed Companies [Member]</t>
        </is>
      </c>
    </row>
    <row r="22">
      <c r="A22" s="3" t="inlineStr">
        <is>
          <t>Investment Securities [Line Items]</t>
        </is>
      </c>
    </row>
    <row r="23">
      <c r="A23" s="4" t="inlineStr">
        <is>
          <t>Carrying Value</t>
        </is>
      </c>
      <c r="B23" s="6" t="n">
        <v>4030</v>
      </c>
      <c r="C23" s="6" t="n">
        <v>4437</v>
      </c>
    </row>
    <row r="24">
      <c r="A24" s="4" t="inlineStr">
        <is>
          <t>Unfunded Balance</t>
        </is>
      </c>
      <c r="B24" s="6" t="n">
        <v>0</v>
      </c>
      <c r="C24" s="6" t="n">
        <v>0</v>
      </c>
    </row>
    <row r="25">
      <c r="A25" s="4" t="inlineStr">
        <is>
          <t>Percentage investment held by the entity</t>
        </is>
      </c>
      <c r="B25" s="4" t="inlineStr">
        <is>
          <t>0.57%</t>
        </is>
      </c>
      <c r="C25" s="4" t="inlineStr">
        <is>
          <t>0.57%</t>
        </is>
      </c>
    </row>
    <row r="26">
      <c r="A26" s="4" t="inlineStr">
        <is>
          <t>Mature Real Estate Private Equity Funds And Portfolios Globally [Member]</t>
        </is>
      </c>
    </row>
    <row r="27">
      <c r="A27" s="3" t="inlineStr">
        <is>
          <t>Investment Securities [Line Items]</t>
        </is>
      </c>
    </row>
    <row r="28">
      <c r="A28" s="4" t="inlineStr">
        <is>
          <t>Carrying Value</t>
        </is>
      </c>
      <c r="B28" s="6" t="n">
        <v>6719</v>
      </c>
      <c r="C28" s="6" t="n">
        <v>5977</v>
      </c>
    </row>
    <row r="29">
      <c r="A29" s="4" t="inlineStr">
        <is>
          <t>Unfunded Balance</t>
        </is>
      </c>
      <c r="B29" s="6" t="n">
        <v>4548</v>
      </c>
      <c r="C29" s="6" t="n">
        <v>4537</v>
      </c>
    </row>
    <row r="30">
      <c r="A30" s="4" t="inlineStr">
        <is>
          <t>Percentage investment held by the entity</t>
        </is>
      </c>
      <c r="B30" s="4" t="inlineStr">
        <is>
          <t>1.34%</t>
        </is>
      </c>
      <c r="C30" s="4" t="inlineStr">
        <is>
          <t>1.36%</t>
        </is>
      </c>
    </row>
    <row r="31">
      <c r="A31" s="4" t="inlineStr">
        <is>
          <t>Credit and Equity Investments, Primarily in Private Equity-Owned Companies [Member]</t>
        </is>
      </c>
    </row>
    <row r="32">
      <c r="A32" s="3" t="inlineStr">
        <is>
          <t>Investment Securities [Line Items]</t>
        </is>
      </c>
    </row>
    <row r="33">
      <c r="A33" s="4" t="inlineStr">
        <is>
          <t>Carrying Value</t>
        </is>
      </c>
      <c r="B33" s="6" t="n">
        <v>1968</v>
      </c>
      <c r="C33" s="6" t="n">
        <v>1950</v>
      </c>
    </row>
    <row r="34">
      <c r="A34" s="4" t="inlineStr">
        <is>
          <t>Unfunded Balance</t>
        </is>
      </c>
      <c r="B34" s="6" t="n">
        <v>3202</v>
      </c>
      <c r="C34" s="6" t="n">
        <v>3050</v>
      </c>
    </row>
    <row r="35">
      <c r="A35" s="4" t="inlineStr">
        <is>
          <t>Percentage investment held by the entity</t>
        </is>
      </c>
      <c r="B35" s="4" t="inlineStr">
        <is>
          <t>0.47%</t>
        </is>
      </c>
      <c r="C35" s="4" t="inlineStr">
        <is>
          <t>0.4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Investments - Schedule of Company's Investments in Limited Partnerships (Parenthetical) (Detail)</t>
        </is>
      </c>
      <c r="B1" s="2" t="inlineStr">
        <is>
          <t>3 Months Ended</t>
        </is>
      </c>
    </row>
    <row r="2">
      <c r="B2" s="2" t="inlineStr">
        <is>
          <t>Mar. 31, 2022</t>
        </is>
      </c>
    </row>
    <row r="3">
      <c r="A3" s="4" t="inlineStr">
        <is>
          <t>Private US Lower Middle Market Companies [Member]</t>
        </is>
      </c>
    </row>
    <row r="4">
      <c r="A4" s="3" t="inlineStr">
        <is>
          <t>Schedule Of Investments [Line Items]</t>
        </is>
      </c>
    </row>
    <row r="5">
      <c r="A5" s="4" t="inlineStr">
        <is>
          <t>Expected term</t>
        </is>
      </c>
      <c r="B5" s="4" t="inlineStr">
        <is>
          <t>10 years</t>
        </is>
      </c>
    </row>
    <row r="6">
      <c r="A6" s="4" t="inlineStr">
        <is>
          <t>Bank Loans Public and Private Corporate Bonds Asset Backed Securities Equity and Debt Restructuring [Member]</t>
        </is>
      </c>
    </row>
    <row r="7">
      <c r="A7" s="3" t="inlineStr">
        <is>
          <t>Schedule Of Investments [Line Items]</t>
        </is>
      </c>
    </row>
    <row r="8">
      <c r="A8" s="4" t="inlineStr">
        <is>
          <t>Investment additional maturity term</t>
        </is>
      </c>
      <c r="B8" s="4" t="inlineStr">
        <is>
          <t>2 years</t>
        </is>
      </c>
    </row>
    <row r="9">
      <c r="A9" s="4" t="inlineStr">
        <is>
          <t>Power Utility and Energy Industries and Infrastructure [Member]</t>
        </is>
      </c>
    </row>
    <row r="10">
      <c r="A10" s="3" t="inlineStr">
        <is>
          <t>Schedule Of Investments [Line Items]</t>
        </is>
      </c>
    </row>
    <row r="11">
      <c r="A11" s="4" t="inlineStr">
        <is>
          <t>Expected term</t>
        </is>
      </c>
      <c r="B11" s="4" t="inlineStr">
        <is>
          <t>10 years</t>
        </is>
      </c>
    </row>
    <row r="12">
      <c r="A12" s="4" t="inlineStr">
        <is>
          <t>Investment additional maturity term</t>
        </is>
      </c>
      <c r="B12" s="4" t="inlineStr">
        <is>
          <t>3 years</t>
        </is>
      </c>
    </row>
    <row r="13">
      <c r="A13" s="4" t="inlineStr">
        <is>
          <t>Senior and Junior Debts of Private Equity-Backed Companies [Member]</t>
        </is>
      </c>
    </row>
    <row r="14">
      <c r="A14" s="3" t="inlineStr">
        <is>
          <t>Schedule Of Investments [Line Items]</t>
        </is>
      </c>
    </row>
    <row r="15">
      <c r="A15" s="4" t="inlineStr">
        <is>
          <t>Expected term</t>
        </is>
      </c>
      <c r="B15" s="4" t="inlineStr">
        <is>
          <t>6 years</t>
        </is>
      </c>
    </row>
    <row r="16">
      <c r="A16" s="4" t="inlineStr">
        <is>
          <t>Investment additional maturity term</t>
        </is>
      </c>
      <c r="B16" s="4" t="inlineStr">
        <is>
          <t>2 years</t>
        </is>
      </c>
    </row>
    <row r="17">
      <c r="A17" s="4" t="inlineStr">
        <is>
          <t>Mature Real Estate Private Equity Funds And Portfolios Globally [Member]</t>
        </is>
      </c>
    </row>
    <row r="18">
      <c r="A18" s="3" t="inlineStr">
        <is>
          <t>Schedule Of Investments [Line Items]</t>
        </is>
      </c>
    </row>
    <row r="19">
      <c r="A19" s="4" t="inlineStr">
        <is>
          <t>Expected term</t>
        </is>
      </c>
      <c r="B19" s="4" t="inlineStr">
        <is>
          <t>8 years</t>
        </is>
      </c>
    </row>
    <row r="20">
      <c r="A20" s="4" t="inlineStr">
        <is>
          <t>Credit and Equity Investments, Primarily in Private Equity-Owned Companies [Member]</t>
        </is>
      </c>
    </row>
    <row r="21">
      <c r="A21" s="3" t="inlineStr">
        <is>
          <t>Schedule Of Investments [Line Items]</t>
        </is>
      </c>
    </row>
    <row r="22">
      <c r="A22" s="4" t="inlineStr">
        <is>
          <t>Expected term</t>
        </is>
      </c>
      <c r="B22" s="4" t="inlineStr">
        <is>
          <t>8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ummary of Unaudited Financial Information and Unaudited Financial Position of Limited Partnerships (Detail) - USD ($) $ in Thousands</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Total income</t>
        </is>
      </c>
      <c r="B4" s="6" t="n">
        <v>127040</v>
      </c>
      <c r="C4" s="6" t="n">
        <v>94874</v>
      </c>
    </row>
    <row r="5">
      <c r="A5" s="4" t="inlineStr">
        <is>
          <t>Net income</t>
        </is>
      </c>
      <c r="B5" s="5" t="n">
        <v>2791</v>
      </c>
      <c r="C5" s="5" t="n">
        <v>6845</v>
      </c>
    </row>
    <row r="6">
      <c r="A6" s="3" t="inlineStr">
        <is>
          <t>Balance sheet:</t>
        </is>
      </c>
    </row>
    <row r="7">
      <c r="A7" s="4" t="inlineStr">
        <is>
          <t>Total assets</t>
        </is>
      </c>
      <c r="B7" s="5" t="n">
        <v>1175250</v>
      </c>
      <c r="D7" s="6" t="n">
        <v>1176857</v>
      </c>
    </row>
    <row r="8">
      <c r="A8" s="4" t="inlineStr">
        <is>
          <t>Total liabilities</t>
        </is>
      </c>
      <c r="B8" s="5" t="n">
        <v>763527</v>
      </c>
      <c r="D8" s="5" t="n">
        <v>762399</v>
      </c>
    </row>
    <row r="9">
      <c r="A9" s="4" t="inlineStr">
        <is>
          <t>Limited Partnership [Member]</t>
        </is>
      </c>
    </row>
    <row r="10">
      <c r="A10" s="3" t="inlineStr">
        <is>
          <t>Schedule Of Equity Method Investments [Line Items]</t>
        </is>
      </c>
    </row>
    <row r="11">
      <c r="A11" s="4" t="inlineStr">
        <is>
          <t>Total income</t>
        </is>
      </c>
      <c r="B11" s="5" t="n">
        <v>336828</v>
      </c>
      <c r="C11" s="5" t="n">
        <v>-10948</v>
      </c>
    </row>
    <row r="12">
      <c r="A12" s="4" t="inlineStr">
        <is>
          <t>Total expenses</t>
        </is>
      </c>
      <c r="B12" s="5" t="n">
        <v>-49317</v>
      </c>
      <c r="C12" s="5" t="n">
        <v>-55512</v>
      </c>
    </row>
    <row r="13">
      <c r="A13" s="4" t="inlineStr">
        <is>
          <t>Net income</t>
        </is>
      </c>
      <c r="B13" s="5" t="n">
        <v>287511</v>
      </c>
      <c r="C13" s="6" t="n">
        <v>-66460</v>
      </c>
    </row>
    <row r="14">
      <c r="A14" s="3" t="inlineStr">
        <is>
          <t>Balance sheet:</t>
        </is>
      </c>
    </row>
    <row r="15">
      <c r="A15" s="4" t="inlineStr">
        <is>
          <t>Total assets</t>
        </is>
      </c>
      <c r="B15" s="5" t="n">
        <v>5988314</v>
      </c>
      <c r="D15" s="5" t="n">
        <v>5855616</v>
      </c>
    </row>
    <row r="16">
      <c r="A16" s="4" t="inlineStr">
        <is>
          <t>Total liabilities</t>
        </is>
      </c>
      <c r="B16" s="6" t="n">
        <v>603967</v>
      </c>
      <c r="D16" s="6" t="n">
        <v>5647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5" customWidth="1" min="6" max="6"/>
    <col width="80" customWidth="1" min="7" max="7"/>
    <col width="60" customWidth="1" min="8" max="8"/>
    <col width="36" customWidth="1" min="9" max="9"/>
    <col width="80" customWidth="1" min="10" max="10"/>
    <col width="34" customWidth="1" min="11" max="11"/>
  </cols>
  <sheetData>
    <row r="1">
      <c r="A1" s="1" t="inlineStr">
        <is>
          <t>Consolidated Statements of Stockholders' Equity (Unaudited)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Retained Income [Member]</t>
        </is>
      </c>
      <c r="G1" s="2" t="inlineStr">
        <is>
          <t>Retained Income [Member]Cumulative Effect, Period of Adoption, Adjustment [Member]</t>
        </is>
      </c>
      <c r="H1" s="2" t="inlineStr">
        <is>
          <t>Accumulated Other Comprehensive Income, Net of Tax [Member]</t>
        </is>
      </c>
      <c r="I1" s="2" t="inlineStr">
        <is>
          <t>Total Stockholders' Equity [Member]</t>
        </is>
      </c>
      <c r="J1" s="2" t="inlineStr">
        <is>
          <t>Total Stockholders' Equity [Member]Cumulative Effect, Period of Adoption, Adjustment [Member]</t>
        </is>
      </c>
      <c r="K1" s="2" t="inlineStr">
        <is>
          <t>Noncontrolling Interests [Member]</t>
        </is>
      </c>
    </row>
    <row r="2">
      <c r="A2" s="4" t="inlineStr">
        <is>
          <t>Beginning Balance at Dec. 31, 2020</t>
        </is>
      </c>
      <c r="B2" s="6" t="n">
        <v>201136</v>
      </c>
      <c r="C2" s="6" t="n">
        <v>-3018</v>
      </c>
      <c r="F2" s="6" t="n">
        <v>199592</v>
      </c>
      <c r="G2" s="6" t="n">
        <v>-3018</v>
      </c>
      <c r="H2" s="6" t="n">
        <v>1544</v>
      </c>
      <c r="I2" s="6" t="n">
        <v>201136</v>
      </c>
      <c r="J2" s="6" t="n">
        <v>-3018</v>
      </c>
      <c r="K2" s="4" t="inlineStr">
        <is>
          <t xml:space="preserve"> </t>
        </is>
      </c>
    </row>
    <row r="3">
      <c r="A3" s="4" t="inlineStr">
        <is>
          <t>Beginning Balance, shares at Dec. 31, 2020</t>
        </is>
      </c>
      <c r="D3" s="5" t="n">
        <v>7785617</v>
      </c>
    </row>
    <row r="4">
      <c r="A4" s="4" t="inlineStr">
        <is>
          <t>Net income (loss)</t>
        </is>
      </c>
      <c r="B4" s="5" t="n">
        <v>6845</v>
      </c>
      <c r="F4" s="5" t="n">
        <v>6942</v>
      </c>
      <c r="I4" s="5" t="n">
        <v>6942</v>
      </c>
      <c r="K4" s="5" t="n">
        <v>-97</v>
      </c>
    </row>
    <row r="5">
      <c r="A5" s="4" t="inlineStr">
        <is>
          <t>Net income attributable to redeemable noncontrolling interest (Note 17)</t>
        </is>
      </c>
      <c r="B5" s="5" t="n">
        <v>-794</v>
      </c>
      <c r="F5" s="5" t="n">
        <v>-794</v>
      </c>
      <c r="I5" s="5" t="n">
        <v>-794</v>
      </c>
    </row>
    <row r="6">
      <c r="A6" s="4" t="inlineStr">
        <is>
          <t>Total other comprehensive income (loss), net of income taxes</t>
        </is>
      </c>
      <c r="B6" s="5" t="n">
        <v>-140</v>
      </c>
      <c r="H6" s="5" t="n">
        <v>-139</v>
      </c>
      <c r="I6" s="5" t="n">
        <v>-139</v>
      </c>
      <c r="K6" s="5" t="n">
        <v>-1</v>
      </c>
    </row>
    <row r="7">
      <c r="A7" s="4" t="inlineStr">
        <is>
          <t>Issuance of restricted stock</t>
        </is>
      </c>
      <c r="B7" s="5" t="n">
        <v>0</v>
      </c>
      <c r="D7" s="6" t="n">
        <v>0</v>
      </c>
      <c r="E7" s="6" t="n">
        <v>0</v>
      </c>
      <c r="F7" s="5" t="n">
        <v>0</v>
      </c>
      <c r="H7" s="5" t="n">
        <v>0</v>
      </c>
      <c r="I7" s="5" t="n">
        <v>0</v>
      </c>
      <c r="K7" s="5" t="n">
        <v>0</v>
      </c>
    </row>
    <row r="8">
      <c r="A8" s="4" t="inlineStr">
        <is>
          <t>Issuance of restricted stock, shares</t>
        </is>
      </c>
      <c r="D8" s="5" t="n">
        <v>548086</v>
      </c>
    </row>
    <row r="9">
      <c r="A9" s="4" t="inlineStr">
        <is>
          <t>Forfeiture of restricted stock, value</t>
        </is>
      </c>
      <c r="B9" s="5" t="n">
        <v>0</v>
      </c>
      <c r="D9" s="6" t="n">
        <v>0</v>
      </c>
      <c r="E9" s="5" t="n">
        <v>0</v>
      </c>
      <c r="F9" s="5" t="n">
        <v>0</v>
      </c>
      <c r="H9" s="5" t="n">
        <v>0</v>
      </c>
      <c r="I9" s="5" t="n">
        <v>0</v>
      </c>
      <c r="K9" s="5" t="n">
        <v>0</v>
      </c>
    </row>
    <row r="10">
      <c r="A10" s="4" t="inlineStr">
        <is>
          <t>Forfeiture of restricted stock, shares</t>
        </is>
      </c>
      <c r="D10" s="5" t="n">
        <v>-2050</v>
      </c>
    </row>
    <row r="11">
      <c r="A11" s="4" t="inlineStr">
        <is>
          <t>Cancellation of restricted stock, shares</t>
        </is>
      </c>
      <c r="D11" s="5" t="n">
        <v>-141600</v>
      </c>
    </row>
    <row r="12">
      <c r="A12" s="4" t="inlineStr">
        <is>
          <t>Repurchase and retirement of common stock, value</t>
        </is>
      </c>
      <c r="B12" s="5" t="n">
        <v>-20</v>
      </c>
      <c r="E12" s="5" t="n">
        <v>-20</v>
      </c>
      <c r="I12" s="5" t="n">
        <v>-20</v>
      </c>
    </row>
    <row r="13">
      <c r="A13" s="4" t="inlineStr">
        <is>
          <t>Repurchase and retirement of common stock, shares</t>
        </is>
      </c>
      <c r="D13" s="5" t="n">
        <v>-371</v>
      </c>
    </row>
    <row r="14">
      <c r="A14" s="4" t="inlineStr">
        <is>
          <t>Issuance of common stock</t>
        </is>
      </c>
      <c r="B14" s="5" t="n">
        <v>5410</v>
      </c>
      <c r="E14" s="5" t="n">
        <v>5410</v>
      </c>
      <c r="I14" s="5" t="n">
        <v>5410</v>
      </c>
    </row>
    <row r="15">
      <c r="A15" s="4" t="inlineStr">
        <is>
          <t>Issuance of common stock, shares</t>
        </is>
      </c>
      <c r="D15" s="5" t="n">
        <v>100000</v>
      </c>
    </row>
    <row r="16">
      <c r="A16" s="4" t="inlineStr">
        <is>
          <t>Dilution from subsidiary stock-based compensation</t>
        </is>
      </c>
      <c r="B16" s="5" t="n">
        <v>215</v>
      </c>
      <c r="K16" s="5" t="n">
        <v>215</v>
      </c>
    </row>
    <row r="17">
      <c r="A17" s="4" t="inlineStr">
        <is>
          <t>Issuance of warrants, net of issuance costs (Note 18)</t>
        </is>
      </c>
      <c r="B17" s="5" t="n">
        <v>8640</v>
      </c>
      <c r="E17" s="5" t="n">
        <v>8640</v>
      </c>
      <c r="I17" s="5" t="n">
        <v>8640</v>
      </c>
    </row>
    <row r="18">
      <c r="A18" s="4" t="inlineStr">
        <is>
          <t>Common stock dividends</t>
        </is>
      </c>
      <c r="B18" s="5" t="n">
        <v>-2793</v>
      </c>
      <c r="F18" s="5" t="n">
        <v>-2793</v>
      </c>
      <c r="I18" s="5" t="n">
        <v>-2793</v>
      </c>
    </row>
    <row r="19">
      <c r="A19" s="4" t="inlineStr">
        <is>
          <t>Stock-based compensation</t>
        </is>
      </c>
      <c r="B19" s="5" t="n">
        <v>2127</v>
      </c>
      <c r="E19" s="5" t="n">
        <v>2127</v>
      </c>
      <c r="I19" s="5" t="n">
        <v>2127</v>
      </c>
    </row>
    <row r="20">
      <c r="A20" s="4" t="inlineStr">
        <is>
          <t>Additional paid-in capital shortfall adjustment allocated to retained income</t>
        </is>
      </c>
      <c r="E20" s="5" t="n">
        <v>16157</v>
      </c>
      <c r="F20" s="5" t="n">
        <v>-16157</v>
      </c>
    </row>
    <row r="21">
      <c r="A21" s="4" t="inlineStr">
        <is>
          <t>Ending Balance at Mar. 31, 2021</t>
        </is>
      </c>
      <c r="B21" s="5" t="n">
        <v>217608</v>
      </c>
      <c r="F21" s="5" t="n">
        <v>216086</v>
      </c>
      <c r="H21" s="5" t="n">
        <v>1405</v>
      </c>
      <c r="I21" s="5" t="n">
        <v>217491</v>
      </c>
      <c r="K21" s="5" t="n">
        <v>117</v>
      </c>
    </row>
    <row r="22">
      <c r="A22" s="4" t="inlineStr">
        <is>
          <t>Ending Balance, shares at Mar. 31, 2021</t>
        </is>
      </c>
      <c r="D22" s="5" t="n">
        <v>8289682</v>
      </c>
    </row>
    <row r="23">
      <c r="A23" s="4" t="inlineStr">
        <is>
          <t>Beginning Balance at Dec. 31, 2021</t>
        </is>
      </c>
      <c r="B23" s="5" t="n">
        <v>324503</v>
      </c>
      <c r="E23" s="5" t="n">
        <v>76077</v>
      </c>
      <c r="F23" s="5" t="n">
        <v>246790</v>
      </c>
      <c r="H23" s="5" t="n">
        <v>498</v>
      </c>
      <c r="I23" s="5" t="n">
        <v>323365</v>
      </c>
      <c r="K23" s="5" t="n">
        <v>1138</v>
      </c>
    </row>
    <row r="24">
      <c r="A24" s="4" t="inlineStr">
        <is>
          <t>Beginning Balance, shares at Dec. 31, 2021</t>
        </is>
      </c>
      <c r="D24" s="5" t="n">
        <v>10131399</v>
      </c>
    </row>
    <row r="25">
      <c r="A25" s="4" t="inlineStr">
        <is>
          <t>Net income (loss)</t>
        </is>
      </c>
      <c r="B25" s="5" t="n">
        <v>2791</v>
      </c>
      <c r="F25" s="5" t="n">
        <v>2978</v>
      </c>
      <c r="I25" s="5" t="n">
        <v>2978</v>
      </c>
      <c r="K25" s="5" t="n">
        <v>-187</v>
      </c>
    </row>
    <row r="26">
      <c r="A26" s="4" t="inlineStr">
        <is>
          <t>Net income attributable to redeemable noncontrolling interest (Note 17)</t>
        </is>
      </c>
      <c r="B26" s="5" t="n">
        <v>-2248</v>
      </c>
      <c r="F26" s="5" t="n">
        <v>-2075</v>
      </c>
      <c r="I26" s="5" t="n">
        <v>-2075</v>
      </c>
      <c r="K26" s="5" t="n">
        <v>-173</v>
      </c>
    </row>
    <row r="27">
      <c r="A27" s="4" t="inlineStr">
        <is>
          <t>Total other comprehensive income (loss), net of income taxes</t>
        </is>
      </c>
      <c r="B27" s="5" t="n">
        <v>-2784</v>
      </c>
      <c r="H27" s="5" t="n">
        <v>-2683</v>
      </c>
      <c r="I27" s="5" t="n">
        <v>-2683</v>
      </c>
      <c r="K27" s="5" t="n">
        <v>-101</v>
      </c>
    </row>
    <row r="28">
      <c r="A28" s="4" t="inlineStr">
        <is>
          <t>Issuance of restricted stock</t>
        </is>
      </c>
      <c r="B28" s="5" t="n">
        <v>0</v>
      </c>
      <c r="D28" s="6" t="n">
        <v>0</v>
      </c>
      <c r="E28" s="5" t="n">
        <v>0</v>
      </c>
      <c r="F28" s="5" t="n">
        <v>0</v>
      </c>
      <c r="H28" s="5" t="n">
        <v>0</v>
      </c>
      <c r="I28" s="5" t="n">
        <v>0</v>
      </c>
      <c r="K28" s="5" t="n">
        <v>0</v>
      </c>
    </row>
    <row r="29">
      <c r="A29" s="4" t="inlineStr">
        <is>
          <t>Issuance of restricted stock, shares</t>
        </is>
      </c>
      <c r="D29" s="5" t="n">
        <v>4000</v>
      </c>
    </row>
    <row r="30">
      <c r="A30" s="4" t="inlineStr">
        <is>
          <t>Forfeiture of restricted stock, value</t>
        </is>
      </c>
      <c r="B30" s="5" t="n">
        <v>0</v>
      </c>
      <c r="D30" s="6" t="n">
        <v>0</v>
      </c>
      <c r="E30" s="5" t="n">
        <v>0</v>
      </c>
      <c r="F30" s="5" t="n">
        <v>0</v>
      </c>
      <c r="H30" s="5" t="n">
        <v>0</v>
      </c>
      <c r="I30" s="5" t="n">
        <v>0</v>
      </c>
      <c r="K30" s="5" t="n">
        <v>0</v>
      </c>
    </row>
    <row r="31">
      <c r="A31" s="4" t="inlineStr">
        <is>
          <t>Forfeiture of restricted stock, shares</t>
        </is>
      </c>
      <c r="D31" s="5" t="n">
        <v>-3265</v>
      </c>
    </row>
    <row r="32">
      <c r="A32" s="4" t="inlineStr">
        <is>
          <t>Repurchase and retirement of common stock, value</t>
        </is>
      </c>
      <c r="B32" s="5" t="n">
        <v>-398</v>
      </c>
      <c r="E32" s="5" t="n">
        <v>-398</v>
      </c>
      <c r="I32" s="5" t="n">
        <v>-398</v>
      </c>
    </row>
    <row r="33">
      <c r="A33" s="4" t="inlineStr">
        <is>
          <t>Repurchase and retirement of common stock, shares</t>
        </is>
      </c>
      <c r="D33" s="5" t="n">
        <v>-6207</v>
      </c>
    </row>
    <row r="34">
      <c r="A34" s="4" t="inlineStr">
        <is>
          <t>Dilution from subsidiary stock-based compensation</t>
        </is>
      </c>
      <c r="B34" s="5" t="n">
        <v>758</v>
      </c>
      <c r="K34" s="5" t="n">
        <v>758</v>
      </c>
    </row>
    <row r="35">
      <c r="A35" s="4" t="inlineStr">
        <is>
          <t>Common stock dividends</t>
        </is>
      </c>
      <c r="B35" s="5" t="n">
        <v>-4046</v>
      </c>
      <c r="F35" s="5" t="n">
        <v>-4046</v>
      </c>
      <c r="I35" s="5" t="n">
        <v>-4046</v>
      </c>
    </row>
    <row r="36">
      <c r="A36" s="4" t="inlineStr">
        <is>
          <t>Stock-based compensation</t>
        </is>
      </c>
      <c r="B36" s="5" t="n">
        <v>3452</v>
      </c>
      <c r="E36" s="5" t="n">
        <v>3452</v>
      </c>
      <c r="I36" s="5" t="n">
        <v>3452</v>
      </c>
    </row>
    <row r="37">
      <c r="A37" s="4" t="inlineStr">
        <is>
          <t>Ending Balance at Mar. 31, 2022</t>
        </is>
      </c>
      <c r="B37" s="6" t="n">
        <v>322028</v>
      </c>
      <c r="E37" s="6" t="n">
        <v>79131</v>
      </c>
      <c r="F37" s="6" t="n">
        <v>243647</v>
      </c>
      <c r="H37" s="6" t="n">
        <v>-2185</v>
      </c>
      <c r="I37" s="6" t="n">
        <v>320593</v>
      </c>
      <c r="K37" s="6" t="n">
        <v>1435</v>
      </c>
    </row>
    <row r="38">
      <c r="A38" s="4" t="inlineStr">
        <is>
          <t>Ending Balance, shares at Mar. 31, 2022</t>
        </is>
      </c>
      <c r="D38" s="5" t="n">
        <v>101259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Limited Partnership Investments) - Additional Information (Detail) - USD ($) $ in Thousands</t>
        </is>
      </c>
      <c r="B1" s="2" t="inlineStr">
        <is>
          <t>3 Months Ended</t>
        </is>
      </c>
    </row>
    <row r="2">
      <c r="B2" s="2" t="inlineStr">
        <is>
          <t>Mar. 31, 2022</t>
        </is>
      </c>
      <c r="C2" s="2" t="inlineStr">
        <is>
          <t>Mar. 31, 2021</t>
        </is>
      </c>
      <c r="D2" s="2" t="inlineStr">
        <is>
          <t>Dec. 31, 2021</t>
        </is>
      </c>
    </row>
    <row r="3">
      <c r="A3" s="3" t="inlineStr">
        <is>
          <t>Schedule Of Investments [Line Items]</t>
        </is>
      </c>
    </row>
    <row r="4">
      <c r="A4" s="4" t="inlineStr">
        <is>
          <t>Recognized investment income (loss)</t>
        </is>
      </c>
      <c r="B4" s="6" t="n">
        <v>1780</v>
      </c>
      <c r="C4" s="6" t="n">
        <v>787</v>
      </c>
    </row>
    <row r="5">
      <c r="A5" s="4" t="inlineStr">
        <is>
          <t>Return on investment</t>
        </is>
      </c>
      <c r="B5" s="5" t="n">
        <v>811</v>
      </c>
      <c r="C5" s="5" t="n">
        <v>478</v>
      </c>
    </row>
    <row r="6">
      <c r="A6" s="4" t="inlineStr">
        <is>
          <t>Limited Partnership [Member]</t>
        </is>
      </c>
    </row>
    <row r="7">
      <c r="A7" s="3" t="inlineStr">
        <is>
          <t>Schedule Of Investments [Line Items]</t>
        </is>
      </c>
    </row>
    <row r="8">
      <c r="A8" s="4" t="inlineStr">
        <is>
          <t>Cash distributions</t>
        </is>
      </c>
      <c r="B8" s="5" t="n">
        <v>1596</v>
      </c>
      <c r="C8" s="5" t="n">
        <v>2024</v>
      </c>
    </row>
    <row r="9">
      <c r="A9" s="4" t="inlineStr">
        <is>
          <t>Return on investment</t>
        </is>
      </c>
      <c r="B9" s="5" t="n">
        <v>811</v>
      </c>
      <c r="C9" s="6" t="n">
        <v>478</v>
      </c>
    </row>
    <row r="10">
      <c r="A10" s="4" t="inlineStr">
        <is>
          <t>Company's net cumulative contributed capital to the partnership</t>
        </is>
      </c>
      <c r="B10" s="5" t="n">
        <v>27435</v>
      </c>
      <c r="D10" s="6" t="n">
        <v>28371</v>
      </c>
    </row>
    <row r="11">
      <c r="A11" s="4" t="inlineStr">
        <is>
          <t>Maximum exposure loss relating to VIE</t>
        </is>
      </c>
      <c r="B11" s="6" t="n">
        <v>28166</v>
      </c>
      <c r="D11" s="6" t="n">
        <v>281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vestment in Unconsolidated Joint Venture) - Additional Information (Detail) - USD ($) $ in Thousands</t>
        </is>
      </c>
      <c r="B1" s="2" t="inlineStr">
        <is>
          <t>3 Months Ended</t>
        </is>
      </c>
    </row>
    <row r="2">
      <c r="B2" s="2" t="inlineStr">
        <is>
          <t>Mar. 31, 2022</t>
        </is>
      </c>
      <c r="C2" s="2" t="inlineStr">
        <is>
          <t>Mar. 31, 2021</t>
        </is>
      </c>
      <c r="D2" s="2" t="inlineStr">
        <is>
          <t>Dec. 31, 2021</t>
        </is>
      </c>
    </row>
    <row r="3">
      <c r="A3" s="3" t="inlineStr">
        <is>
          <t>Schedule Of Investments [Line Items]</t>
        </is>
      </c>
    </row>
    <row r="4">
      <c r="A4" s="4" t="inlineStr">
        <is>
          <t>Return on investment</t>
        </is>
      </c>
      <c r="B4" s="6" t="n">
        <v>811</v>
      </c>
      <c r="C4" s="6" t="n">
        <v>478</v>
      </c>
    </row>
    <row r="5">
      <c r="A5" s="4" t="inlineStr">
        <is>
          <t>FMKT Mel JV, LLC [Member]</t>
        </is>
      </c>
    </row>
    <row r="6">
      <c r="A6" s="3" t="inlineStr">
        <is>
          <t>Schedule Of Investments [Line Items]</t>
        </is>
      </c>
    </row>
    <row r="7">
      <c r="A7" s="4" t="inlineStr">
        <is>
          <t>Maximum exposure loss relating to VIE</t>
        </is>
      </c>
      <c r="B7" s="5" t="n">
        <v>350</v>
      </c>
      <c r="D7" s="6" t="n">
        <v>363</v>
      </c>
    </row>
    <row r="8">
      <c r="A8" s="4" t="inlineStr">
        <is>
          <t>Undistributed gain (loss) after equity distribution</t>
        </is>
      </c>
      <c r="B8" s="5" t="n">
        <v>0</v>
      </c>
      <c r="D8" s="6" t="n">
        <v>0</v>
      </c>
    </row>
    <row r="9">
      <c r="A9" s="4" t="inlineStr">
        <is>
          <t>Cash distributions</t>
        </is>
      </c>
      <c r="B9" s="6" t="n">
        <v>0</v>
      </c>
      <c r="C9"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ummary of Unaudited Financial Information and Unaudited Financial Position of Joint Venture (Detail) - USD ($) $ in Thousands</t>
        </is>
      </c>
      <c r="B1" s="2" t="inlineStr">
        <is>
          <t>3 Months Ended</t>
        </is>
      </c>
    </row>
    <row r="2">
      <c r="B2" s="2" t="inlineStr">
        <is>
          <t>Mar. 31, 2022</t>
        </is>
      </c>
      <c r="C2" s="2" t="inlineStr">
        <is>
          <t>Mar. 31, 2021</t>
        </is>
      </c>
      <c r="D2" s="2" t="inlineStr">
        <is>
          <t>Dec. 31, 2021</t>
        </is>
      </c>
    </row>
    <row r="3">
      <c r="A3" s="3" t="inlineStr">
        <is>
          <t>Operating results:</t>
        </is>
      </c>
    </row>
    <row r="4">
      <c r="A4" s="4" t="inlineStr">
        <is>
          <t>Total revenues</t>
        </is>
      </c>
      <c r="B4" s="6" t="n">
        <v>127040</v>
      </c>
      <c r="C4" s="6" t="n">
        <v>94874</v>
      </c>
    </row>
    <row r="5">
      <c r="A5" s="4" t="inlineStr">
        <is>
          <t>Net income</t>
        </is>
      </c>
      <c r="B5" s="5" t="n">
        <v>2791</v>
      </c>
      <c r="C5" s="5" t="n">
        <v>6845</v>
      </c>
    </row>
    <row r="6">
      <c r="A6" s="4" t="inlineStr">
        <is>
          <t>The Company’s share of net loss*</t>
        </is>
      </c>
      <c r="B6" s="5" t="n">
        <v>-13</v>
      </c>
      <c r="C6" s="5" t="n">
        <v>-25</v>
      </c>
    </row>
    <row r="7">
      <c r="A7" s="3" t="inlineStr">
        <is>
          <t>Balance sheet:</t>
        </is>
      </c>
    </row>
    <row r="8">
      <c r="A8" s="4" t="inlineStr">
        <is>
          <t>Other</t>
        </is>
      </c>
      <c r="B8" s="5" t="n">
        <v>17313</v>
      </c>
      <c r="D8" s="6" t="n">
        <v>14717</v>
      </c>
    </row>
    <row r="9">
      <c r="A9" s="4" t="inlineStr">
        <is>
          <t>Total assets</t>
        </is>
      </c>
      <c r="B9" s="5" t="n">
        <v>1175250</v>
      </c>
      <c r="D9" s="5" t="n">
        <v>1176857</v>
      </c>
    </row>
    <row r="10">
      <c r="A10" s="4" t="inlineStr">
        <is>
          <t>Other liabilities</t>
        </is>
      </c>
      <c r="B10" s="5" t="n">
        <v>24418</v>
      </c>
      <c r="D10" s="5" t="n">
        <v>31485</v>
      </c>
    </row>
    <row r="11">
      <c r="A11" s="4" t="inlineStr">
        <is>
          <t>Total liabilities, redeemable noncontrolling interest and equity</t>
        </is>
      </c>
      <c r="B11" s="5" t="n">
        <v>1175250</v>
      </c>
      <c r="D11" s="5" t="n">
        <v>1176857</v>
      </c>
    </row>
    <row r="12">
      <c r="A12" s="4" t="inlineStr">
        <is>
          <t>Investment in unconsolidated joint venture, at equity</t>
        </is>
      </c>
      <c r="B12" s="5" t="n">
        <v>350</v>
      </c>
      <c r="D12" s="5" t="n">
        <v>363</v>
      </c>
    </row>
    <row r="13">
      <c r="A13" s="4" t="inlineStr">
        <is>
          <t>Unconsolidated Joint Venture [Member]</t>
        </is>
      </c>
    </row>
    <row r="14">
      <c r="A14" s="3" t="inlineStr">
        <is>
          <t>Balance sheet:</t>
        </is>
      </c>
    </row>
    <row r="15">
      <c r="A15" s="4" t="inlineStr">
        <is>
          <t>Property and equipment, net</t>
        </is>
      </c>
      <c r="B15" s="5" t="n">
        <v>353</v>
      </c>
      <c r="D15" s="5" t="n">
        <v>357</v>
      </c>
    </row>
    <row r="16">
      <c r="A16" s="4" t="inlineStr">
        <is>
          <t>Cash</t>
        </is>
      </c>
      <c r="B16" s="5" t="n">
        <v>21</v>
      </c>
      <c r="D16" s="5" t="n">
        <v>29</v>
      </c>
    </row>
    <row r="17">
      <c r="A17" s="4" t="inlineStr">
        <is>
          <t>Other</t>
        </is>
      </c>
      <c r="B17" s="5" t="n">
        <v>18</v>
      </c>
      <c r="D17" s="5" t="n">
        <v>18</v>
      </c>
    </row>
    <row r="18">
      <c r="A18" s="4" t="inlineStr">
        <is>
          <t>Total assets</t>
        </is>
      </c>
      <c r="B18" s="5" t="n">
        <v>392</v>
      </c>
      <c r="D18" s="5" t="n">
        <v>404</v>
      </c>
    </row>
    <row r="19">
      <c r="A19" s="4" t="inlineStr">
        <is>
          <t>Other liabilities</t>
        </is>
      </c>
      <c r="B19" s="5" t="n">
        <v>2</v>
      </c>
      <c r="D19" s="5" t="n">
        <v>0</v>
      </c>
    </row>
    <row r="20">
      <c r="A20" s="4" t="inlineStr">
        <is>
          <t>Members’ capital</t>
        </is>
      </c>
      <c r="B20" s="5" t="n">
        <v>390</v>
      </c>
      <c r="D20" s="5" t="n">
        <v>404</v>
      </c>
    </row>
    <row r="21">
      <c r="A21" s="4" t="inlineStr">
        <is>
          <t>Total liabilities, redeemable noncontrolling interest and equity</t>
        </is>
      </c>
      <c r="B21" s="5" t="n">
        <v>392</v>
      </c>
      <c r="D21" s="6" t="n">
        <v>404</v>
      </c>
    </row>
    <row r="22">
      <c r="A22" s="4" t="inlineStr">
        <is>
          <t>Unconsolidated Joint Venture [Member] | FMKT Mel JV, LLC [Member]</t>
        </is>
      </c>
    </row>
    <row r="23">
      <c r="A23" s="3" t="inlineStr">
        <is>
          <t>Operating results:</t>
        </is>
      </c>
    </row>
    <row r="24">
      <c r="A24" s="4" t="inlineStr">
        <is>
          <t>Total revenues</t>
        </is>
      </c>
      <c r="B24" s="5" t="n">
        <v>0</v>
      </c>
      <c r="C24" s="5" t="n">
        <v>0</v>
      </c>
    </row>
    <row r="25">
      <c r="A25" s="4" t="inlineStr">
        <is>
          <t>Total expenses</t>
        </is>
      </c>
      <c r="B25" s="5" t="n">
        <v>-14</v>
      </c>
      <c r="C25" s="5" t="n">
        <v>-28</v>
      </c>
    </row>
    <row r="26">
      <c r="A26" s="4" t="inlineStr">
        <is>
          <t>Net income</t>
        </is>
      </c>
      <c r="B26" s="5" t="n">
        <v>-14</v>
      </c>
      <c r="C26" s="5" t="n">
        <v>-28</v>
      </c>
    </row>
    <row r="27">
      <c r="A27" s="4" t="inlineStr">
        <is>
          <t>Operating Expense [Member] | FMKT Mel JV, LLC [Member]</t>
        </is>
      </c>
    </row>
    <row r="28">
      <c r="A28" s="3" t="inlineStr">
        <is>
          <t>Operating results:</t>
        </is>
      </c>
    </row>
    <row r="29">
      <c r="A29" s="4" t="inlineStr">
        <is>
          <t>The Company’s share of net loss*</t>
        </is>
      </c>
      <c r="B29" s="6" t="n">
        <v>-13</v>
      </c>
      <c r="C29" s="6" t="n">
        <v>-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vestments - Summary of Unaudited Financial Information and Unaudited Financial Position of Joint Venture (Parenthetical) (Detail)</t>
        </is>
      </c>
      <c r="B1" s="2" t="inlineStr">
        <is>
          <t>3 Months Ended</t>
        </is>
      </c>
    </row>
    <row r="2">
      <c r="B2" s="2" t="inlineStr">
        <is>
          <t>Mar. 31, 2022</t>
        </is>
      </c>
    </row>
    <row r="3">
      <c r="A3" s="4" t="inlineStr">
        <is>
          <t>Unconsolidated Joint Venture [Member]</t>
        </is>
      </c>
    </row>
    <row r="4">
      <c r="A4" s="3" t="inlineStr">
        <is>
          <t>Variable Interest Entity [Line Items]</t>
        </is>
      </c>
    </row>
    <row r="5">
      <c r="A5" s="4" t="inlineStr">
        <is>
          <t>Percentage of operating results</t>
        </is>
      </c>
      <c r="B5" s="4" t="inlineStr">
        <is>
          <t>9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Real Estate Investment (Detail) - USD ($) $ in Thousands</t>
        </is>
      </c>
      <c r="B1" s="2" t="inlineStr">
        <is>
          <t>Mar. 31, 2022</t>
        </is>
      </c>
      <c r="C1" s="2" t="inlineStr">
        <is>
          <t>Dec. 31, 2021</t>
        </is>
      </c>
    </row>
    <row r="2">
      <c r="A2" s="3" t="inlineStr">
        <is>
          <t>Real Estate [Abstract]</t>
        </is>
      </c>
    </row>
    <row r="3">
      <c r="A3" s="4" t="inlineStr">
        <is>
          <t>Land</t>
        </is>
      </c>
      <c r="B3" s="6" t="n">
        <v>39720</v>
      </c>
      <c r="C3" s="6" t="n">
        <v>39720</v>
      </c>
    </row>
    <row r="4">
      <c r="A4" s="4" t="inlineStr">
        <is>
          <t>Land improvements</t>
        </is>
      </c>
      <c r="B4" s="5" t="n">
        <v>11917</v>
      </c>
      <c r="C4" s="5" t="n">
        <v>11917</v>
      </c>
    </row>
    <row r="5">
      <c r="A5" s="4" t="inlineStr">
        <is>
          <t>Buildings and building improvements</t>
        </is>
      </c>
      <c r="B5" s="5" t="n">
        <v>29410</v>
      </c>
      <c r="C5" s="5" t="n">
        <v>29405</v>
      </c>
    </row>
    <row r="6">
      <c r="A6" s="4" t="inlineStr">
        <is>
          <t>Tenant and leasehold improvements</t>
        </is>
      </c>
      <c r="B6" s="5" t="n">
        <v>1532</v>
      </c>
      <c r="C6" s="5" t="n">
        <v>1511</v>
      </c>
    </row>
    <row r="7">
      <c r="A7" s="4" t="inlineStr">
        <is>
          <t>Other</t>
        </is>
      </c>
      <c r="B7" s="5" t="n">
        <v>1236</v>
      </c>
      <c r="C7" s="5" t="n">
        <v>1265</v>
      </c>
    </row>
    <row r="8">
      <c r="A8" s="4" t="inlineStr">
        <is>
          <t>Total, at cost</t>
        </is>
      </c>
      <c r="B8" s="5" t="n">
        <v>83815</v>
      </c>
      <c r="C8" s="5" t="n">
        <v>83818</v>
      </c>
    </row>
    <row r="9">
      <c r="A9" s="4" t="inlineStr">
        <is>
          <t>Less: accumulated depreciation and amortization</t>
        </is>
      </c>
      <c r="B9" s="5" t="n">
        <v>-10428</v>
      </c>
      <c r="C9" s="5" t="n">
        <v>-9922</v>
      </c>
    </row>
    <row r="10">
      <c r="A10" s="4" t="inlineStr">
        <is>
          <t>Real estate investments</t>
        </is>
      </c>
      <c r="B10" s="6" t="n">
        <v>73387</v>
      </c>
      <c r="C10" s="6" t="n">
        <v>738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eal Estate Investments) - Additional Information (Detail) - USD ($) $ in Thousands</t>
        </is>
      </c>
      <c r="B1" s="2" t="inlineStr">
        <is>
          <t>3 Months Ended</t>
        </is>
      </c>
    </row>
    <row r="2">
      <c r="B2" s="2" t="inlineStr">
        <is>
          <t>Mar. 31, 2022</t>
        </is>
      </c>
      <c r="C2" s="2" t="inlineStr">
        <is>
          <t>Mar. 31, 2021</t>
        </is>
      </c>
    </row>
    <row r="3">
      <c r="A3" s="3" t="inlineStr">
        <is>
          <t>Schedule Of Investments [Line Items]</t>
        </is>
      </c>
    </row>
    <row r="4">
      <c r="A4" s="4" t="inlineStr">
        <is>
          <t>Depreciation and amortization expenses under real estate investments</t>
        </is>
      </c>
      <c r="B4" s="6" t="n">
        <v>829</v>
      </c>
      <c r="C4" s="6" t="n">
        <v>438</v>
      </c>
    </row>
    <row r="5">
      <c r="A5" s="4" t="inlineStr">
        <is>
          <t>Real Estate Investments [Member]</t>
        </is>
      </c>
    </row>
    <row r="6">
      <c r="A6" s="3" t="inlineStr">
        <is>
          <t>Schedule Of Investments [Line Items]</t>
        </is>
      </c>
    </row>
    <row r="7">
      <c r="A7" s="4" t="inlineStr">
        <is>
          <t>Depreciation and amortization expenses under real estate investments</t>
        </is>
      </c>
      <c r="B7" s="6" t="n">
        <v>506</v>
      </c>
      <c r="C7" s="6" t="n">
        <v>4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 (Loss) Income Summarized (Detail) - USD ($) $ in Thousands</t>
        </is>
      </c>
      <c r="B1" s="2" t="inlineStr">
        <is>
          <t>3 Months Ended</t>
        </is>
      </c>
    </row>
    <row r="2">
      <c r="B2" s="2" t="inlineStr">
        <is>
          <t>Mar. 31, 2022</t>
        </is>
      </c>
      <c r="C2" s="2" t="inlineStr">
        <is>
          <t>Mar. 31, 2021</t>
        </is>
      </c>
    </row>
    <row r="3">
      <c r="A3" s="3" t="inlineStr">
        <is>
          <t>Schedule Of Investments [Line Items]</t>
        </is>
      </c>
    </row>
    <row r="4">
      <c r="A4" s="4" t="inlineStr">
        <is>
          <t>Recognized investment income (loss)</t>
        </is>
      </c>
      <c r="B4" s="6" t="n">
        <v>1780</v>
      </c>
      <c r="C4" s="6" t="n">
        <v>787</v>
      </c>
    </row>
    <row r="5">
      <c r="A5" s="4" t="inlineStr">
        <is>
          <t>Real estate investments</t>
        </is>
      </c>
      <c r="B5" s="5" t="n">
        <v>347</v>
      </c>
      <c r="C5" s="5" t="n">
        <v>2997</v>
      </c>
    </row>
    <row r="6">
      <c r="A6" s="4" t="inlineStr">
        <is>
          <t>Net investment income</t>
        </is>
      </c>
      <c r="B6" s="5" t="n">
        <v>2868</v>
      </c>
      <c r="C6" s="5" t="n">
        <v>4594</v>
      </c>
    </row>
    <row r="7">
      <c r="A7" s="4" t="inlineStr">
        <is>
          <t>Available-for-Sale-Fixed-Maturity Securities [Member]</t>
        </is>
      </c>
    </row>
    <row r="8">
      <c r="A8" s="3" t="inlineStr">
        <is>
          <t>Schedule Of Investments [Line Items]</t>
        </is>
      </c>
    </row>
    <row r="9">
      <c r="A9" s="4" t="inlineStr">
        <is>
          <t>Investment income</t>
        </is>
      </c>
      <c r="B9" s="5" t="n">
        <v>448</v>
      </c>
      <c r="C9" s="5" t="n">
        <v>441</v>
      </c>
    </row>
    <row r="10">
      <c r="A10" s="4" t="inlineStr">
        <is>
          <t>Equity Securities [Member]</t>
        </is>
      </c>
    </row>
    <row r="11">
      <c r="A11" s="3" t="inlineStr">
        <is>
          <t>Schedule Of Investments [Line Items]</t>
        </is>
      </c>
    </row>
    <row r="12">
      <c r="A12" s="4" t="inlineStr">
        <is>
          <t>Investment income</t>
        </is>
      </c>
      <c r="B12" s="5" t="n">
        <v>287</v>
      </c>
      <c r="C12" s="5" t="n">
        <v>352</v>
      </c>
    </row>
    <row r="13">
      <c r="A13" s="4" t="inlineStr">
        <is>
          <t>Limited Partnership Investment [Member]</t>
        </is>
      </c>
    </row>
    <row r="14">
      <c r="A14" s="3" t="inlineStr">
        <is>
          <t>Schedule Of Investments [Line Items]</t>
        </is>
      </c>
    </row>
    <row r="15">
      <c r="A15" s="4" t="inlineStr">
        <is>
          <t>Recognized investment income (loss)</t>
        </is>
      </c>
      <c r="B15" s="5" t="n">
        <v>1780</v>
      </c>
      <c r="C15" s="5" t="n">
        <v>787</v>
      </c>
    </row>
    <row r="16">
      <c r="A16" s="4" t="inlineStr">
        <is>
          <t>Cash and Cash Equivalents [Member]</t>
        </is>
      </c>
    </row>
    <row r="17">
      <c r="A17" s="3" t="inlineStr">
        <is>
          <t>Schedule Of Investments [Line Items]</t>
        </is>
      </c>
    </row>
    <row r="18">
      <c r="A18" s="4" t="inlineStr">
        <is>
          <t>Investment income</t>
        </is>
      </c>
      <c r="B18" s="5" t="n">
        <v>153</v>
      </c>
      <c r="C18" s="5" t="n">
        <v>168</v>
      </c>
    </row>
    <row r="19">
      <c r="A19" s="4" t="inlineStr">
        <is>
          <t>Investment Expense [Member]</t>
        </is>
      </c>
    </row>
    <row r="20">
      <c r="A20" s="3" t="inlineStr">
        <is>
          <t>Schedule Of Investments [Line Items]</t>
        </is>
      </c>
    </row>
    <row r="21">
      <c r="A21" s="4" t="inlineStr">
        <is>
          <t>Investment expense</t>
        </is>
      </c>
      <c r="B21" s="5" t="n">
        <v>-134</v>
      </c>
      <c r="C21" s="5" t="n">
        <v>-126</v>
      </c>
    </row>
    <row r="22">
      <c r="A22" s="4" t="inlineStr">
        <is>
          <t>Net income (loss) from unconsolidated joint venture [Member]</t>
        </is>
      </c>
    </row>
    <row r="23">
      <c r="A23" s="3" t="inlineStr">
        <is>
          <t>Schedule Of Investments [Line Items]</t>
        </is>
      </c>
    </row>
    <row r="24">
      <c r="A24" s="4" t="inlineStr">
        <is>
          <t>Investment income</t>
        </is>
      </c>
      <c r="B24" s="6" t="n">
        <v>-13</v>
      </c>
      <c r="C24" s="6" t="n">
        <v>-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Investment (Loss) Income Summarized) - Additional Information (Detail) $ in Thousands</t>
        </is>
      </c>
      <c r="B1" s="2" t="inlineStr">
        <is>
          <t>3 Months Ended</t>
        </is>
      </c>
    </row>
    <row r="2">
      <c r="B2" s="2" t="inlineStr">
        <is>
          <t>Mar. 31, 2021USD ($)</t>
        </is>
      </c>
    </row>
    <row r="3">
      <c r="A3" s="3" t="inlineStr">
        <is>
          <t>Investments, Debt and Equity Securities [Abstract]</t>
        </is>
      </c>
    </row>
    <row r="4">
      <c r="A4" s="4" t="inlineStr">
        <is>
          <t>Net gain from legal settlement of real estate investments</t>
        </is>
      </c>
      <c r="B4" s="6" t="n">
        <v>279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Other Investments) - Additional Information (Detail) - USD ($) $ in Thousands</t>
        </is>
      </c>
      <c r="B1" s="2" t="inlineStr">
        <is>
          <t>3 Months Ended</t>
        </is>
      </c>
    </row>
    <row r="2">
      <c r="B2" s="2" t="inlineStr">
        <is>
          <t>Mar. 31, 2022</t>
        </is>
      </c>
      <c r="C2" s="2" t="inlineStr">
        <is>
          <t>Mar. 31, 2021</t>
        </is>
      </c>
    </row>
    <row r="3">
      <c r="A3" s="4" t="inlineStr">
        <is>
          <t>Other Investments [Member]</t>
        </is>
      </c>
    </row>
    <row r="4">
      <c r="A4" s="3" t="inlineStr">
        <is>
          <t>Schedule Of Investments [Line Items]</t>
        </is>
      </c>
    </row>
    <row r="5">
      <c r="A5" s="4" t="inlineStr">
        <is>
          <t>Net realized gains (Losses)</t>
        </is>
      </c>
      <c r="B5" s="6" t="n">
        <v>81</v>
      </c>
      <c r="C5" s="6" t="n">
        <v>3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Schedule of Components of Other Comprehensive Income or Loss and Related Tax Effects Allocated to Each Component (Detail) - USD ($) $ in Thousands</t>
        </is>
      </c>
      <c r="B1" s="2" t="inlineStr">
        <is>
          <t>3 Months Ended</t>
        </is>
      </c>
    </row>
    <row r="2">
      <c r="B2" s="2" t="inlineStr">
        <is>
          <t>Mar. 31, 2022</t>
        </is>
      </c>
      <c r="C2" s="2" t="inlineStr">
        <is>
          <t>Mar. 31, 2021</t>
        </is>
      </c>
    </row>
    <row r="3">
      <c r="A3" s="3" t="inlineStr">
        <is>
          <t>Before Tax</t>
        </is>
      </c>
    </row>
    <row r="4">
      <c r="A4" s="4" t="inlineStr">
        <is>
          <t>Net unrealized losses</t>
        </is>
      </c>
      <c r="B4" s="6" t="n">
        <v>-4151</v>
      </c>
      <c r="C4" s="6" t="n">
        <v>-182</v>
      </c>
    </row>
    <row r="5">
      <c r="A5" s="4" t="inlineStr">
        <is>
          <t>Call and repayment gains charged to investment income</t>
        </is>
      </c>
      <c r="B5" s="5" t="n">
        <v>0</v>
      </c>
      <c r="C5" s="5" t="n">
        <v>-2</v>
      </c>
    </row>
    <row r="6">
      <c r="A6" s="4" t="inlineStr">
        <is>
          <t>Reclassification adjustment for net realized losses (gains)</t>
        </is>
      </c>
      <c r="B6" s="5" t="n">
        <v>429</v>
      </c>
      <c r="C6" s="5" t="n">
        <v>-1</v>
      </c>
    </row>
    <row r="7">
      <c r="A7" s="4" t="inlineStr">
        <is>
          <t>Total other comprehensive loss</t>
        </is>
      </c>
      <c r="B7" s="5" t="n">
        <v>-3722</v>
      </c>
      <c r="C7" s="5" t="n">
        <v>-185</v>
      </c>
    </row>
    <row r="8">
      <c r="A8" s="3" t="inlineStr">
        <is>
          <t>Income Tax Effect</t>
        </is>
      </c>
    </row>
    <row r="9">
      <c r="A9" s="4" t="inlineStr">
        <is>
          <t>Net unrealized losses</t>
        </is>
      </c>
      <c r="B9" s="5" t="n">
        <v>-1047</v>
      </c>
      <c r="C9" s="5" t="n">
        <v>-45</v>
      </c>
    </row>
    <row r="10">
      <c r="A10" s="4" t="inlineStr">
        <is>
          <t>Call and repayment gains charged to investment income</t>
        </is>
      </c>
      <c r="B10" s="5" t="n">
        <v>0</v>
      </c>
      <c r="C10" s="5" t="n">
        <v>0</v>
      </c>
    </row>
    <row r="11">
      <c r="A11" s="4" t="inlineStr">
        <is>
          <t>Reclassification adjustment for realized losses (gains)</t>
        </is>
      </c>
      <c r="B11" s="5" t="n">
        <v>109</v>
      </c>
      <c r="C11" s="5" t="n">
        <v>0</v>
      </c>
    </row>
    <row r="12">
      <c r="A12" s="4" t="inlineStr">
        <is>
          <t>Total other comprehensive loss</t>
        </is>
      </c>
      <c r="B12" s="5" t="n">
        <v>-938</v>
      </c>
      <c r="C12" s="5" t="n">
        <v>-45</v>
      </c>
    </row>
    <row r="13">
      <c r="A13" s="3" t="inlineStr">
        <is>
          <t>Net of Tax</t>
        </is>
      </c>
    </row>
    <row r="14">
      <c r="A14" s="4" t="inlineStr">
        <is>
          <t>Net unrealized losses</t>
        </is>
      </c>
      <c r="B14" s="5" t="n">
        <v>-3104</v>
      </c>
      <c r="C14" s="5" t="n">
        <v>-137</v>
      </c>
    </row>
    <row r="15">
      <c r="A15" s="4" t="inlineStr">
        <is>
          <t>Call and repayment gains charged to investment income</t>
        </is>
      </c>
      <c r="B15" s="5" t="n">
        <v>0</v>
      </c>
      <c r="C15" s="5" t="n">
        <v>-2</v>
      </c>
    </row>
    <row r="16">
      <c r="A16" s="4" t="inlineStr">
        <is>
          <t>Reclassification adjustment for realized losses (gains)</t>
        </is>
      </c>
      <c r="B16" s="5" t="n">
        <v>320</v>
      </c>
      <c r="C16" s="5" t="n">
        <v>-1</v>
      </c>
    </row>
    <row r="17">
      <c r="A17" s="4" t="inlineStr">
        <is>
          <t>Total other comprehensive loss, net of income taxes</t>
        </is>
      </c>
      <c r="B17" s="6" t="n">
        <v>-2784</v>
      </c>
      <c r="C17" s="6" t="n">
        <v>-1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stock dividends</t>
        </is>
      </c>
      <c r="B4" s="7" t="n">
        <v>0.4</v>
      </c>
      <c r="C4" s="7" t="n">
        <v>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t>
        </is>
      </c>
      <c r="B1" s="2" t="inlineStr">
        <is>
          <t>3 Months Ended</t>
        </is>
      </c>
    </row>
    <row r="2">
      <c r="B2" s="2" t="inlineStr">
        <is>
          <t>Mar. 31, 2022</t>
        </is>
      </c>
    </row>
    <row r="3">
      <c r="A3" s="3" t="inlineStr">
        <is>
          <t>Fair Value, Assets and Liabilities Measured on Recurring and Nonrecurring Basis [Abstract]</t>
        </is>
      </c>
    </row>
    <row r="4">
      <c r="A4" s="4" t="inlineStr">
        <is>
          <t>Money Market Funds and Certificate Of Deposit Maturity Period</t>
        </is>
      </c>
      <c r="B4" s="4" t="inlineStr">
        <is>
          <t>9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Components of Long-Term Debt and Methods Used in Estimating Fair Values (Detail)</t>
        </is>
      </c>
      <c r="B1" s="2" t="inlineStr">
        <is>
          <t>3 Months Ended</t>
        </is>
      </c>
    </row>
    <row r="2">
      <c r="B2" s="2" t="inlineStr">
        <is>
          <t>Mar. 31, 2022</t>
        </is>
      </c>
    </row>
    <row r="3">
      <c r="A3" s="4" t="inlineStr">
        <is>
          <t>4.25% Convertible Senior Notes [Member]</t>
        </is>
      </c>
    </row>
    <row r="4">
      <c r="A4" s="3" t="inlineStr">
        <is>
          <t>Debt Instrument [Line Items]</t>
        </is>
      </c>
    </row>
    <row r="5">
      <c r="A5" s="4" t="inlineStr">
        <is>
          <t>Debt instrument, maturity date</t>
        </is>
      </c>
      <c r="B5" s="4" t="inlineStr">
        <is>
          <t>2037</t>
        </is>
      </c>
    </row>
    <row r="6">
      <c r="A6" s="4" t="inlineStr">
        <is>
          <t>Valuation Methodology</t>
        </is>
      </c>
      <c r="B6" s="4" t="inlineStr">
        <is>
          <t>Quoted price</t>
        </is>
      </c>
    </row>
    <row r="7">
      <c r="A7" s="4" t="inlineStr">
        <is>
          <t>3.90% Promissory Note [Member]</t>
        </is>
      </c>
    </row>
    <row r="8">
      <c r="A8" s="3" t="inlineStr">
        <is>
          <t>Debt Instrument [Line Items]</t>
        </is>
      </c>
    </row>
    <row r="9">
      <c r="A9" s="4" t="inlineStr">
        <is>
          <t>Debt instrument, maturity date</t>
        </is>
      </c>
      <c r="B9" s="4" t="inlineStr">
        <is>
          <t>2032</t>
        </is>
      </c>
    </row>
    <row r="10">
      <c r="A10" s="4" t="inlineStr">
        <is>
          <t>Valuation Methodology</t>
        </is>
      </c>
      <c r="B10" s="4" t="inlineStr">
        <is>
          <t>Discounted cash flow method/Level 3 inputs</t>
        </is>
      </c>
    </row>
    <row r="11">
      <c r="A11" s="4" t="inlineStr">
        <is>
          <t>3.75% Callable Promissory Note [Member]</t>
        </is>
      </c>
    </row>
    <row r="12">
      <c r="A12" s="3" t="inlineStr">
        <is>
          <t>Debt Instrument [Line Items]</t>
        </is>
      </c>
    </row>
    <row r="13">
      <c r="A13" s="4" t="inlineStr">
        <is>
          <t>Debt instrument, maturity date</t>
        </is>
      </c>
      <c r="B13" s="4" t="inlineStr">
        <is>
          <t>2036</t>
        </is>
      </c>
    </row>
    <row r="14">
      <c r="A14" s="4" t="inlineStr">
        <is>
          <t>Valuation Methodology</t>
        </is>
      </c>
      <c r="B14" s="4" t="inlineStr">
        <is>
          <t>Discounted cash flow method/Level 3 inputs</t>
        </is>
      </c>
    </row>
    <row r="15">
      <c r="A15" s="4" t="inlineStr">
        <is>
          <t>4.55% Promissory Note [Member]</t>
        </is>
      </c>
    </row>
    <row r="16">
      <c r="A16" s="3" t="inlineStr">
        <is>
          <t>Debt Instrument [Line Items]</t>
        </is>
      </c>
    </row>
    <row r="17">
      <c r="A17" s="4" t="inlineStr">
        <is>
          <t>Debt instrument, maturity date</t>
        </is>
      </c>
      <c r="B17" s="4" t="inlineStr">
        <is>
          <t>2036</t>
        </is>
      </c>
    </row>
    <row r="18">
      <c r="A18" s="4" t="inlineStr">
        <is>
          <t>Valuation Methodology</t>
        </is>
      </c>
      <c r="B18" s="4" t="inlineStr">
        <is>
          <t>Discounted cash flow method/Level 3 inpu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Components of Long-Term Debt and Methods Used in Estimating Fair Values (Parenthetical) (Detail)</t>
        </is>
      </c>
      <c r="B1" s="2" t="inlineStr">
        <is>
          <t>Mar. 31, 2022</t>
        </is>
      </c>
    </row>
    <row r="2">
      <c r="A2" s="4" t="inlineStr">
        <is>
          <t>4.25% Convertible Senior Notes [Member]</t>
        </is>
      </c>
    </row>
    <row r="3">
      <c r="A3" s="3" t="inlineStr">
        <is>
          <t>Debt Instrument [Line Items]</t>
        </is>
      </c>
    </row>
    <row r="4">
      <c r="A4" s="4" t="inlineStr">
        <is>
          <t>Debt instrument stated interest rate</t>
        </is>
      </c>
      <c r="B4" s="4" t="inlineStr">
        <is>
          <t>4.25%</t>
        </is>
      </c>
    </row>
    <row r="5">
      <c r="A5" s="4" t="inlineStr">
        <is>
          <t>3.90% Promissory Note [Member]</t>
        </is>
      </c>
    </row>
    <row r="6">
      <c r="A6" s="3" t="inlineStr">
        <is>
          <t>Debt Instrument [Line Items]</t>
        </is>
      </c>
    </row>
    <row r="7">
      <c r="A7" s="4" t="inlineStr">
        <is>
          <t>Debt instrument stated interest rate</t>
        </is>
      </c>
      <c r="B7" s="4" t="inlineStr">
        <is>
          <t>3.90%</t>
        </is>
      </c>
    </row>
    <row r="8">
      <c r="A8" s="4" t="inlineStr">
        <is>
          <t>3.75% Callable Promissory Note [Member]</t>
        </is>
      </c>
    </row>
    <row r="9">
      <c r="A9" s="3" t="inlineStr">
        <is>
          <t>Debt Instrument [Line Items]</t>
        </is>
      </c>
    </row>
    <row r="10">
      <c r="A10" s="4" t="inlineStr">
        <is>
          <t>Debt instrument stated interest rate</t>
        </is>
      </c>
      <c r="B10" s="4" t="inlineStr">
        <is>
          <t>3.75%</t>
        </is>
      </c>
    </row>
    <row r="11">
      <c r="A11" s="4" t="inlineStr">
        <is>
          <t>4.55% Promissory Note [Member]</t>
        </is>
      </c>
    </row>
    <row r="12">
      <c r="A12" s="3" t="inlineStr">
        <is>
          <t>Debt Instrument [Line Items]</t>
        </is>
      </c>
    </row>
    <row r="13">
      <c r="A13" s="4" t="inlineStr">
        <is>
          <t>Debt instrument stated interest rate</t>
        </is>
      </c>
      <c r="B13" s="4" t="inlineStr">
        <is>
          <t>4.5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Measured at Fair Value (Detail) - USD ($) $ in Thousands</t>
        </is>
      </c>
      <c r="B1" s="2" t="inlineStr">
        <is>
          <t>Mar. 31, 2022</t>
        </is>
      </c>
      <c r="C1" s="2" t="inlineStr">
        <is>
          <t>Dec. 31, 2021</t>
        </is>
      </c>
    </row>
    <row r="2">
      <c r="A2" s="3" t="inlineStr">
        <is>
          <t>Financial Assets:</t>
        </is>
      </c>
    </row>
    <row r="3">
      <c r="A3" s="4" t="inlineStr">
        <is>
          <t>Restricted cash</t>
        </is>
      </c>
      <c r="B3" s="6" t="n">
        <v>2400</v>
      </c>
      <c r="C3" s="6" t="n">
        <v>2400</v>
      </c>
    </row>
    <row r="4">
      <c r="A4" s="4" t="inlineStr">
        <is>
          <t>Debt Securities, Available-for-sale</t>
        </is>
      </c>
      <c r="B4" s="5" t="n">
        <v>150684</v>
      </c>
      <c r="C4" s="5" t="n">
        <v>42583</v>
      </c>
    </row>
    <row r="5">
      <c r="A5" s="4" t="inlineStr">
        <is>
          <t>Equity Securities, FV-NI, Current</t>
        </is>
      </c>
      <c r="B5" s="5" t="n">
        <v>41204</v>
      </c>
      <c r="C5" s="5" t="n">
        <v>51740</v>
      </c>
    </row>
    <row r="6">
      <c r="A6" s="4" t="inlineStr">
        <is>
          <t>Fair Value, Measurements, Recurring [Member]</t>
        </is>
      </c>
    </row>
    <row r="7">
      <c r="A7" s="3" t="inlineStr">
        <is>
          <t>Financial Assets:</t>
        </is>
      </c>
    </row>
    <row r="8">
      <c r="A8" s="4" t="inlineStr">
        <is>
          <t>Cash and cash equivalents</t>
        </is>
      </c>
      <c r="B8" s="5" t="n">
        <v>569040</v>
      </c>
      <c r="C8" s="5" t="n">
        <v>628943</v>
      </c>
    </row>
    <row r="9">
      <c r="A9" s="4" t="inlineStr">
        <is>
          <t>Restricted cash</t>
        </is>
      </c>
      <c r="B9" s="5" t="n">
        <v>2400</v>
      </c>
      <c r="C9" s="5" t="n">
        <v>2400</v>
      </c>
    </row>
    <row r="10">
      <c r="A10" s="4" t="inlineStr">
        <is>
          <t>Debt Securities, Available-for-sale</t>
        </is>
      </c>
      <c r="B10" s="5" t="n">
        <v>150684</v>
      </c>
      <c r="C10" s="5" t="n">
        <v>42583</v>
      </c>
    </row>
    <row r="11">
      <c r="A11" s="4" t="inlineStr">
        <is>
          <t>Equity Securities, FV-NI, Current</t>
        </is>
      </c>
      <c r="B11" s="5" t="n">
        <v>41204</v>
      </c>
      <c r="C11" s="5" t="n">
        <v>51740</v>
      </c>
    </row>
    <row r="12">
      <c r="A12" s="4" t="inlineStr">
        <is>
          <t>Fair Value, Measurements, Recurring [Member] | (Level 1) [Member]</t>
        </is>
      </c>
    </row>
    <row r="13">
      <c r="A13" s="3" t="inlineStr">
        <is>
          <t>Financial Assets:</t>
        </is>
      </c>
    </row>
    <row r="14">
      <c r="A14" s="4" t="inlineStr">
        <is>
          <t>Cash and cash equivalents</t>
        </is>
      </c>
      <c r="B14" s="5" t="n">
        <v>569040</v>
      </c>
      <c r="C14" s="5" t="n">
        <v>628943</v>
      </c>
    </row>
    <row r="15">
      <c r="A15" s="4" t="inlineStr">
        <is>
          <t>Restricted cash</t>
        </is>
      </c>
      <c r="B15" s="5" t="n">
        <v>2400</v>
      </c>
      <c r="C15" s="5" t="n">
        <v>2400</v>
      </c>
    </row>
    <row r="16">
      <c r="A16" s="4" t="inlineStr">
        <is>
          <t>Debt Securities, Available-for-sale</t>
        </is>
      </c>
      <c r="B16" s="5" t="n">
        <v>147466</v>
      </c>
      <c r="C16" s="5" t="n">
        <v>39287</v>
      </c>
    </row>
    <row r="17">
      <c r="A17" s="4" t="inlineStr">
        <is>
          <t>Equity Securities, FV-NI, Current</t>
        </is>
      </c>
      <c r="B17" s="5" t="n">
        <v>41204</v>
      </c>
      <c r="C17" s="5" t="n">
        <v>51740</v>
      </c>
    </row>
    <row r="18">
      <c r="A18" s="4" t="inlineStr">
        <is>
          <t>Fair Value, Measurements, Recurring [Member] | (Level 2) [Member]</t>
        </is>
      </c>
    </row>
    <row r="19">
      <c r="A19" s="3" t="inlineStr">
        <is>
          <t>Financial Assets:</t>
        </is>
      </c>
    </row>
    <row r="20">
      <c r="A20" s="4" t="inlineStr">
        <is>
          <t>Debt Securities, Available-for-sale</t>
        </is>
      </c>
      <c r="B20" s="5" t="n">
        <v>3218</v>
      </c>
      <c r="C20" s="5" t="n">
        <v>3296</v>
      </c>
    </row>
    <row r="21">
      <c r="A21" s="4" t="inlineStr">
        <is>
          <t>U.S. Treasury and U.S. Government Agencies [Member] | Fair Value, Measurements, Recurring [Member]</t>
        </is>
      </c>
    </row>
    <row r="22">
      <c r="A22" s="3" t="inlineStr">
        <is>
          <t>Financial Assets:</t>
        </is>
      </c>
    </row>
    <row r="23">
      <c r="A23" s="4" t="inlineStr">
        <is>
          <t>Debt Securities, Available-for-sale</t>
        </is>
      </c>
      <c r="B23" s="5" t="n">
        <v>127217</v>
      </c>
      <c r="C23" s="5" t="n">
        <v>17024</v>
      </c>
    </row>
    <row r="24">
      <c r="A24" s="4" t="inlineStr">
        <is>
          <t>U.S. Treasury and U.S. Government Agencies [Member] | Fair Value, Measurements, Recurring [Member] | (Level 1) [Member]</t>
        </is>
      </c>
    </row>
    <row r="25">
      <c r="A25" s="3" t="inlineStr">
        <is>
          <t>Financial Assets:</t>
        </is>
      </c>
    </row>
    <row r="26">
      <c r="A26" s="4" t="inlineStr">
        <is>
          <t>Debt Securities, Available-for-sale</t>
        </is>
      </c>
      <c r="B26" s="5" t="n">
        <v>125775</v>
      </c>
      <c r="C26" s="5" t="n">
        <v>15536</v>
      </c>
    </row>
    <row r="27">
      <c r="A27" s="4" t="inlineStr">
        <is>
          <t>U.S. Treasury and U.S. Government Agencies [Member] | Fair Value, Measurements, Recurring [Member] | (Level 2) [Member]</t>
        </is>
      </c>
    </row>
    <row r="28">
      <c r="A28" s="3" t="inlineStr">
        <is>
          <t>Financial Assets:</t>
        </is>
      </c>
    </row>
    <row r="29">
      <c r="A29" s="4" t="inlineStr">
        <is>
          <t>Debt Securities, Available-for-sale</t>
        </is>
      </c>
      <c r="B29" s="5" t="n">
        <v>1442</v>
      </c>
      <c r="C29" s="5" t="n">
        <v>1488</v>
      </c>
    </row>
    <row r="30">
      <c r="A30" s="4" t="inlineStr">
        <is>
          <t>Corporate Bonds [Member] | Fair Value, Measurements, Recurring [Member]</t>
        </is>
      </c>
    </row>
    <row r="31">
      <c r="A31" s="3" t="inlineStr">
        <is>
          <t>Financial Assets:</t>
        </is>
      </c>
    </row>
    <row r="32">
      <c r="A32" s="4" t="inlineStr">
        <is>
          <t>Debt Securities, Available-for-sale</t>
        </is>
      </c>
      <c r="B32" s="5" t="n">
        <v>20861</v>
      </c>
      <c r="C32" s="5" t="n">
        <v>22492</v>
      </c>
    </row>
    <row r="33">
      <c r="A33" s="4" t="inlineStr">
        <is>
          <t>Corporate Bonds [Member] | Fair Value, Measurements, Recurring [Member] | (Level 1) [Member]</t>
        </is>
      </c>
    </row>
    <row r="34">
      <c r="A34" s="3" t="inlineStr">
        <is>
          <t>Financial Assets:</t>
        </is>
      </c>
    </row>
    <row r="35">
      <c r="A35" s="4" t="inlineStr">
        <is>
          <t>Debt Securities, Available-for-sale</t>
        </is>
      </c>
      <c r="B35" s="5" t="n">
        <v>20861</v>
      </c>
      <c r="C35" s="5" t="n">
        <v>22492</v>
      </c>
    </row>
    <row r="36">
      <c r="A36" s="4" t="inlineStr">
        <is>
          <t>State, Municipalities, and Political Subdivisions [Member] | Fair Value, Measurements, Recurring [Member]</t>
        </is>
      </c>
    </row>
    <row r="37">
      <c r="A37" s="3" t="inlineStr">
        <is>
          <t>Financial Assets:</t>
        </is>
      </c>
    </row>
    <row r="38">
      <c r="A38" s="4" t="inlineStr">
        <is>
          <t>Debt Securities, Available-for-sale</t>
        </is>
      </c>
      <c r="B38" s="5" t="n">
        <v>1776</v>
      </c>
      <c r="C38" s="5" t="n">
        <v>1808</v>
      </c>
    </row>
    <row r="39">
      <c r="A39" s="4" t="inlineStr">
        <is>
          <t>State, Municipalities, and Political Subdivisions [Member] | Fair Value, Measurements, Recurring [Member] | (Level 2) [Member]</t>
        </is>
      </c>
    </row>
    <row r="40">
      <c r="A40" s="3" t="inlineStr">
        <is>
          <t>Financial Assets:</t>
        </is>
      </c>
    </row>
    <row r="41">
      <c r="A41" s="4" t="inlineStr">
        <is>
          <t>Debt Securities, Available-for-sale</t>
        </is>
      </c>
      <c r="B41" s="5" t="n">
        <v>1776</v>
      </c>
      <c r="C41" s="5" t="n">
        <v>1808</v>
      </c>
    </row>
    <row r="42">
      <c r="A42" s="4" t="inlineStr">
        <is>
          <t>Exchange-Traded Debt [Member] | Fair Value, Measurements, Recurring [Member]</t>
        </is>
      </c>
    </row>
    <row r="43">
      <c r="A43" s="3" t="inlineStr">
        <is>
          <t>Financial Assets:</t>
        </is>
      </c>
    </row>
    <row r="44">
      <c r="A44" s="4" t="inlineStr">
        <is>
          <t>Debt Securities, Available-for-sale</t>
        </is>
      </c>
      <c r="B44" s="5" t="n">
        <v>724</v>
      </c>
      <c r="C44" s="5" t="n">
        <v>811</v>
      </c>
    </row>
    <row r="45">
      <c r="A45" s="4" t="inlineStr">
        <is>
          <t>Exchange-Traded Debt [Member] | Fair Value, Measurements, Recurring [Member] | (Level 1) [Member]</t>
        </is>
      </c>
    </row>
    <row r="46">
      <c r="A46" s="3" t="inlineStr">
        <is>
          <t>Financial Assets:</t>
        </is>
      </c>
    </row>
    <row r="47">
      <c r="A47" s="4" t="inlineStr">
        <is>
          <t>Debt Securities, Available-for-sale</t>
        </is>
      </c>
      <c r="B47" s="5" t="n">
        <v>724</v>
      </c>
      <c r="C47" s="5" t="n">
        <v>811</v>
      </c>
    </row>
    <row r="48">
      <c r="A48" s="4" t="inlineStr">
        <is>
          <t>Redeemable Preferred Stock [Member] | Fair Value, Measurements, Recurring [Member]</t>
        </is>
      </c>
    </row>
    <row r="49">
      <c r="A49" s="3" t="inlineStr">
        <is>
          <t>Financial Assets:</t>
        </is>
      </c>
    </row>
    <row r="50">
      <c r="A50" s="4" t="inlineStr">
        <is>
          <t>Debt Securities, Available-for-sale</t>
        </is>
      </c>
      <c r="B50" s="5" t="n">
        <v>106</v>
      </c>
      <c r="C50" s="5" t="n">
        <v>448</v>
      </c>
    </row>
    <row r="51">
      <c r="A51" s="4" t="inlineStr">
        <is>
          <t>Redeemable Preferred Stock [Member] | Fair Value, Measurements, Recurring [Member] | (Level 1) [Member]</t>
        </is>
      </c>
    </row>
    <row r="52">
      <c r="A52" s="3" t="inlineStr">
        <is>
          <t>Financial Assets:</t>
        </is>
      </c>
    </row>
    <row r="53">
      <c r="A53" s="4" t="inlineStr">
        <is>
          <t>Debt Securities, Available-for-sale</t>
        </is>
      </c>
      <c r="B53" s="6" t="n">
        <v>106</v>
      </c>
      <c r="C53" s="6" t="n">
        <v>4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Information for Financial Assets and Liabilities Carried on Consolidated Balance Sheets (Detail) - USD ($) $ in Thousands</t>
        </is>
      </c>
      <c r="B1" s="2" t="inlineStr">
        <is>
          <t>Mar. 31, 2022</t>
        </is>
      </c>
      <c r="C1" s="2" t="inlineStr">
        <is>
          <t>Dec. 31, 2021</t>
        </is>
      </c>
    </row>
    <row r="2">
      <c r="A2" s="3" t="inlineStr">
        <is>
          <t>Financial Liabilities:</t>
        </is>
      </c>
    </row>
    <row r="3">
      <c r="A3" s="4" t="inlineStr">
        <is>
          <t>Revolving credit facility</t>
        </is>
      </c>
      <c r="B3" s="6" t="n">
        <v>15000</v>
      </c>
      <c r="C3" s="6" t="n">
        <v>15000</v>
      </c>
    </row>
    <row r="4">
      <c r="A4" s="4" t="inlineStr">
        <is>
          <t>Total long-term debt</t>
        </is>
      </c>
      <c r="B4" s="5" t="n">
        <v>45295</v>
      </c>
      <c r="C4" s="5" t="n">
        <v>45504</v>
      </c>
    </row>
    <row r="5">
      <c r="A5" s="4" t="inlineStr">
        <is>
          <t>Carrying Value [Member]</t>
        </is>
      </c>
    </row>
    <row r="6">
      <c r="A6" s="3" t="inlineStr">
        <is>
          <t>Financial Liabilities:</t>
        </is>
      </c>
    </row>
    <row r="7">
      <c r="A7" s="4" t="inlineStr">
        <is>
          <t>Revolving credit facility</t>
        </is>
      </c>
      <c r="B7" s="5" t="n">
        <v>15000</v>
      </c>
      <c r="C7" s="5" t="n">
        <v>15000</v>
      </c>
    </row>
    <row r="8">
      <c r="A8" s="4" t="inlineStr">
        <is>
          <t>Total long-term debt</t>
        </is>
      </c>
      <c r="B8" s="5" t="n">
        <v>45269</v>
      </c>
      <c r="C8" s="5" t="n">
        <v>45473</v>
      </c>
    </row>
    <row r="9">
      <c r="A9" s="4" t="inlineStr">
        <is>
          <t>Carrying Value [Member] | 4.25% Convertible Senior Notes [Member]</t>
        </is>
      </c>
    </row>
    <row r="10">
      <c r="A10" s="3" t="inlineStr">
        <is>
          <t>Financial Liabilities:</t>
        </is>
      </c>
    </row>
    <row r="11">
      <c r="A11" s="4" t="inlineStr">
        <is>
          <t>Total long-term debt</t>
        </is>
      </c>
      <c r="B11" s="5" t="n">
        <v>23916</v>
      </c>
      <c r="C11" s="5" t="n">
        <v>23885</v>
      </c>
    </row>
    <row r="12">
      <c r="A12" s="4" t="inlineStr">
        <is>
          <t>Carrying Value [Member] | 3.90% Promissory Note [Member]</t>
        </is>
      </c>
    </row>
    <row r="13">
      <c r="A13" s="3" t="inlineStr">
        <is>
          <t>Financial Liabilities:</t>
        </is>
      </c>
    </row>
    <row r="14">
      <c r="A14" s="4" t="inlineStr">
        <is>
          <t>Total long-term debt</t>
        </is>
      </c>
      <c r="B14" s="5" t="n">
        <v>9203</v>
      </c>
      <c r="C14" s="5" t="n">
        <v>9287</v>
      </c>
    </row>
    <row r="15">
      <c r="A15" s="4" t="inlineStr">
        <is>
          <t>Carrying Value [Member] | 3.75% Callable Promissory Note</t>
        </is>
      </c>
    </row>
    <row r="16">
      <c r="A16" s="3" t="inlineStr">
        <is>
          <t>Financial Liabilities:</t>
        </is>
      </c>
    </row>
    <row r="17">
      <c r="A17" s="4" t="inlineStr">
        <is>
          <t>Total long-term debt</t>
        </is>
      </c>
      <c r="B17" s="5" t="n">
        <v>7063</v>
      </c>
      <c r="C17" s="5" t="n">
        <v>7153</v>
      </c>
    </row>
    <row r="18">
      <c r="A18" s="4" t="inlineStr">
        <is>
          <t>Carrying Value [Member] | 4.55% Promissory Note [Member]</t>
        </is>
      </c>
    </row>
    <row r="19">
      <c r="A19" s="3" t="inlineStr">
        <is>
          <t>Financial Liabilities:</t>
        </is>
      </c>
    </row>
    <row r="20">
      <c r="A20" s="4" t="inlineStr">
        <is>
          <t>Total long-term debt</t>
        </is>
      </c>
      <c r="B20" s="5" t="n">
        <v>5087</v>
      </c>
      <c r="C20" s="5" t="n">
        <v>5148</v>
      </c>
    </row>
    <row r="21">
      <c r="A21" s="4" t="inlineStr">
        <is>
          <t>Estimate of Fair Value Measurement [Member]</t>
        </is>
      </c>
    </row>
    <row r="22">
      <c r="A22" s="3" t="inlineStr">
        <is>
          <t>Financial Liabilities:</t>
        </is>
      </c>
    </row>
    <row r="23">
      <c r="A23" s="4" t="inlineStr">
        <is>
          <t>Revolving credit facility</t>
        </is>
      </c>
      <c r="B23" s="5" t="n">
        <v>15000</v>
      </c>
      <c r="C23" s="5" t="n">
        <v>15000</v>
      </c>
    </row>
    <row r="24">
      <c r="A24" s="4" t="inlineStr">
        <is>
          <t>Total long-term debt</t>
        </is>
      </c>
      <c r="B24" s="5" t="n">
        <v>49085</v>
      </c>
      <c r="C24" s="5" t="n">
        <v>57639</v>
      </c>
    </row>
    <row r="25">
      <c r="A25" s="4" t="inlineStr">
        <is>
          <t>Estimate of Fair Value Measurement [Member] | (Level 2) [Member]</t>
        </is>
      </c>
    </row>
    <row r="26">
      <c r="A26" s="3" t="inlineStr">
        <is>
          <t>Financial Liabilities:</t>
        </is>
      </c>
    </row>
    <row r="27">
      <c r="A27" s="4" t="inlineStr">
        <is>
          <t>Revolving credit facility</t>
        </is>
      </c>
      <c r="B27" s="5" t="n">
        <v>15000</v>
      </c>
      <c r="C27" s="5" t="n">
        <v>15000</v>
      </c>
    </row>
    <row r="28">
      <c r="A28" s="4" t="inlineStr">
        <is>
          <t>Total long-term debt</t>
        </is>
      </c>
      <c r="B28" s="5" t="n">
        <v>27111</v>
      </c>
      <c r="C28" s="5" t="n">
        <v>33248</v>
      </c>
    </row>
    <row r="29">
      <c r="A29" s="4" t="inlineStr">
        <is>
          <t>Estimate of Fair Value Measurement [Member] | (Level 3) [Member]</t>
        </is>
      </c>
    </row>
    <row r="30">
      <c r="A30" s="3" t="inlineStr">
        <is>
          <t>Financial Liabilities:</t>
        </is>
      </c>
    </row>
    <row r="31">
      <c r="A31" s="4" t="inlineStr">
        <is>
          <t>Total long-term debt</t>
        </is>
      </c>
      <c r="B31" s="5" t="n">
        <v>21974</v>
      </c>
      <c r="C31" s="5" t="n">
        <v>24391</v>
      </c>
    </row>
    <row r="32">
      <c r="A32" s="4" t="inlineStr">
        <is>
          <t>Estimate of Fair Value Measurement [Member] | 4.25% Convertible Senior Notes [Member]</t>
        </is>
      </c>
    </row>
    <row r="33">
      <c r="A33" s="3" t="inlineStr">
        <is>
          <t>Financial Liabilities:</t>
        </is>
      </c>
    </row>
    <row r="34">
      <c r="A34" s="4" t="inlineStr">
        <is>
          <t>Total long-term debt</t>
        </is>
      </c>
      <c r="B34" s="5" t="n">
        <v>27111</v>
      </c>
      <c r="C34" s="5" t="n">
        <v>33248</v>
      </c>
    </row>
    <row r="35">
      <c r="A35" s="4" t="inlineStr">
        <is>
          <t>Estimate of Fair Value Measurement [Member] | 4.25% Convertible Senior Notes [Member] | (Level 2) [Member]</t>
        </is>
      </c>
    </row>
    <row r="36">
      <c r="A36" s="3" t="inlineStr">
        <is>
          <t>Financial Liabilities:</t>
        </is>
      </c>
    </row>
    <row r="37">
      <c r="A37" s="4" t="inlineStr">
        <is>
          <t>Total long-term debt</t>
        </is>
      </c>
      <c r="B37" s="5" t="n">
        <v>27111</v>
      </c>
      <c r="C37" s="5" t="n">
        <v>33248</v>
      </c>
    </row>
    <row r="38">
      <c r="A38" s="4" t="inlineStr">
        <is>
          <t>Estimate of Fair Value Measurement [Member] | 3.90% Promissory Note [Member]</t>
        </is>
      </c>
    </row>
    <row r="39">
      <c r="A39" s="3" t="inlineStr">
        <is>
          <t>Financial Liabilities:</t>
        </is>
      </c>
    </row>
    <row r="40">
      <c r="A40" s="4" t="inlineStr">
        <is>
          <t>Total long-term debt</t>
        </is>
      </c>
      <c r="B40" s="5" t="n">
        <v>9455</v>
      </c>
      <c r="C40" s="5" t="n">
        <v>10488</v>
      </c>
    </row>
    <row r="41">
      <c r="A41" s="4" t="inlineStr">
        <is>
          <t>Estimate of Fair Value Measurement [Member] | 3.90% Promissory Note [Member] | (Level 3) [Member]</t>
        </is>
      </c>
    </row>
    <row r="42">
      <c r="A42" s="3" t="inlineStr">
        <is>
          <t>Financial Liabilities:</t>
        </is>
      </c>
    </row>
    <row r="43">
      <c r="A43" s="4" t="inlineStr">
        <is>
          <t>Total long-term debt</t>
        </is>
      </c>
      <c r="B43" s="5" t="n">
        <v>9455</v>
      </c>
      <c r="C43" s="5" t="n">
        <v>10488</v>
      </c>
    </row>
    <row r="44">
      <c r="A44" s="4" t="inlineStr">
        <is>
          <t>Estimate of Fair Value Measurement [Member] | 3.75% Callable Promissory Note</t>
        </is>
      </c>
    </row>
    <row r="45">
      <c r="A45" s="3" t="inlineStr">
        <is>
          <t>Financial Liabilities:</t>
        </is>
      </c>
    </row>
    <row r="46">
      <c r="A46" s="4" t="inlineStr">
        <is>
          <t>Total long-term debt</t>
        </is>
      </c>
      <c r="B46" s="5" t="n">
        <v>7132</v>
      </c>
      <c r="C46" s="5" t="n">
        <v>7852</v>
      </c>
    </row>
    <row r="47">
      <c r="A47" s="4" t="inlineStr">
        <is>
          <t>Estimate of Fair Value Measurement [Member] | 3.75% Callable Promissory Note | (Level 3) [Member]</t>
        </is>
      </c>
    </row>
    <row r="48">
      <c r="A48" s="3" t="inlineStr">
        <is>
          <t>Financial Liabilities:</t>
        </is>
      </c>
    </row>
    <row r="49">
      <c r="A49" s="4" t="inlineStr">
        <is>
          <t>Total long-term debt</t>
        </is>
      </c>
      <c r="B49" s="5" t="n">
        <v>7132</v>
      </c>
      <c r="C49" s="5" t="n">
        <v>7852</v>
      </c>
    </row>
    <row r="50">
      <c r="A50" s="4" t="inlineStr">
        <is>
          <t>Estimate of Fair Value Measurement [Member] | 4.55% Promissory Note [Member]</t>
        </is>
      </c>
    </row>
    <row r="51">
      <c r="A51" s="3" t="inlineStr">
        <is>
          <t>Financial Liabilities:</t>
        </is>
      </c>
    </row>
    <row r="52">
      <c r="A52" s="4" t="inlineStr">
        <is>
          <t>Total long-term debt</t>
        </is>
      </c>
      <c r="B52" s="5" t="n">
        <v>5387</v>
      </c>
      <c r="C52" s="5" t="n">
        <v>6051</v>
      </c>
    </row>
    <row r="53">
      <c r="A53" s="4" t="inlineStr">
        <is>
          <t>Estimate of Fair Value Measurement [Member] | 4.55% Promissory Note [Member] | (Level 3) [Member]</t>
        </is>
      </c>
    </row>
    <row r="54">
      <c r="A54" s="3" t="inlineStr">
        <is>
          <t>Financial Liabilities:</t>
        </is>
      </c>
    </row>
    <row r="55">
      <c r="A55" s="4" t="inlineStr">
        <is>
          <t>Total long-term debt</t>
        </is>
      </c>
      <c r="B55" s="6" t="n">
        <v>5387</v>
      </c>
      <c r="C55" s="6" t="n">
        <v>60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Information for Financial Assets and Liabilities Carried on Consolidated Balance Sheets (Parenthetical) (Detail)</t>
        </is>
      </c>
      <c r="B1" s="2" t="inlineStr">
        <is>
          <t>Mar. 31, 2022</t>
        </is>
      </c>
      <c r="C1" s="2" t="inlineStr">
        <is>
          <t>Dec. 31, 2021</t>
        </is>
      </c>
    </row>
    <row r="2">
      <c r="A2" s="4" t="inlineStr">
        <is>
          <t>4.25% Convertible Senior Notes [Member]</t>
        </is>
      </c>
    </row>
    <row r="3">
      <c r="A3" s="3" t="inlineStr">
        <is>
          <t>Fair Value, Balance Sheet Grouping, Financial Statement Captions [Line Items]</t>
        </is>
      </c>
    </row>
    <row r="4">
      <c r="A4" s="4" t="inlineStr">
        <is>
          <t>Debt instrument stated interest rate</t>
        </is>
      </c>
      <c r="B4" s="4" t="inlineStr">
        <is>
          <t>4.25%</t>
        </is>
      </c>
    </row>
    <row r="5">
      <c r="A5" s="4" t="inlineStr">
        <is>
          <t>3.90% Promissory Note [Member]</t>
        </is>
      </c>
    </row>
    <row r="6">
      <c r="A6" s="3" t="inlineStr">
        <is>
          <t>Fair Value, Balance Sheet Grouping, Financial Statement Captions [Line Items]</t>
        </is>
      </c>
    </row>
    <row r="7">
      <c r="A7" s="4" t="inlineStr">
        <is>
          <t>Debt instrument stated interest rate</t>
        </is>
      </c>
      <c r="B7" s="4" t="inlineStr">
        <is>
          <t>3.90%</t>
        </is>
      </c>
    </row>
    <row r="8">
      <c r="A8" s="4" t="inlineStr">
        <is>
          <t>4.55% Promissory Note [Member]</t>
        </is>
      </c>
    </row>
    <row r="9">
      <c r="A9" s="3" t="inlineStr">
        <is>
          <t>Fair Value, Balance Sheet Grouping, Financial Statement Captions [Line Items]</t>
        </is>
      </c>
    </row>
    <row r="10">
      <c r="A10" s="4" t="inlineStr">
        <is>
          <t>Debt instrument stated interest rate</t>
        </is>
      </c>
      <c r="B10" s="4" t="inlineStr">
        <is>
          <t>4.55%</t>
        </is>
      </c>
    </row>
    <row r="11">
      <c r="A11" s="4" t="inlineStr">
        <is>
          <t>Estimate of Fair Value Measurement [Member] | 4.25% Convertible Senior Notes [Member]</t>
        </is>
      </c>
    </row>
    <row r="12">
      <c r="A12" s="3" t="inlineStr">
        <is>
          <t>Fair Value, Balance Sheet Grouping, Financial Statement Captions [Line Items]</t>
        </is>
      </c>
    </row>
    <row r="13">
      <c r="A13" s="4" t="inlineStr">
        <is>
          <t>Debt instrument stated interest rate</t>
        </is>
      </c>
      <c r="B13" s="4" t="inlineStr">
        <is>
          <t>4.25%</t>
        </is>
      </c>
      <c r="C13" s="4" t="inlineStr">
        <is>
          <t>4.25%</t>
        </is>
      </c>
    </row>
    <row r="14">
      <c r="A14" s="4" t="inlineStr">
        <is>
          <t>Estimate of Fair Value Measurement [Member] | 3.90% Promissory Note [Member]</t>
        </is>
      </c>
    </row>
    <row r="15">
      <c r="A15" s="3" t="inlineStr">
        <is>
          <t>Fair Value, Balance Sheet Grouping, Financial Statement Captions [Line Items]</t>
        </is>
      </c>
    </row>
    <row r="16">
      <c r="A16" s="4" t="inlineStr">
        <is>
          <t>Debt instrument stated interest rate</t>
        </is>
      </c>
      <c r="B16" s="4" t="inlineStr">
        <is>
          <t>3.90%</t>
        </is>
      </c>
      <c r="C16" s="4" t="inlineStr">
        <is>
          <t>3.90%</t>
        </is>
      </c>
    </row>
    <row r="17">
      <c r="A17" s="4" t="inlineStr">
        <is>
          <t>Estimate of Fair Value Measurement [Member] | 3.75% Callable Promissory Note</t>
        </is>
      </c>
    </row>
    <row r="18">
      <c r="A18" s="3" t="inlineStr">
        <is>
          <t>Fair Value, Balance Sheet Grouping, Financial Statement Captions [Line Items]</t>
        </is>
      </c>
    </row>
    <row r="19">
      <c r="A19" s="4" t="inlineStr">
        <is>
          <t>Debt instrument stated interest rate</t>
        </is>
      </c>
      <c r="B19" s="4" t="inlineStr">
        <is>
          <t>3.75%</t>
        </is>
      </c>
      <c r="C19" s="4" t="inlineStr">
        <is>
          <t>3.75%</t>
        </is>
      </c>
    </row>
    <row r="20">
      <c r="A20" s="4" t="inlineStr">
        <is>
          <t>Estimate of Fair Value Measurement [Member] | 4.55% Promissory Note [Member]</t>
        </is>
      </c>
    </row>
    <row r="21">
      <c r="A21" s="3" t="inlineStr">
        <is>
          <t>Fair Value, Balance Sheet Grouping, Financial Statement Captions [Line Items]</t>
        </is>
      </c>
    </row>
    <row r="22">
      <c r="A22" s="4" t="inlineStr">
        <is>
          <t>Debt instrument stated interest rate</t>
        </is>
      </c>
      <c r="B22" s="4" t="inlineStr">
        <is>
          <t>4.55%</t>
        </is>
      </c>
      <c r="C22" s="4" t="inlineStr">
        <is>
          <t>4.5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Details of Intangible Assets, Net (Detail) - USD ($) $ in Thousands</t>
        </is>
      </c>
      <c r="B1" s="2" t="inlineStr">
        <is>
          <t>Mar. 31, 2022</t>
        </is>
      </c>
      <c r="C1" s="2" t="inlineStr">
        <is>
          <t>Dec. 31, 2021</t>
        </is>
      </c>
    </row>
    <row r="2">
      <c r="A2" s="3" t="inlineStr">
        <is>
          <t>Finite Lived Intangible Assets [Line Items]</t>
        </is>
      </c>
    </row>
    <row r="3">
      <c r="A3" s="4" t="inlineStr">
        <is>
          <t>Total, at cost</t>
        </is>
      </c>
      <c r="B3" s="6" t="n">
        <v>18674</v>
      </c>
      <c r="C3" s="6" t="n">
        <v>13805</v>
      </c>
    </row>
    <row r="4">
      <c r="A4" s="4" t="inlineStr">
        <is>
          <t>Less: accumulated amortization</t>
        </is>
      </c>
      <c r="B4" s="5" t="n">
        <v>-3569</v>
      </c>
      <c r="C4" s="5" t="n">
        <v>-3169</v>
      </c>
    </row>
    <row r="5">
      <c r="A5" s="4" t="inlineStr">
        <is>
          <t>Intangible assets, net</t>
        </is>
      </c>
      <c r="B5" s="5" t="n">
        <v>15105</v>
      </c>
      <c r="C5" s="5" t="n">
        <v>10636</v>
      </c>
    </row>
    <row r="6">
      <c r="A6" s="4" t="inlineStr">
        <is>
          <t>Anchor Tenant Relationships [Member]</t>
        </is>
      </c>
    </row>
    <row r="7">
      <c r="A7" s="3" t="inlineStr">
        <is>
          <t>Finite Lived Intangible Assets [Line Items]</t>
        </is>
      </c>
    </row>
    <row r="8">
      <c r="A8" s="4" t="inlineStr">
        <is>
          <t>Total, at cost</t>
        </is>
      </c>
      <c r="B8" s="5" t="n">
        <v>1761</v>
      </c>
      <c r="C8" s="5" t="n">
        <v>1761</v>
      </c>
    </row>
    <row r="9">
      <c r="A9" s="4" t="inlineStr">
        <is>
          <t>In-Place Leases [Member]</t>
        </is>
      </c>
    </row>
    <row r="10">
      <c r="A10" s="3" t="inlineStr">
        <is>
          <t>Finite Lived Intangible Assets [Line Items]</t>
        </is>
      </c>
    </row>
    <row r="11">
      <c r="A11" s="4" t="inlineStr">
        <is>
          <t>Total, at cost</t>
        </is>
      </c>
      <c r="B11" s="5" t="n">
        <v>4215</v>
      </c>
      <c r="C11" s="5" t="n">
        <v>4215</v>
      </c>
    </row>
    <row r="12">
      <c r="A12" s="4" t="inlineStr">
        <is>
          <t>Policy Renewal Rights [Member] | United [Member]</t>
        </is>
      </c>
    </row>
    <row r="13">
      <c r="A13" s="3" t="inlineStr">
        <is>
          <t>Finite Lived Intangible Assets [Line Items]</t>
        </is>
      </c>
    </row>
    <row r="14">
      <c r="A14" s="4" t="inlineStr">
        <is>
          <t>Total, at cost</t>
        </is>
      </c>
      <c r="B14" s="5" t="n">
        <v>12384</v>
      </c>
      <c r="C14" s="5" t="n">
        <v>7634</v>
      </c>
    </row>
    <row r="15">
      <c r="A15" s="4" t="inlineStr">
        <is>
          <t>Non Compete Agreement [Member] | United [Member]</t>
        </is>
      </c>
    </row>
    <row r="16">
      <c r="A16" s="3" t="inlineStr">
        <is>
          <t>Finite Lived Intangible Assets [Line Items]</t>
        </is>
      </c>
    </row>
    <row r="17">
      <c r="A17" s="4" t="inlineStr">
        <is>
          <t>Total, at cost</t>
        </is>
      </c>
      <c r="B17" s="6" t="n">
        <v>314</v>
      </c>
      <c r="C17" s="6" t="n">
        <v>1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 Schedule of Remaining Weighted-Average Amortization Period for Intangible Assets (Detail) - USD ($)</t>
        </is>
      </c>
      <c r="B1" s="2" t="inlineStr">
        <is>
          <t>3 Months Ended</t>
        </is>
      </c>
    </row>
    <row r="2">
      <c r="B2" s="2" t="inlineStr">
        <is>
          <t>Mar. 31, 2022</t>
        </is>
      </c>
      <c r="C2" s="2" t="inlineStr">
        <is>
          <t>Jun. 30, 2021</t>
        </is>
      </c>
    </row>
    <row r="3">
      <c r="A3" s="3" t="inlineStr">
        <is>
          <t>Finite Lived Intangible Assets [Line Items]</t>
        </is>
      </c>
    </row>
    <row r="4">
      <c r="A4" s="4" t="inlineStr">
        <is>
          <t>Amortization of Intangible Assets</t>
        </is>
      </c>
      <c r="C4" s="6" t="n">
        <v>195</v>
      </c>
    </row>
    <row r="5">
      <c r="A5" s="4" t="inlineStr">
        <is>
          <t>Anchor Tenant Relationships [Member]</t>
        </is>
      </c>
    </row>
    <row r="6">
      <c r="A6" s="3" t="inlineStr">
        <is>
          <t>Finite Lived Intangible Assets [Line Items]</t>
        </is>
      </c>
    </row>
    <row r="7">
      <c r="A7" s="4" t="inlineStr">
        <is>
          <t>Remaining weighted-average amortization period</t>
        </is>
      </c>
      <c r="B7" s="4" t="inlineStr">
        <is>
          <t>12 years 2 months 12 days</t>
        </is>
      </c>
    </row>
    <row r="8">
      <c r="A8" s="4" t="inlineStr">
        <is>
          <t>In-Place Leases [Member]</t>
        </is>
      </c>
    </row>
    <row r="9">
      <c r="A9" s="3" t="inlineStr">
        <is>
          <t>Finite Lived Intangible Assets [Line Items]</t>
        </is>
      </c>
    </row>
    <row r="10">
      <c r="A10" s="4" t="inlineStr">
        <is>
          <t>Remaining weighted-average amortization period</t>
        </is>
      </c>
      <c r="B10" s="4" t="inlineStr">
        <is>
          <t>9 years 10 months 24 days</t>
        </is>
      </c>
    </row>
    <row r="11">
      <c r="A11" s="4" t="inlineStr">
        <is>
          <t>Policy Renewal Rights [Member]</t>
        </is>
      </c>
    </row>
    <row r="12">
      <c r="A12" s="3" t="inlineStr">
        <is>
          <t>Finite Lived Intangible Assets [Line Items]</t>
        </is>
      </c>
    </row>
    <row r="13">
      <c r="A13" s="4" t="inlineStr">
        <is>
          <t>Remaining weighted-average amortization period</t>
        </is>
      </c>
      <c r="B13" s="4" t="inlineStr">
        <is>
          <t>3 years 10 months 24 days</t>
        </is>
      </c>
    </row>
    <row r="14">
      <c r="A14" s="4" t="inlineStr">
        <is>
          <t>Non Compete Agreement [Member]</t>
        </is>
      </c>
    </row>
    <row r="15">
      <c r="A15" s="3" t="inlineStr">
        <is>
          <t>Finite Lived Intangible Assets [Line Items]</t>
        </is>
      </c>
    </row>
    <row r="16">
      <c r="A16" s="4" t="inlineStr">
        <is>
          <t>Remaining weighted-average amortization period</t>
        </is>
      </c>
      <c r="B16" s="4" t="inlineStr">
        <is>
          <t>1 year 1 month 6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Intangible Assets, Net - Schedule of Remaining Weighted-Average Amortization Period for Intangible Assets (Parenthetical) (Detail)</t>
        </is>
      </c>
      <c r="B1" s="2" t="inlineStr">
        <is>
          <t>3 Months Ended</t>
        </is>
      </c>
    </row>
    <row r="2">
      <c r="B2" s="2" t="inlineStr">
        <is>
          <t>Mar. 31, 2022</t>
        </is>
      </c>
    </row>
    <row r="3">
      <c r="A3" s="4" t="inlineStr">
        <is>
          <t>Policy Renewal Rights [Member]</t>
        </is>
      </c>
    </row>
    <row r="4">
      <c r="A4" s="3" t="inlineStr">
        <is>
          <t>Finite Lived Intangible Assets [Line Items]</t>
        </is>
      </c>
    </row>
    <row r="5">
      <c r="A5" s="4" t="inlineStr">
        <is>
          <t>Remaining weighted-average amortization period</t>
        </is>
      </c>
      <c r="B5" s="4" t="inlineStr">
        <is>
          <t>3 years 10 months 24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et - Additional Information (Detail) - USD ($) $ in Thousands</t>
        </is>
      </c>
      <c r="B1" s="2" t="inlineStr">
        <is>
          <t>3 Months Ended</t>
        </is>
      </c>
    </row>
    <row r="2">
      <c r="B2" s="2" t="inlineStr">
        <is>
          <t>Mar. 31, 2022</t>
        </is>
      </c>
      <c r="C2" s="2" t="inlineStr">
        <is>
          <t>Dec. 31, 2021</t>
        </is>
      </c>
      <c r="D2" s="2" t="inlineStr">
        <is>
          <t>Mar. 31, 2021</t>
        </is>
      </c>
    </row>
    <row r="3">
      <c r="A3" s="3" t="inlineStr">
        <is>
          <t>Finite Lived Intangible Assets [Line Items]</t>
        </is>
      </c>
    </row>
    <row r="4">
      <c r="A4" s="4" t="inlineStr">
        <is>
          <t>Intangible assets, net</t>
        </is>
      </c>
      <c r="B4" s="6" t="n">
        <v>15105</v>
      </c>
      <c r="C4" s="6" t="n">
        <v>10636</v>
      </c>
    </row>
    <row r="5">
      <c r="A5" s="4" t="inlineStr">
        <is>
          <t>Amortization of intangible assets expected beginning date</t>
        </is>
      </c>
      <c r="B5" s="4" t="inlineStr">
        <is>
          <t>Jun. 1,
		2022</t>
        </is>
      </c>
    </row>
    <row r="6">
      <c r="A6" s="4" t="inlineStr">
        <is>
          <t>Commission percentage on aggregate replacement premium</t>
        </is>
      </c>
      <c r="B6" s="4" t="inlineStr">
        <is>
          <t>6.00%</t>
        </is>
      </c>
    </row>
    <row r="7">
      <c r="A7" s="4" t="inlineStr">
        <is>
          <t>Contingent consideration payable</t>
        </is>
      </c>
      <c r="B7" s="6" t="n">
        <v>1069</v>
      </c>
      <c r="D7" s="6" t="n">
        <v>2419</v>
      </c>
    </row>
    <row r="8">
      <c r="A8" s="4" t="inlineStr">
        <is>
          <t>Renewal rights commission prepaid up-front</t>
        </is>
      </c>
      <c r="B8" s="5" t="n">
        <v>3800</v>
      </c>
    </row>
    <row r="9">
      <c r="A9" s="4" t="inlineStr">
        <is>
          <t>Other Liabilities [Member]</t>
        </is>
      </c>
    </row>
    <row r="10">
      <c r="A10" s="3" t="inlineStr">
        <is>
          <t>Finite Lived Intangible Assets [Line Items]</t>
        </is>
      </c>
    </row>
    <row r="11">
      <c r="A11" s="4" t="inlineStr">
        <is>
          <t>Contingent liability</t>
        </is>
      </c>
      <c r="B11" s="5" t="n">
        <v>1069</v>
      </c>
    </row>
    <row r="12">
      <c r="A12" s="4" t="inlineStr">
        <is>
          <t>Renewal Rights and Non-compete Agreement [Member] | United [Member]</t>
        </is>
      </c>
    </row>
    <row r="13">
      <c r="A13" s="3" t="inlineStr">
        <is>
          <t>Finite Lived Intangible Assets [Line Items]</t>
        </is>
      </c>
    </row>
    <row r="14">
      <c r="A14" s="4" t="inlineStr">
        <is>
          <t>Intangible assets, net</t>
        </is>
      </c>
      <c r="B14" s="6" t="n">
        <v>48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after noncontrolling interests</t>
        </is>
      </c>
      <c r="B4" s="6" t="n">
        <v>903</v>
      </c>
      <c r="C4" s="6" t="n">
        <v>6148</v>
      </c>
    </row>
    <row r="5">
      <c r="A5" s="4" t="inlineStr">
        <is>
          <t>Net income attributable to noncontrolling interests</t>
        </is>
      </c>
      <c r="B5" s="5" t="n">
        <v>1888</v>
      </c>
      <c r="C5" s="5" t="n">
        <v>697</v>
      </c>
    </row>
    <row r="6">
      <c r="A6" s="4" t="inlineStr">
        <is>
          <t>Net income</t>
        </is>
      </c>
      <c r="B6" s="5" t="n">
        <v>2791</v>
      </c>
      <c r="C6" s="5" t="n">
        <v>6845</v>
      </c>
    </row>
    <row r="7">
      <c r="A7" s="3" t="inlineStr">
        <is>
          <t>Adjustments to reconcile net income to net cash provided by operating activities:</t>
        </is>
      </c>
    </row>
    <row r="8">
      <c r="A8" s="4" t="inlineStr">
        <is>
          <t>Stock-based compensation</t>
        </is>
      </c>
      <c r="B8" s="5" t="n">
        <v>4337</v>
      </c>
      <c r="C8" s="5" t="n">
        <v>2342</v>
      </c>
    </row>
    <row r="9">
      <c r="A9" s="4" t="inlineStr">
        <is>
          <t>Net (accretion of discount) amortization of premiums on investments in fixed-maturity securities</t>
        </is>
      </c>
      <c r="B9" s="5" t="n">
        <v>-3</v>
      </c>
      <c r="C9" s="5" t="n">
        <v>77</v>
      </c>
    </row>
    <row r="10">
      <c r="A10" s="4" t="inlineStr">
        <is>
          <t>Depreciation and amortization</t>
        </is>
      </c>
      <c r="B10" s="5" t="n">
        <v>1516</v>
      </c>
      <c r="C10" s="5" t="n">
        <v>1363</v>
      </c>
    </row>
    <row r="11">
      <c r="A11" s="4" t="inlineStr">
        <is>
          <t>Deferred income tax benefit</t>
        </is>
      </c>
      <c r="B11" s="5" t="n">
        <v>-5967</v>
      </c>
      <c r="C11" s="5" t="n">
        <v>-847</v>
      </c>
    </row>
    <row r="12">
      <c r="A12" s="4" t="inlineStr">
        <is>
          <t>Net realized investment losses (gains)</t>
        </is>
      </c>
      <c r="B12" s="5" t="n">
        <v>314</v>
      </c>
      <c r="C12" s="5" t="n">
        <v>-1113</v>
      </c>
    </row>
    <row r="13">
      <c r="A13" s="4" t="inlineStr">
        <is>
          <t>Net unrealized investment losses</t>
        </is>
      </c>
      <c r="B13" s="5" t="n">
        <v>3576</v>
      </c>
      <c r="C13" s="5" t="n">
        <v>269</v>
      </c>
    </row>
    <row r="14">
      <c r="A14" s="4" t="inlineStr">
        <is>
          <t>Credit loss expense - reinsurance recoverable</t>
        </is>
      </c>
      <c r="B14" s="5" t="n">
        <v>-11</v>
      </c>
      <c r="C14" s="5" t="n">
        <v>-12</v>
      </c>
    </row>
    <row r="15">
      <c r="A15" s="4" t="inlineStr">
        <is>
          <t>Loss from unconsolidated joint venture</t>
        </is>
      </c>
      <c r="B15" s="5" t="n">
        <v>13</v>
      </c>
      <c r="C15" s="5" t="n">
        <v>25</v>
      </c>
    </row>
    <row r="16">
      <c r="A16" s="4" t="inlineStr">
        <is>
          <t>Net income from limited partnership interests</t>
        </is>
      </c>
      <c r="B16" s="5" t="n">
        <v>-1780</v>
      </c>
      <c r="C16" s="5" t="n">
        <v>-787</v>
      </c>
    </row>
    <row r="17">
      <c r="A17" s="4" t="inlineStr">
        <is>
          <t>Distributions received from limited partnership interests</t>
        </is>
      </c>
      <c r="B17" s="5" t="n">
        <v>811</v>
      </c>
      <c r="C17" s="5" t="n">
        <v>478</v>
      </c>
    </row>
    <row r="18">
      <c r="A18" s="4" t="inlineStr">
        <is>
          <t>Foreign currency remeasurement loss</t>
        </is>
      </c>
      <c r="B18" s="5" t="n">
        <v>19</v>
      </c>
      <c r="C18" s="5" t="n">
        <v>9</v>
      </c>
    </row>
    <row r="19">
      <c r="A19" s="4" t="inlineStr">
        <is>
          <t>Other non-cash items</t>
        </is>
      </c>
      <c r="B19" s="5" t="n">
        <v>11</v>
      </c>
      <c r="C19" s="5" t="n">
        <v>21</v>
      </c>
    </row>
    <row r="20">
      <c r="A20" s="3" t="inlineStr">
        <is>
          <t>Changes in operating assets and liabilities:</t>
        </is>
      </c>
    </row>
    <row r="21">
      <c r="A21" s="4" t="inlineStr">
        <is>
          <t>Accrued interest and dividends receivable</t>
        </is>
      </c>
      <c r="B21" s="5" t="n">
        <v>-321</v>
      </c>
      <c r="C21" s="5" t="n">
        <v>-7</v>
      </c>
    </row>
    <row r="22">
      <c r="A22" s="4" t="inlineStr">
        <is>
          <t>Income taxes</t>
        </is>
      </c>
      <c r="B22" s="5" t="n">
        <v>7145</v>
      </c>
      <c r="C22" s="5" t="n">
        <v>4073</v>
      </c>
    </row>
    <row r="23">
      <c r="A23" s="4" t="inlineStr">
        <is>
          <t>Premiums receivable, net</t>
        </is>
      </c>
      <c r="B23" s="5" t="n">
        <v>28267</v>
      </c>
      <c r="C23" s="5" t="n">
        <v>38923</v>
      </c>
    </row>
    <row r="24">
      <c r="A24" s="4" t="inlineStr">
        <is>
          <t>Prepaid reinsurance premiums</t>
        </is>
      </c>
      <c r="B24" s="5" t="n">
        <v>14794</v>
      </c>
      <c r="C24" s="5" t="n">
        <v>21402</v>
      </c>
    </row>
    <row r="25">
      <c r="A25" s="4" t="inlineStr">
        <is>
          <t>Reinsurance recoverable</t>
        </is>
      </c>
      <c r="B25" s="5" t="n">
        <v>7065</v>
      </c>
      <c r="C25" s="5" t="n">
        <v>13436</v>
      </c>
    </row>
    <row r="26">
      <c r="A26" s="4" t="inlineStr">
        <is>
          <t>Deferred policy acquisition costs</t>
        </is>
      </c>
      <c r="B26" s="5" t="n">
        <v>4025</v>
      </c>
      <c r="C26" s="5" t="n">
        <v>3392</v>
      </c>
    </row>
    <row r="27">
      <c r="A27" s="4" t="inlineStr">
        <is>
          <t>Funds withheld for assumed business</t>
        </is>
      </c>
      <c r="B27" s="5" t="n">
        <v>-10352</v>
      </c>
      <c r="C27" s="5" t="n">
        <v>-41355</v>
      </c>
    </row>
    <row r="28">
      <c r="A28" s="4" t="inlineStr">
        <is>
          <t>Other assets</t>
        </is>
      </c>
      <c r="B28" s="5" t="n">
        <v>-3102</v>
      </c>
      <c r="C28" s="5" t="n">
        <v>-4453</v>
      </c>
    </row>
    <row r="29">
      <c r="A29" s="4" t="inlineStr">
        <is>
          <t>Losses and loss adjustment expenses</t>
        </is>
      </c>
      <c r="B29" s="5" t="n">
        <v>-2373</v>
      </c>
      <c r="C29" s="5" t="n">
        <v>-6396</v>
      </c>
    </row>
    <row r="30">
      <c r="A30" s="4" t="inlineStr">
        <is>
          <t>Unearned premiums</t>
        </is>
      </c>
      <c r="B30" s="5" t="n">
        <v>-1632</v>
      </c>
      <c r="C30" s="5" t="n">
        <v>-5094</v>
      </c>
    </row>
    <row r="31">
      <c r="A31" s="4" t="inlineStr">
        <is>
          <t>Advance premiums</t>
        </is>
      </c>
      <c r="B31" s="5" t="n">
        <v>10127</v>
      </c>
      <c r="C31" s="5" t="n">
        <v>12921</v>
      </c>
    </row>
    <row r="32">
      <c r="A32" s="4" t="inlineStr">
        <is>
          <t>Assumed reinsurance balances payable</t>
        </is>
      </c>
      <c r="B32" s="5" t="n">
        <v>0</v>
      </c>
      <c r="C32" s="5" t="n">
        <v>1</v>
      </c>
    </row>
    <row r="33">
      <c r="A33" s="4" t="inlineStr">
        <is>
          <t>Reinsurance payable on paid losses and loss adjustment expenses</t>
        </is>
      </c>
      <c r="B33" s="5" t="n">
        <v>2640</v>
      </c>
      <c r="C33" s="5" t="n">
        <v>2317</v>
      </c>
    </row>
    <row r="34">
      <c r="A34" s="4" t="inlineStr">
        <is>
          <t>Ceded reinsurance premiums payable</t>
        </is>
      </c>
      <c r="B34" s="5" t="n">
        <v>1581</v>
      </c>
      <c r="C34" s="5" t="n">
        <v>-449</v>
      </c>
    </row>
    <row r="35">
      <c r="A35" s="4" t="inlineStr">
        <is>
          <t>Accrued expenses and other liabilities</t>
        </is>
      </c>
      <c r="B35" s="5" t="n">
        <v>-6142</v>
      </c>
      <c r="C35" s="5" t="n">
        <v>-11241</v>
      </c>
    </row>
    <row r="36">
      <c r="A36" s="4" t="inlineStr">
        <is>
          <t>Net cash provided by operating activities</t>
        </is>
      </c>
      <c r="B36" s="5" t="n">
        <v>57349</v>
      </c>
      <c r="C36" s="5" t="n">
        <v>36140</v>
      </c>
    </row>
    <row r="37">
      <c r="A37" s="3" t="inlineStr">
        <is>
          <t>Cash flows from investing activities:</t>
        </is>
      </c>
    </row>
    <row r="38">
      <c r="A38" s="4" t="inlineStr">
        <is>
          <t>Investments in limited partnership interests</t>
        </is>
      </c>
      <c r="B38" s="5" t="n">
        <v>0</v>
      </c>
      <c r="C38" s="5" t="n">
        <v>-272</v>
      </c>
    </row>
    <row r="39">
      <c r="A39" s="4" t="inlineStr">
        <is>
          <t>Return of excess investments in limited partnership interests</t>
        </is>
      </c>
      <c r="B39" s="5" t="n">
        <v>151</v>
      </c>
      <c r="C39" s="5" t="n">
        <v>0</v>
      </c>
    </row>
    <row r="40">
      <c r="A40" s="4" t="inlineStr">
        <is>
          <t>Distributions received from limited partnership interests</t>
        </is>
      </c>
      <c r="B40" s="5" t="n">
        <v>785</v>
      </c>
      <c r="C40" s="5" t="n">
        <v>1546</v>
      </c>
    </row>
    <row r="41">
      <c r="A41" s="4" t="inlineStr">
        <is>
          <t>Purchase of property and equipment</t>
        </is>
      </c>
      <c r="B41" s="5" t="n">
        <v>-1861</v>
      </c>
      <c r="C41" s="5" t="n">
        <v>-697</v>
      </c>
    </row>
    <row r="42">
      <c r="A42" s="4" t="inlineStr">
        <is>
          <t>Purchase of real estate investments</t>
        </is>
      </c>
      <c r="B42" s="5" t="n">
        <v>0</v>
      </c>
      <c r="C42" s="5" t="n">
        <v>-55</v>
      </c>
    </row>
    <row r="43">
      <c r="A43" s="4" t="inlineStr">
        <is>
          <t>Purchase of intangible assets</t>
        </is>
      </c>
      <c r="B43" s="5" t="n">
        <v>-3800</v>
      </c>
      <c r="C43" s="5" t="n">
        <v>0</v>
      </c>
    </row>
    <row r="44">
      <c r="A44" s="4" t="inlineStr">
        <is>
          <t>Purchase of fixed-maturity securities</t>
        </is>
      </c>
      <c r="B44" s="5" t="n">
        <v>-122557</v>
      </c>
      <c r="C44" s="5" t="n">
        <v>-1263</v>
      </c>
    </row>
    <row r="45">
      <c r="A45" s="4" t="inlineStr">
        <is>
          <t>Purchase of equity securities</t>
        </is>
      </c>
      <c r="B45" s="5" t="n">
        <v>-11486</v>
      </c>
      <c r="C45" s="5" t="n">
        <v>-27128</v>
      </c>
    </row>
    <row r="46">
      <c r="A46" s="4" t="inlineStr">
        <is>
          <t>Purchase of short-term and other investments</t>
        </is>
      </c>
      <c r="B46" s="5" t="n">
        <v>0</v>
      </c>
      <c r="C46" s="5" t="n">
        <v>-990</v>
      </c>
    </row>
    <row r="47">
      <c r="A47" s="4" t="inlineStr">
        <is>
          <t>Proceeds from sales of fixed-maturity securities</t>
        </is>
      </c>
      <c r="B47" s="5" t="n">
        <v>9058</v>
      </c>
      <c r="C47" s="5" t="n">
        <v>36</v>
      </c>
    </row>
    <row r="48">
      <c r="A48" s="4" t="inlineStr">
        <is>
          <t>Proceeds from calls, repayments and maturities of fixed-maturity securities</t>
        </is>
      </c>
      <c r="B48" s="5" t="n">
        <v>1250</v>
      </c>
      <c r="C48" s="5" t="n">
        <v>12486</v>
      </c>
    </row>
    <row r="49">
      <c r="A49" s="4" t="inlineStr">
        <is>
          <t>Proceeds from sales of equity securities</t>
        </is>
      </c>
      <c r="B49" s="5" t="n">
        <v>18369</v>
      </c>
      <c r="C49" s="5" t="n">
        <v>34378</v>
      </c>
    </row>
    <row r="50">
      <c r="A50" s="4" t="inlineStr">
        <is>
          <t>Proceeds from sales, redemptions and maturities of short-term and other investments</t>
        </is>
      </c>
      <c r="B50" s="5" t="n">
        <v>192</v>
      </c>
      <c r="C50" s="5" t="n">
        <v>1100</v>
      </c>
    </row>
    <row r="51">
      <c r="A51" s="4" t="inlineStr">
        <is>
          <t>Net cash (used in) provided by investing activities</t>
        </is>
      </c>
      <c r="B51" s="5" t="n">
        <v>-109899</v>
      </c>
      <c r="C51" s="5" t="n">
        <v>19141</v>
      </c>
    </row>
    <row r="52">
      <c r="A52" s="3" t="inlineStr">
        <is>
          <t>Cash flows from financing activities:</t>
        </is>
      </c>
    </row>
    <row r="53">
      <c r="A53" s="4" t="inlineStr">
        <is>
          <t>Cash dividends paid</t>
        </is>
      </c>
      <c r="B53" s="5" t="n">
        <v>-4123</v>
      </c>
      <c r="C53" s="5" t="n">
        <v>-2869</v>
      </c>
    </row>
    <row r="54">
      <c r="A54" s="4" t="inlineStr">
        <is>
          <t>Cash dividends received under share repurchase forward contract</t>
        </is>
      </c>
      <c r="B54" s="5" t="n">
        <v>77</v>
      </c>
      <c r="C54" s="5" t="n">
        <v>76</v>
      </c>
    </row>
    <row r="55">
      <c r="A55" s="4" t="inlineStr">
        <is>
          <t>Net repayment under revolving credit facility</t>
        </is>
      </c>
      <c r="B55" s="5" t="n">
        <v>0</v>
      </c>
      <c r="C55" s="5" t="n">
        <v>-23750</v>
      </c>
    </row>
    <row r="56">
      <c r="A56" s="4" t="inlineStr">
        <is>
          <t>Proceeds from issuance of redeemable noncontrolling interest and warrants</t>
        </is>
      </c>
      <c r="B56" s="5" t="n">
        <v>0</v>
      </c>
      <c r="C56" s="5" t="n">
        <v>100000</v>
      </c>
    </row>
    <row r="57">
      <c r="A57" s="4" t="inlineStr">
        <is>
          <t>Issuance costs - redeemable noncontrolling interest</t>
        </is>
      </c>
      <c r="B57" s="5" t="n">
        <v>0</v>
      </c>
      <c r="C57" s="5" t="n">
        <v>-6262</v>
      </c>
    </row>
    <row r="58">
      <c r="A58" s="4" t="inlineStr">
        <is>
          <t>Cash dividends paid to redeemable noncontrolling interest</t>
        </is>
      </c>
      <c r="B58" s="5" t="n">
        <v>-2508</v>
      </c>
      <c r="C58" s="5" t="n">
        <v>0</v>
      </c>
    </row>
    <row r="59">
      <c r="A59" s="4" t="inlineStr">
        <is>
          <t>Repayment of long-term debt</t>
        </is>
      </c>
      <c r="B59" s="5" t="n">
        <v>-249</v>
      </c>
      <c r="C59" s="5" t="n">
        <v>-239</v>
      </c>
    </row>
    <row r="60">
      <c r="A60" s="4" t="inlineStr">
        <is>
          <t>Repurchases of common stock</t>
        </is>
      </c>
      <c r="B60" s="5" t="n">
        <v>-398</v>
      </c>
      <c r="C60" s="5" t="n">
        <v>-20</v>
      </c>
    </row>
    <row r="61">
      <c r="A61" s="4" t="inlineStr">
        <is>
          <t>Purchase of noncontrolling interests</t>
        </is>
      </c>
      <c r="B61" s="5" t="n">
        <v>-127</v>
      </c>
      <c r="C61" s="5" t="n">
        <v>0</v>
      </c>
    </row>
    <row r="62">
      <c r="A62" s="4" t="inlineStr">
        <is>
          <t>Debt issuance costs</t>
        </is>
      </c>
      <c r="B62" s="5" t="n">
        <v>0</v>
      </c>
      <c r="C62" s="5" t="n">
        <v>-152</v>
      </c>
    </row>
    <row r="63">
      <c r="A63" s="4" t="inlineStr">
        <is>
          <t>Net cash (used in) provided by financing activities</t>
        </is>
      </c>
      <c r="B63" s="5" t="n">
        <v>-7328</v>
      </c>
      <c r="C63" s="5" t="n">
        <v>66784</v>
      </c>
    </row>
    <row r="64">
      <c r="A64" s="4" t="inlineStr">
        <is>
          <t>Effect of exchange rate changes on cash</t>
        </is>
      </c>
      <c r="B64" s="5" t="n">
        <v>-25</v>
      </c>
      <c r="C64" s="5" t="n">
        <v>-9</v>
      </c>
    </row>
    <row r="65">
      <c r="A65" s="4" t="inlineStr">
        <is>
          <t>Net (decrease) increase in cash, cash equivalents, and restricted cash</t>
        </is>
      </c>
      <c r="B65" s="5" t="n">
        <v>-59903</v>
      </c>
      <c r="C65" s="5" t="n">
        <v>122056</v>
      </c>
    </row>
    <row r="66">
      <c r="A66" s="4" t="inlineStr">
        <is>
          <t>Cash, cash equivalents, and restricted cash at beginning of period</t>
        </is>
      </c>
      <c r="B66" s="5" t="n">
        <v>631343</v>
      </c>
      <c r="C66" s="5" t="n">
        <v>433741</v>
      </c>
    </row>
    <row r="67">
      <c r="A67" s="4" t="inlineStr">
        <is>
          <t>Cash, cash equivalents, and restricted cash at end of period</t>
        </is>
      </c>
      <c r="B67" s="5" t="n">
        <v>571440</v>
      </c>
      <c r="C67" s="5" t="n">
        <v>555797</v>
      </c>
    </row>
    <row r="68">
      <c r="A68" s="3" t="inlineStr">
        <is>
          <t>Supplemental disclosure of cash flow information:</t>
        </is>
      </c>
    </row>
    <row r="69">
      <c r="A69" s="4" t="inlineStr">
        <is>
          <t>Cash paid for income taxes</t>
        </is>
      </c>
      <c r="B69" s="5" t="n">
        <v>32</v>
      </c>
      <c r="C69" s="5" t="n">
        <v>31</v>
      </c>
    </row>
    <row r="70">
      <c r="A70" s="4" t="inlineStr">
        <is>
          <t>Cash paid for interest</t>
        </is>
      </c>
      <c r="B70" s="5" t="n">
        <v>727</v>
      </c>
      <c r="C70" s="5" t="n">
        <v>3186</v>
      </c>
    </row>
    <row r="71">
      <c r="A71" s="3" t="inlineStr">
        <is>
          <t>Non-cash investing and financing activities:</t>
        </is>
      </c>
    </row>
    <row r="72">
      <c r="A72" s="4" t="inlineStr">
        <is>
          <t>Unrealized loss on investments in available-for-sale securities, net of tax</t>
        </is>
      </c>
      <c r="B72" s="5" t="n">
        <v>-2784</v>
      </c>
      <c r="C72" s="5" t="n">
        <v>-140</v>
      </c>
    </row>
    <row r="73">
      <c r="A73" s="4" t="inlineStr">
        <is>
          <t>Receivable from maturities of fixed-maturity securities</t>
        </is>
      </c>
      <c r="B73" s="5" t="n">
        <v>0</v>
      </c>
      <c r="C73" s="5" t="n">
        <v>46</v>
      </c>
    </row>
    <row r="74">
      <c r="A74" s="4" t="inlineStr">
        <is>
          <t>Warrants issued in Centerbridge transaction</t>
        </is>
      </c>
      <c r="B74" s="5" t="n">
        <v>0</v>
      </c>
      <c r="C74" s="5" t="n">
        <v>9217</v>
      </c>
    </row>
    <row r="75">
      <c r="A75" s="3" t="inlineStr">
        <is>
          <t>Acquisition of intangibles:</t>
        </is>
      </c>
    </row>
    <row r="76">
      <c r="A76" s="4" t="inlineStr">
        <is>
          <t>Common stock issued</t>
        </is>
      </c>
      <c r="B76" s="5" t="n">
        <v>0</v>
      </c>
      <c r="C76" s="5" t="n">
        <v>5410</v>
      </c>
    </row>
    <row r="77">
      <c r="A77" s="4" t="inlineStr">
        <is>
          <t>Contingent consideration payable</t>
        </is>
      </c>
      <c r="B77" s="6" t="n">
        <v>1069</v>
      </c>
      <c r="C77" s="6" t="n">
        <v>24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ummary of Other Assets (Detail) - USD ($) $ in Thousands</t>
        </is>
      </c>
      <c r="B1" s="2" t="inlineStr">
        <is>
          <t>Mar. 31, 2022</t>
        </is>
      </c>
      <c r="C1" s="2" t="inlineStr">
        <is>
          <t>Dec. 31, 2021</t>
        </is>
      </c>
    </row>
    <row r="2">
      <c r="A2" s="3" t="inlineStr">
        <is>
          <t>Deferred Costs, Capitalized, Prepaid, and Other Assets Disclosure [Abstract]</t>
        </is>
      </c>
    </row>
    <row r="3">
      <c r="A3" s="4" t="inlineStr">
        <is>
          <t>Benefits receivable related to retrospective reinsurance contracts</t>
        </is>
      </c>
      <c r="B3" s="6" t="n">
        <v>4548</v>
      </c>
      <c r="C3" s="6" t="n">
        <v>3064</v>
      </c>
    </row>
    <row r="4">
      <c r="A4" s="4" t="inlineStr">
        <is>
          <t>Reimbursement receivable under TPA service</t>
        </is>
      </c>
      <c r="B4" s="5" t="n">
        <v>4651</v>
      </c>
      <c r="C4" s="5" t="n">
        <v>3525</v>
      </c>
    </row>
    <row r="5">
      <c r="A5" s="4" t="inlineStr">
        <is>
          <t>Prepaid expenses</t>
        </is>
      </c>
      <c r="B5" s="5" t="n">
        <v>2734</v>
      </c>
      <c r="C5" s="5" t="n">
        <v>2853</v>
      </c>
    </row>
    <row r="6">
      <c r="A6" s="4" t="inlineStr">
        <is>
          <t>Deposits</t>
        </is>
      </c>
      <c r="B6" s="5" t="n">
        <v>482</v>
      </c>
      <c r="C6" s="5" t="n">
        <v>406</v>
      </c>
    </row>
    <row r="7">
      <c r="A7" s="4" t="inlineStr">
        <is>
          <t>Lease acquisition costs, net</t>
        </is>
      </c>
      <c r="B7" s="5" t="n">
        <v>557</v>
      </c>
      <c r="C7" s="5" t="n">
        <v>505</v>
      </c>
    </row>
    <row r="8">
      <c r="A8" s="4" t="inlineStr">
        <is>
          <t>Other</t>
        </is>
      </c>
      <c r="B8" s="5" t="n">
        <v>4341</v>
      </c>
      <c r="C8" s="5" t="n">
        <v>4364</v>
      </c>
    </row>
    <row r="9">
      <c r="A9" s="4" t="inlineStr">
        <is>
          <t>Total other assets</t>
        </is>
      </c>
      <c r="B9" s="6" t="n">
        <v>17313</v>
      </c>
      <c r="C9" s="6" t="n">
        <v>147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olving Credit Facility - Additional Information (Detail) - USD ($) $ in Thousands</t>
        </is>
      </c>
      <c r="B1" s="2" t="inlineStr">
        <is>
          <t>3 Months Ended</t>
        </is>
      </c>
    </row>
    <row r="2">
      <c r="B2" s="2" t="inlineStr">
        <is>
          <t>Mar. 31, 2022</t>
        </is>
      </c>
      <c r="C2" s="2" t="inlineStr">
        <is>
          <t>Mar. 31, 2021</t>
        </is>
      </c>
      <c r="D2" s="2" t="inlineStr">
        <is>
          <t>Dec. 31, 2021</t>
        </is>
      </c>
    </row>
    <row r="3">
      <c r="A3" s="3" t="inlineStr">
        <is>
          <t>Line of Credit Facility [Line Items]</t>
        </is>
      </c>
    </row>
    <row r="4">
      <c r="A4" s="4" t="inlineStr">
        <is>
          <t>Interest Expense</t>
        </is>
      </c>
      <c r="B4" s="6" t="n">
        <v>601</v>
      </c>
      <c r="C4" s="6" t="n">
        <v>2079</v>
      </c>
    </row>
    <row r="5">
      <c r="A5" s="4" t="inlineStr">
        <is>
          <t>Revolving credit facility</t>
        </is>
      </c>
      <c r="B5" s="5" t="n">
        <v>15000</v>
      </c>
      <c r="D5" s="6" t="n">
        <v>15000</v>
      </c>
    </row>
    <row r="6">
      <c r="A6" s="4" t="inlineStr">
        <is>
          <t>Revolving Credit Facility [Member]</t>
        </is>
      </c>
    </row>
    <row r="7">
      <c r="A7" s="3" t="inlineStr">
        <is>
          <t>Line of Credit Facility [Line Items]</t>
        </is>
      </c>
    </row>
    <row r="8">
      <c r="A8" s="4" t="inlineStr">
        <is>
          <t>Interest Expense</t>
        </is>
      </c>
      <c r="B8" s="5" t="n">
        <v>89</v>
      </c>
      <c r="C8" s="5" t="n">
        <v>104</v>
      </c>
    </row>
    <row r="9">
      <c r="A9" s="4" t="inlineStr">
        <is>
          <t>Amortization of Debt Issuance Costs</t>
        </is>
      </c>
      <c r="B9" s="5" t="n">
        <v>25</v>
      </c>
      <c r="C9" s="6" t="n">
        <v>25</v>
      </c>
    </row>
    <row r="10">
      <c r="A10" s="4" t="inlineStr">
        <is>
          <t>Revolving credit facility</t>
        </is>
      </c>
      <c r="B10" s="6" t="n">
        <v>15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Mar. 31, 2022</t>
        </is>
      </c>
      <c r="C1" s="2" t="inlineStr">
        <is>
          <t>Dec. 31, 2021</t>
        </is>
      </c>
    </row>
    <row r="2">
      <c r="A2" s="3" t="inlineStr">
        <is>
          <t>Debt Instrument [Line Items]</t>
        </is>
      </c>
    </row>
    <row r="3">
      <c r="A3" s="4" t="inlineStr">
        <is>
          <t>Total principal amount</t>
        </is>
      </c>
      <c r="B3" s="6" t="n">
        <v>45600</v>
      </c>
      <c r="C3" s="6" t="n">
        <v>45849</v>
      </c>
    </row>
    <row r="4">
      <c r="A4" s="4" t="inlineStr">
        <is>
          <t>Finance Lease, Liability</t>
        </is>
      </c>
      <c r="B4" s="5" t="n">
        <v>26</v>
      </c>
      <c r="C4" s="5" t="n">
        <v>31</v>
      </c>
    </row>
    <row r="5">
      <c r="A5" s="4" t="inlineStr">
        <is>
          <t>Less: unamortized discount and issuance costs</t>
        </is>
      </c>
      <c r="B5" s="5" t="n">
        <v>-305</v>
      </c>
      <c r="C5" s="5" t="n">
        <v>-345</v>
      </c>
    </row>
    <row r="6">
      <c r="A6" s="4" t="inlineStr">
        <is>
          <t>Total long-term debt</t>
        </is>
      </c>
      <c r="B6" s="5" t="n">
        <v>45295</v>
      </c>
      <c r="C6" s="5" t="n">
        <v>45504</v>
      </c>
    </row>
    <row r="7">
      <c r="A7" s="4" t="inlineStr">
        <is>
          <t>4.25% Convertible Senior Notes [Member]</t>
        </is>
      </c>
    </row>
    <row r="8">
      <c r="A8" s="3" t="inlineStr">
        <is>
          <t>Debt Instrument [Line Items]</t>
        </is>
      </c>
    </row>
    <row r="9">
      <c r="A9" s="4" t="inlineStr">
        <is>
          <t>Total principal amount</t>
        </is>
      </c>
      <c r="B9" s="5" t="n">
        <v>23916</v>
      </c>
      <c r="C9" s="5" t="n">
        <v>23916</v>
      </c>
    </row>
    <row r="10">
      <c r="A10" s="4" t="inlineStr">
        <is>
          <t>3.90% Promissory Note [Member]</t>
        </is>
      </c>
    </row>
    <row r="11">
      <c r="A11" s="3" t="inlineStr">
        <is>
          <t>Debt Instrument [Line Items]</t>
        </is>
      </c>
    </row>
    <row r="12">
      <c r="A12" s="4" t="inlineStr">
        <is>
          <t>Total principal amount</t>
        </is>
      </c>
      <c r="B12" s="5" t="n">
        <v>9343</v>
      </c>
      <c r="C12" s="5" t="n">
        <v>9431</v>
      </c>
    </row>
    <row r="13">
      <c r="A13" s="4" t="inlineStr">
        <is>
          <t>3.75% Callable Promissory Note [Member]</t>
        </is>
      </c>
    </row>
    <row r="14">
      <c r="A14" s="3" t="inlineStr">
        <is>
          <t>Debt Instrument [Line Items]</t>
        </is>
      </c>
    </row>
    <row r="15">
      <c r="A15" s="4" t="inlineStr">
        <is>
          <t>Total principal amount</t>
        </is>
      </c>
      <c r="B15" s="5" t="n">
        <v>7153</v>
      </c>
      <c r="C15" s="5" t="n">
        <v>7246</v>
      </c>
    </row>
    <row r="16">
      <c r="A16" s="4" t="inlineStr">
        <is>
          <t>4.55% Promissory Note [Member]</t>
        </is>
      </c>
    </row>
    <row r="17">
      <c r="A17" s="3" t="inlineStr">
        <is>
          <t>Debt Instrument [Line Items]</t>
        </is>
      </c>
    </row>
    <row r="18">
      <c r="A18" s="4" t="inlineStr">
        <is>
          <t>Total principal amount</t>
        </is>
      </c>
      <c r="B18" s="6" t="n">
        <v>5162</v>
      </c>
      <c r="C18" s="6" t="n">
        <v>52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16" customWidth="1" min="2" max="2"/>
  </cols>
  <sheetData>
    <row r="1">
      <c r="A1" s="1" t="inlineStr">
        <is>
          <t>Long-Term Debt - Summary of Long-Term Debt (Parenthetical) (Detail)</t>
        </is>
      </c>
      <c r="B1" s="2" t="inlineStr">
        <is>
          <t>3 Months Ended</t>
        </is>
      </c>
    </row>
    <row r="2">
      <c r="B2" s="2" t="inlineStr">
        <is>
          <t>Mar. 31, 2022</t>
        </is>
      </c>
    </row>
    <row r="3">
      <c r="A3" s="4" t="inlineStr">
        <is>
          <t>4.25% Convertible Senior Notes [Member]</t>
        </is>
      </c>
    </row>
    <row r="4">
      <c r="A4" s="3" t="inlineStr">
        <is>
          <t>Debt Instrument [Line Items]</t>
        </is>
      </c>
    </row>
    <row r="5">
      <c r="A5" s="4" t="inlineStr">
        <is>
          <t>Debt instrument stated interest rate</t>
        </is>
      </c>
      <c r="B5" s="4" t="inlineStr">
        <is>
          <t>4.25%</t>
        </is>
      </c>
    </row>
    <row r="6">
      <c r="A6" s="4" t="inlineStr">
        <is>
          <t>Debt instrument, maturity date</t>
        </is>
      </c>
      <c r="B6" s="4" t="inlineStr">
        <is>
          <t>Mar. 1,
		2037</t>
        </is>
      </c>
    </row>
    <row r="7">
      <c r="A7" s="4" t="inlineStr">
        <is>
          <t>3.90% Promissory Note [Member]</t>
        </is>
      </c>
    </row>
    <row r="8">
      <c r="A8" s="3" t="inlineStr">
        <is>
          <t>Debt Instrument [Line Items]</t>
        </is>
      </c>
    </row>
    <row r="9">
      <c r="A9" s="4" t="inlineStr">
        <is>
          <t>Debt instrument stated interest rate</t>
        </is>
      </c>
      <c r="B9" s="4" t="inlineStr">
        <is>
          <t>3.90%</t>
        </is>
      </c>
    </row>
    <row r="10">
      <c r="A10" s="4" t="inlineStr">
        <is>
          <t>Debt instrument, maturity date</t>
        </is>
      </c>
      <c r="B10" s="4" t="inlineStr">
        <is>
          <t>Apr. 1,
		2032</t>
        </is>
      </c>
    </row>
    <row r="11">
      <c r="A11" s="4" t="inlineStr">
        <is>
          <t>3.75% Callable Promissory Note [Member]</t>
        </is>
      </c>
    </row>
    <row r="12">
      <c r="A12" s="3" t="inlineStr">
        <is>
          <t>Debt Instrument [Line Items]</t>
        </is>
      </c>
    </row>
    <row r="13">
      <c r="A13" s="4" t="inlineStr">
        <is>
          <t>Debt instrument stated interest rate</t>
        </is>
      </c>
      <c r="B13" s="4" t="inlineStr">
        <is>
          <t>3.75%</t>
        </is>
      </c>
    </row>
    <row r="14">
      <c r="A14" s="4" t="inlineStr">
        <is>
          <t>Debt instrument, maturity date</t>
        </is>
      </c>
      <c r="B14" s="4" t="inlineStr">
        <is>
          <t>Sep. 1,
		2036</t>
        </is>
      </c>
    </row>
    <row r="15">
      <c r="A15" s="4" t="inlineStr">
        <is>
          <t>4.55% Promissory Note [Member]</t>
        </is>
      </c>
    </row>
    <row r="16">
      <c r="A16" s="3" t="inlineStr">
        <is>
          <t>Debt Instrument [Line Items]</t>
        </is>
      </c>
    </row>
    <row r="17">
      <c r="A17" s="4" t="inlineStr">
        <is>
          <t>Debt instrument stated interest rate</t>
        </is>
      </c>
      <c r="B17" s="4" t="inlineStr">
        <is>
          <t>4.55%</t>
        </is>
      </c>
    </row>
    <row r="18">
      <c r="A18" s="4" t="inlineStr">
        <is>
          <t>Debt instrument, maturity date</t>
        </is>
      </c>
      <c r="B18" s="4" t="inlineStr">
        <is>
          <t>Aug. 1,
		2036</t>
        </is>
      </c>
    </row>
    <row r="19">
      <c r="A19" s="4" t="inlineStr">
        <is>
          <t>Finance Lease Liabilities [Member]</t>
        </is>
      </c>
    </row>
    <row r="20">
      <c r="A20" s="3" t="inlineStr">
        <is>
          <t>Debt Instrument [Line Items]</t>
        </is>
      </c>
    </row>
    <row r="21">
      <c r="A21" s="4" t="inlineStr">
        <is>
          <t>Debt instrument, maturity date</t>
        </is>
      </c>
      <c r="B21" s="4" t="inlineStr">
        <is>
          <t>Oct. 15,
		2024</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4" customWidth="1" min="2" max="2"/>
    <col width="24" customWidth="1" min="3" max="3"/>
  </cols>
  <sheetData>
    <row r="1">
      <c r="A1" s="1" t="inlineStr">
        <is>
          <t>Long-Term Debt (Convertible Senior Notes) - Additional Information (Detail)</t>
        </is>
      </c>
      <c r="B1" s="2" t="inlineStr">
        <is>
          <t>3 Months Ended</t>
        </is>
      </c>
    </row>
    <row r="2">
      <c r="B2" s="2" t="inlineStr">
        <is>
          <t>Mar. 31, 2022$ / shares</t>
        </is>
      </c>
      <c r="C2" s="2" t="inlineStr">
        <is>
          <t>Mar. 31, 2021$ / shares</t>
        </is>
      </c>
    </row>
    <row r="3">
      <c r="A3" s="3" t="inlineStr">
        <is>
          <t>Debt Instrument [Line Items]</t>
        </is>
      </c>
    </row>
    <row r="4">
      <c r="A4" s="4" t="inlineStr">
        <is>
          <t>Cash dividends on common stock</t>
        </is>
      </c>
      <c r="B4" s="7" t="n">
        <v>0.4</v>
      </c>
      <c r="C4" s="7" t="n">
        <v>0.4</v>
      </c>
    </row>
    <row r="5">
      <c r="A5" s="4" t="inlineStr">
        <is>
          <t>4.25% Convertible Senior Notes [Member]</t>
        </is>
      </c>
    </row>
    <row r="6">
      <c r="A6" s="3" t="inlineStr">
        <is>
          <t>Debt Instrument [Line Items]</t>
        </is>
      </c>
    </row>
    <row r="7">
      <c r="A7" s="4" t="inlineStr">
        <is>
          <t>Debt instrument stated interest rate</t>
        </is>
      </c>
      <c r="B7" s="4" t="inlineStr">
        <is>
          <t>4.25%</t>
        </is>
      </c>
    </row>
    <row r="8">
      <c r="A8" s="4" t="inlineStr">
        <is>
          <t>Convertible debt, conversion ratio</t>
        </is>
      </c>
      <c r="B8" s="8" t="n">
        <v>16.4853</v>
      </c>
    </row>
    <row r="9">
      <c r="A9" s="4" t="inlineStr">
        <is>
          <t>Convertible debt, conversion price</t>
        </is>
      </c>
      <c r="B9" s="7" t="n">
        <v>60.66</v>
      </c>
    </row>
    <row r="10">
      <c r="A10" s="4" t="inlineStr">
        <is>
          <t>4.25% Convertible Senior Notes [Member] | Minimum [Member]</t>
        </is>
      </c>
    </row>
    <row r="11">
      <c r="A11" s="3" t="inlineStr">
        <is>
          <t>Debt Instrument [Line Items]</t>
        </is>
      </c>
    </row>
    <row r="12">
      <c r="A12" s="4" t="inlineStr">
        <is>
          <t>Cash dividends on common stock</t>
        </is>
      </c>
      <c r="B12" s="7" t="n">
        <v>0.3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Maturities of Long-Term Debt (Detail) - USD ($) $ in Thousands</t>
        </is>
      </c>
      <c r="B1" s="2" t="inlineStr">
        <is>
          <t>Mar. 31, 2022</t>
        </is>
      </c>
      <c r="C1" s="2" t="inlineStr">
        <is>
          <t>Dec. 31, 2021</t>
        </is>
      </c>
    </row>
    <row r="2">
      <c r="A2" s="3" t="inlineStr">
        <is>
          <t>Long-term Debt, Rolling Maturity [Abstract]</t>
        </is>
      </c>
    </row>
    <row r="3">
      <c r="A3" s="4" t="inlineStr">
        <is>
          <t>2022</t>
        </is>
      </c>
      <c r="B3" s="6" t="n">
        <v>1017</v>
      </c>
    </row>
    <row r="4">
      <c r="A4" s="4" t="inlineStr">
        <is>
          <t>2023</t>
        </is>
      </c>
      <c r="B4" s="5" t="n">
        <v>1050</v>
      </c>
    </row>
    <row r="5">
      <c r="A5" s="4" t="inlineStr">
        <is>
          <t>2024</t>
        </is>
      </c>
      <c r="B5" s="5" t="n">
        <v>1086</v>
      </c>
    </row>
    <row r="6">
      <c r="A6" s="4" t="inlineStr">
        <is>
          <t>2025</t>
        </is>
      </c>
      <c r="B6" s="5" t="n">
        <v>1129</v>
      </c>
    </row>
    <row r="7">
      <c r="A7" s="4" t="inlineStr">
        <is>
          <t>2026</t>
        </is>
      </c>
      <c r="B7" s="5" t="n">
        <v>25091</v>
      </c>
    </row>
    <row r="8">
      <c r="A8" s="4" t="inlineStr">
        <is>
          <t>Thereafter</t>
        </is>
      </c>
      <c r="B8" s="5" t="n">
        <v>16227</v>
      </c>
    </row>
    <row r="9">
      <c r="A9" s="4" t="inlineStr">
        <is>
          <t>Total</t>
        </is>
      </c>
      <c r="B9" s="6" t="n">
        <v>45600</v>
      </c>
      <c r="C9" s="6" t="n">
        <v>458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Expense Related to Long-Term Debt (Detail) - USD ($) $ in Thousands</t>
        </is>
      </c>
      <c r="B1" s="2" t="inlineStr">
        <is>
          <t>3 Months Ended</t>
        </is>
      </c>
    </row>
    <row r="2">
      <c r="B2" s="2" t="inlineStr">
        <is>
          <t>Mar. 31, 2022</t>
        </is>
      </c>
      <c r="C2" s="2" t="inlineStr">
        <is>
          <t>Mar. 31, 2021</t>
        </is>
      </c>
    </row>
    <row r="3">
      <c r="A3" s="3" t="inlineStr">
        <is>
          <t>Interest Expense, Debt [Abstract]</t>
        </is>
      </c>
    </row>
    <row r="4">
      <c r="A4" s="4" t="inlineStr">
        <is>
          <t>Contractual interest</t>
        </is>
      </c>
      <c r="B4" s="6" t="n">
        <v>472</v>
      </c>
      <c r="C4" s="6" t="n">
        <v>1707</v>
      </c>
    </row>
    <row r="5">
      <c r="A5" s="4" t="inlineStr">
        <is>
          <t>Non-cash expense</t>
        </is>
      </c>
      <c r="B5" s="5" t="n">
        <v>40</v>
      </c>
      <c r="C5" s="5" t="n">
        <v>268</v>
      </c>
    </row>
    <row r="6">
      <c r="A6" s="4" t="inlineStr">
        <is>
          <t>Total</t>
        </is>
      </c>
      <c r="B6" s="6" t="n">
        <v>512</v>
      </c>
      <c r="C6" s="6" t="n">
        <v>197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s>
  <sheetData>
    <row r="1">
      <c r="A1" s="1" t="inlineStr">
        <is>
          <t>Reinsurance - Additional Information (Detail) $ in Thousands</t>
        </is>
      </c>
      <c r="B1" s="2" t="inlineStr">
        <is>
          <t>3 Months Ended</t>
        </is>
      </c>
      <c r="D1" s="2" t="inlineStr">
        <is>
          <t>12 Months Ended</t>
        </is>
      </c>
    </row>
    <row r="2">
      <c r="B2" s="2" t="inlineStr">
        <is>
          <t>Mar. 31, 2022USD ($)Reinsurer</t>
        </is>
      </c>
      <c r="C2" s="2" t="inlineStr">
        <is>
          <t>Mar. 31, 2021USD ($)</t>
        </is>
      </c>
      <c r="D2" s="2" t="inlineStr">
        <is>
          <t>Dec. 31, 2021USD ($)Reinsurer</t>
        </is>
      </c>
    </row>
    <row r="3">
      <c r="A3" s="3" t="inlineStr">
        <is>
          <t>Reinsurance Premiums For Insurance Companies By Product Segment [Line Items]</t>
        </is>
      </c>
    </row>
    <row r="4">
      <c r="A4" s="4" t="inlineStr">
        <is>
          <t>Percentage of ceding commission on ceded premiums written</t>
        </is>
      </c>
      <c r="B4" s="4" t="inlineStr">
        <is>
          <t>30.00%</t>
        </is>
      </c>
    </row>
    <row r="5">
      <c r="A5" s="4" t="inlineStr">
        <is>
          <t>Percentage of profit commission equal to net profit</t>
        </is>
      </c>
      <c r="B5" s="4" t="inlineStr">
        <is>
          <t>10.00%</t>
        </is>
      </c>
    </row>
    <row r="6">
      <c r="A6" s="4" t="inlineStr">
        <is>
          <t>Reinsurance recoverable</t>
        </is>
      </c>
      <c r="B6" s="6" t="n">
        <v>69596</v>
      </c>
      <c r="D6" s="6" t="n">
        <v>76650</v>
      </c>
    </row>
    <row r="7">
      <c r="A7" s="4" t="inlineStr">
        <is>
          <t>Ceded losses recognized as a reduction in losses and loss adjustment expenses</t>
        </is>
      </c>
      <c r="B7" s="5" t="n">
        <v>870</v>
      </c>
      <c r="C7" s="6" t="n">
        <v>107</v>
      </c>
    </row>
    <row r="8">
      <c r="A8" s="4" t="inlineStr">
        <is>
          <t>Decrease in credit loss expense</t>
        </is>
      </c>
      <c r="B8" s="5" t="n">
        <v>11</v>
      </c>
      <c r="C8" s="5" t="n">
        <v>12</v>
      </c>
    </row>
    <row r="9">
      <c r="A9" s="4" t="inlineStr">
        <is>
          <t>Allowances for credit losses related to the reinsurance recoverable balance</t>
        </is>
      </c>
      <c r="B9" s="5" t="n">
        <v>79</v>
      </c>
      <c r="D9" s="5" t="n">
        <v>90</v>
      </c>
    </row>
    <row r="10">
      <c r="A10" s="4" t="inlineStr">
        <is>
          <t>Reduction in premiums ceded</t>
        </is>
      </c>
      <c r="B10" s="5" t="n">
        <v>1484</v>
      </c>
      <c r="C10" s="5" t="n">
        <v>4680</v>
      </c>
    </row>
    <row r="11">
      <c r="A11" s="4" t="inlineStr">
        <is>
          <t>Other assets</t>
        </is>
      </c>
      <c r="B11" s="5" t="n">
        <v>17313</v>
      </c>
      <c r="D11" s="5" t="n">
        <v>14717</v>
      </c>
    </row>
    <row r="12">
      <c r="A12" s="4" t="inlineStr">
        <is>
          <t>Funds withheld for assumed business</t>
        </is>
      </c>
      <c r="B12" s="5" t="n">
        <v>84068</v>
      </c>
      <c r="D12" s="5" t="n">
        <v>73716</v>
      </c>
    </row>
    <row r="13">
      <c r="A13" s="4" t="inlineStr">
        <is>
          <t>Assumed premiums written</t>
        </is>
      </c>
      <c r="B13" s="5" t="n">
        <v>5313</v>
      </c>
      <c r="C13" s="5" t="n">
        <v>15717</v>
      </c>
    </row>
    <row r="14">
      <c r="A14" s="4" t="inlineStr">
        <is>
          <t>Premiums receivable</t>
        </is>
      </c>
      <c r="B14" s="5" t="n">
        <v>39890</v>
      </c>
      <c r="D14" s="5" t="n">
        <v>68157</v>
      </c>
    </row>
    <row r="15">
      <c r="A15" s="4" t="inlineStr">
        <is>
          <t>Reinsurance payable on paid losses and loss adjustment expenses</t>
        </is>
      </c>
      <c r="B15" s="5" t="n">
        <v>6657</v>
      </c>
      <c r="D15" s="5" t="n">
        <v>4017</v>
      </c>
    </row>
    <row r="16">
      <c r="A16" s="4" t="inlineStr">
        <is>
          <t>United [Member]</t>
        </is>
      </c>
    </row>
    <row r="17">
      <c r="A17" s="3" t="inlineStr">
        <is>
          <t>Reinsurance Premiums For Insurance Companies By Product Segment [Line Items]</t>
        </is>
      </c>
    </row>
    <row r="18">
      <c r="A18" s="4" t="inlineStr">
        <is>
          <t>Funds withheld for assumed business</t>
        </is>
      </c>
      <c r="B18" s="5" t="n">
        <v>84068</v>
      </c>
      <c r="D18" s="5" t="n">
        <v>73716</v>
      </c>
    </row>
    <row r="19">
      <c r="A19" s="4" t="inlineStr">
        <is>
          <t>Northeast Region [Member] | United [Member]</t>
        </is>
      </c>
    </row>
    <row r="20">
      <c r="A20" s="3" t="inlineStr">
        <is>
          <t>Reinsurance Premiums For Insurance Companies By Product Segment [Line Items]</t>
        </is>
      </c>
    </row>
    <row r="21">
      <c r="A21" s="4" t="inlineStr">
        <is>
          <t>Net amount payable</t>
        </is>
      </c>
      <c r="B21" s="5" t="n">
        <v>4305</v>
      </c>
      <c r="D21" s="5" t="n">
        <v>4486</v>
      </c>
    </row>
    <row r="22">
      <c r="A22" s="4" t="inlineStr">
        <is>
          <t>Assumed premiums written</t>
        </is>
      </c>
      <c r="B22" s="5" t="n">
        <v>-6849</v>
      </c>
      <c r="C22" s="6" t="n">
        <v>15717</v>
      </c>
    </row>
    <row r="23">
      <c r="A23" s="4" t="inlineStr">
        <is>
          <t>Premiums receivable</t>
        </is>
      </c>
      <c r="B23" s="5" t="n">
        <v>2303</v>
      </c>
      <c r="D23" s="5" t="n">
        <v>66</v>
      </c>
    </row>
    <row r="24">
      <c r="A24" s="4" t="inlineStr">
        <is>
          <t>Ceding commission payable</t>
        </is>
      </c>
      <c r="B24" s="5" t="n">
        <v>1418</v>
      </c>
      <c r="D24" s="5" t="n">
        <v>535</v>
      </c>
    </row>
    <row r="25">
      <c r="A25" s="4" t="inlineStr">
        <is>
          <t>Reinsurance payable on paid losses and loss adjustment expenses</t>
        </is>
      </c>
      <c r="B25" s="5" t="n">
        <v>5190</v>
      </c>
      <c r="D25" s="5" t="n">
        <v>4017</v>
      </c>
    </row>
    <row r="26">
      <c r="A26" s="4" t="inlineStr">
        <is>
          <t>Southeast Region [Member] | United [Member]</t>
        </is>
      </c>
    </row>
    <row r="27">
      <c r="A27" s="3" t="inlineStr">
        <is>
          <t>Reinsurance Premiums For Insurance Companies By Product Segment [Line Items]</t>
        </is>
      </c>
    </row>
    <row r="28">
      <c r="A28" s="4" t="inlineStr">
        <is>
          <t>Assumed premiums written</t>
        </is>
      </c>
      <c r="B28" s="5" t="n">
        <v>12162</v>
      </c>
    </row>
    <row r="29">
      <c r="A29" s="4" t="inlineStr">
        <is>
          <t>Cost allowance</t>
        </is>
      </c>
      <c r="B29" s="5" t="n">
        <v>949</v>
      </c>
      <c r="D29" s="5" t="n">
        <v>3181</v>
      </c>
    </row>
    <row r="30">
      <c r="A30" s="4" t="inlineStr">
        <is>
          <t>Net amount receivable</t>
        </is>
      </c>
      <c r="B30" s="5" t="n">
        <v>1178</v>
      </c>
      <c r="D30" s="5" t="n">
        <v>23325</v>
      </c>
    </row>
    <row r="31">
      <c r="A31" s="4" t="inlineStr">
        <is>
          <t>Premiums receivable</t>
        </is>
      </c>
      <c r="B31" s="5" t="n">
        <v>4792</v>
      </c>
    </row>
    <row r="32">
      <c r="A32" s="4" t="inlineStr">
        <is>
          <t>Ceding commission payable</t>
        </is>
      </c>
      <c r="B32" s="5" t="n">
        <v>1198</v>
      </c>
      <c r="D32" s="5" t="n">
        <v>8835</v>
      </c>
    </row>
    <row r="33">
      <c r="A33" s="4" t="inlineStr">
        <is>
          <t>Reinsurance payable on paid losses and loss adjustment expenses</t>
        </is>
      </c>
      <c r="B33" s="5" t="n">
        <v>1467</v>
      </c>
    </row>
    <row r="34">
      <c r="A34" s="4" t="inlineStr">
        <is>
          <t>Reinsurance [Member]</t>
        </is>
      </c>
    </row>
    <row r="35">
      <c r="A35" s="3" t="inlineStr">
        <is>
          <t>Reinsurance Premiums For Insurance Companies By Product Segment [Line Items]</t>
        </is>
      </c>
    </row>
    <row r="36">
      <c r="A36" s="4" t="inlineStr">
        <is>
          <t>Other assets</t>
        </is>
      </c>
      <c r="B36" s="6" t="n">
        <v>4548</v>
      </c>
      <c r="D36" s="6" t="n">
        <v>3064</v>
      </c>
    </row>
    <row r="37">
      <c r="A37" s="4" t="inlineStr">
        <is>
          <t>Fifty Five Reinsurers [Member]</t>
        </is>
      </c>
    </row>
    <row r="38">
      <c r="A38" s="3" t="inlineStr">
        <is>
          <t>Reinsurance Premiums For Insurance Companies By Product Segment [Line Items]</t>
        </is>
      </c>
    </row>
    <row r="39">
      <c r="A39" s="4" t="inlineStr">
        <is>
          <t>Number of reinsurers | Reinsurer</t>
        </is>
      </c>
      <c r="B39" s="5" t="n">
        <v>55</v>
      </c>
      <c r="D39" s="5" t="n">
        <v>55</v>
      </c>
    </row>
    <row r="40">
      <c r="A40" s="4" t="inlineStr">
        <is>
          <t>Reinsurance Recoverable [Member] | Reinsurer Concentration Risk [Member]</t>
        </is>
      </c>
    </row>
    <row r="41">
      <c r="A41" s="3" t="inlineStr">
        <is>
          <t>Reinsurance Premiums For Insurance Companies By Product Segment [Line Items]</t>
        </is>
      </c>
    </row>
    <row r="42">
      <c r="A42" s="4" t="inlineStr">
        <is>
          <t>Number of reinsurers | Reinsurer</t>
        </is>
      </c>
      <c r="B42" s="5" t="n">
        <v>3</v>
      </c>
    </row>
    <row r="43">
      <c r="A43" s="4" t="inlineStr">
        <is>
          <t>Reinsurance Recoverable [Member] | Reinsurer Concentration Risk [Member] | Reinsurance [Member]</t>
        </is>
      </c>
    </row>
    <row r="44">
      <c r="A44" s="3" t="inlineStr">
        <is>
          <t>Reinsurance Premiums For Insurance Companies By Product Segment [Line Items]</t>
        </is>
      </c>
    </row>
    <row r="45">
      <c r="A45" s="4" t="inlineStr">
        <is>
          <t>Percentage of gross reinsurance recoverable major reinsurers</t>
        </is>
      </c>
      <c r="B45" s="4" t="inlineStr">
        <is>
          <t>66.1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Impact of the Reinsurance Contracts on Premiums Written and Earned (Detail) - USD ($) $ in Thousands</t>
        </is>
      </c>
      <c r="B1" s="2" t="inlineStr">
        <is>
          <t>3 Months Ended</t>
        </is>
      </c>
    </row>
    <row r="2">
      <c r="B2" s="2" t="inlineStr">
        <is>
          <t>Mar. 31, 2022</t>
        </is>
      </c>
      <c r="C2" s="2" t="inlineStr">
        <is>
          <t>Mar. 31, 2021</t>
        </is>
      </c>
    </row>
    <row r="3">
      <c r="A3" s="3" t="inlineStr">
        <is>
          <t>Premiums Written:</t>
        </is>
      </c>
    </row>
    <row r="4">
      <c r="A4" s="4" t="inlineStr">
        <is>
          <t>Direct</t>
        </is>
      </c>
      <c r="B4" s="6" t="n">
        <v>171981</v>
      </c>
      <c r="C4" s="6" t="n">
        <v>110131</v>
      </c>
    </row>
    <row r="5">
      <c r="A5" s="4" t="inlineStr">
        <is>
          <t>Assumed</t>
        </is>
      </c>
      <c r="B5" s="5" t="n">
        <v>5313</v>
      </c>
      <c r="C5" s="5" t="n">
        <v>15717</v>
      </c>
    </row>
    <row r="6">
      <c r="A6" s="4" t="inlineStr">
        <is>
          <t>Gross written</t>
        </is>
      </c>
      <c r="B6" s="5" t="n">
        <v>177294</v>
      </c>
      <c r="C6" s="5" t="n">
        <v>125848</v>
      </c>
    </row>
    <row r="7">
      <c r="A7" s="4" t="inlineStr">
        <is>
          <t>Ceded</t>
        </is>
      </c>
      <c r="B7" s="5" t="n">
        <v>-53162</v>
      </c>
      <c r="C7" s="5" t="n">
        <v>-43099</v>
      </c>
    </row>
    <row r="8">
      <c r="A8" s="4" t="inlineStr">
        <is>
          <t>Net premiums written</t>
        </is>
      </c>
      <c r="B8" s="5" t="n">
        <v>124132</v>
      </c>
      <c r="C8" s="5" t="n">
        <v>82749</v>
      </c>
    </row>
    <row r="9">
      <c r="A9" s="3" t="inlineStr">
        <is>
          <t>Premiums Earned:</t>
        </is>
      </c>
    </row>
    <row r="10">
      <c r="A10" s="4" t="inlineStr">
        <is>
          <t>Direct</t>
        </is>
      </c>
      <c r="B10" s="5" t="n">
        <v>148846</v>
      </c>
      <c r="C10" s="5" t="n">
        <v>110292</v>
      </c>
    </row>
    <row r="11">
      <c r="A11" s="4" t="inlineStr">
        <is>
          <t>Assumed</t>
        </is>
      </c>
      <c r="B11" s="5" t="n">
        <v>30079</v>
      </c>
      <c r="C11" s="5" t="n">
        <v>20650</v>
      </c>
    </row>
    <row r="12">
      <c r="A12" s="4" t="inlineStr">
        <is>
          <t>Gross premiums earned</t>
        </is>
      </c>
      <c r="B12" s="5" t="n">
        <v>178925</v>
      </c>
      <c r="C12" s="5" t="n">
        <v>130942</v>
      </c>
    </row>
    <row r="13">
      <c r="A13" s="4" t="inlineStr">
        <is>
          <t>Ceded</t>
        </is>
      </c>
      <c r="B13" s="5" t="n">
        <v>-53162</v>
      </c>
      <c r="C13" s="5" t="n">
        <v>-43099</v>
      </c>
    </row>
    <row r="14">
      <c r="A14" s="4" t="inlineStr">
        <is>
          <t>Net premiums earned</t>
        </is>
      </c>
      <c r="B14" s="6" t="n">
        <v>125763</v>
      </c>
      <c r="C14" s="6" t="n">
        <v>8784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es and Loss Adjustment Expenses - Losses and LAE (Detail) - USD ($) $ in Thousands</t>
        </is>
      </c>
      <c r="B1" s="2" t="inlineStr">
        <is>
          <t>3 Months Ended</t>
        </is>
      </c>
    </row>
    <row r="2">
      <c r="B2" s="2" t="inlineStr">
        <is>
          <t>Mar. 31, 2022</t>
        </is>
      </c>
      <c r="C2" s="2" t="inlineStr">
        <is>
          <t>Mar. 31, 2021</t>
        </is>
      </c>
      <c r="D2" s="2" t="inlineStr">
        <is>
          <t>Dec. 31, 2021</t>
        </is>
      </c>
    </row>
    <row r="3">
      <c r="A3" s="3" t="inlineStr">
        <is>
          <t>Liability for Unpaid Claims and Claims Adjustment Expense [Roll Forward]</t>
        </is>
      </c>
    </row>
    <row r="4">
      <c r="A4" s="4" t="inlineStr">
        <is>
          <t>Net balance, beginning of period*</t>
        </is>
      </c>
      <c r="B4" s="6" t="n">
        <v>172410</v>
      </c>
      <c r="C4" s="6" t="n">
        <v>141065</v>
      </c>
    </row>
    <row r="5">
      <c r="A5" s="3" t="inlineStr">
        <is>
          <t>Incurred, net of reinsurance, related to:</t>
        </is>
      </c>
    </row>
    <row r="6">
      <c r="A6" s="4" t="inlineStr">
        <is>
          <t>Current period</t>
        </is>
      </c>
      <c r="B6" s="5" t="n">
        <v>70076</v>
      </c>
      <c r="C6" s="5" t="n">
        <v>41920</v>
      </c>
    </row>
    <row r="7">
      <c r="A7" s="4" t="inlineStr">
        <is>
          <t>Prior period</t>
        </is>
      </c>
      <c r="B7" s="5" t="n">
        <v>2628</v>
      </c>
      <c r="C7" s="5" t="n">
        <v>3831</v>
      </c>
    </row>
    <row r="8">
      <c r="A8" s="4" t="inlineStr">
        <is>
          <t>Total incurred, net of reinsurance</t>
        </is>
      </c>
      <c r="B8" s="5" t="n">
        <v>72704</v>
      </c>
      <c r="C8" s="5" t="n">
        <v>45751</v>
      </c>
    </row>
    <row r="9">
      <c r="A9" s="3" t="inlineStr">
        <is>
          <t>Paid, net of reinsurance, related to:</t>
        </is>
      </c>
    </row>
    <row r="10">
      <c r="A10" s="4" t="inlineStr">
        <is>
          <t>Current period</t>
        </is>
      </c>
      <c r="B10" s="5" t="n">
        <v>-18796</v>
      </c>
      <c r="C10" s="5" t="n">
        <v>-7596</v>
      </c>
    </row>
    <row r="11">
      <c r="A11" s="4" t="inlineStr">
        <is>
          <t>Prior period</t>
        </is>
      </c>
      <c r="B11" s="5" t="n">
        <v>-46481</v>
      </c>
      <c r="C11" s="5" t="n">
        <v>-34590</v>
      </c>
    </row>
    <row r="12">
      <c r="A12" s="4" t="inlineStr">
        <is>
          <t>Total paid, net of reinsurance</t>
        </is>
      </c>
      <c r="B12" s="5" t="n">
        <v>-65277</v>
      </c>
      <c r="C12" s="5" t="n">
        <v>-42186</v>
      </c>
    </row>
    <row r="13">
      <c r="A13" s="4" t="inlineStr">
        <is>
          <t>Net balance, end of period</t>
        </is>
      </c>
      <c r="B13" s="5" t="n">
        <v>179837</v>
      </c>
      <c r="C13" s="5" t="n">
        <v>144630</v>
      </c>
    </row>
    <row r="14">
      <c r="A14" s="4" t="inlineStr">
        <is>
          <t>Add: reinsurance recoverable before allowance for credit losses</t>
        </is>
      </c>
      <c r="B14" s="5" t="n">
        <v>54955</v>
      </c>
      <c r="C14" s="5" t="n">
        <v>61143</v>
      </c>
    </row>
    <row r="15">
      <c r="A15" s="4" t="inlineStr">
        <is>
          <t>Gross balance, end of period</t>
        </is>
      </c>
      <c r="B15" s="6" t="n">
        <v>234792</v>
      </c>
      <c r="C15" s="6" t="n">
        <v>205773</v>
      </c>
      <c r="D15" s="6" t="n">
        <v>2371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Note 1 -- Nat ure of Operations HCI Group, Inc., together with its subsidiaries (“HCI” or the “Company”), is primarily engaged in the property and casualty insurance business through two Florida domiciled insurance companies, Homeowners Choice Property &amp; Casualty Insurance Company, Inc. (“HCPCI”) and TypTap Insurance Company (“TypTap”). Both HCPCI and TypTap are authorized to underwrite various homeowners’ property and casualty insurance products and allied lines business in the state of Florida and in other states. The operations of both insurance subsidiaries are supported by HCI Group, Inc. and certain HCI subsidiaries. The Company emphasizes the use of internally developed technologies to collect and analyze claims and other supplemental data to generate savings and efficiency for the operations of the insurance subsidiaries. In addition, Greenleaf Capital, LLC, the Company’s real estate subsidiary, is primarily engaged in the business of owning and leasing real estate and operating marina facilities. Assumed Business Northeast Region In 2021, the Company began providing quota share reinsurance on all in-force, new and renewal policies issued by United Property &amp; Casualty Insurance Company, an insurance subsidiary of United Insurance Holdings Corporation (“United”) in the states of Connecticut, New Jersey, Massachusetts, and Rhode Island (collectively “Northeast Region”). Through its insurance subsidiaries, the Company began renewing and/or replacing United policies in two states in December 2021 and a third state in January 2022. Southeast Region In February 2022, HCPCI entered into another reinsurance agreement with United where HCPCI provides 85 % quota share reinsurance on all of United’s personal lines insurance business in the states of Georgia, North Carolina, and South Carolina (collectively “Southeast Region”) from December 31, 2021 through May 31, 2022. Under this agreement, HCPCI paid United a catastrophe allowance of 9 % of premium and a provisional ceding commission of 25 % of premium. That percentage could increase up to 32 % depending on the direct loss ratio results from the reinsured business. The Company also entered into a renewal rights agreement with United in connection with the Southeast Region assumed business. Under the renewal rights agreement, the Company has the right to renew and/or replace United’s insurance policies at the end of their respective policy periods. The ability to replace policies is subject to regulatory approvals in the three states. The policy replacement date is June 1, 2022 or such other date as mutually agreed by both parties. In connection with the transaction, United agrees to not compete with the Company for the issuance of personal lines homeowners business in these three states until July 1, 2025. As part of the transaction, United will receive a renewal rights ceding commission of 6 %, with a portion of the ceding commission paid up-front. See Note 7 -- “Intangible Assets, Net”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oss Adjustment Expenses - Additional Information (Detail) - USD ($) $ in Thousands</t>
        </is>
      </c>
      <c r="B1" s="2" t="inlineStr">
        <is>
          <t>3 Months Ended</t>
        </is>
      </c>
    </row>
    <row r="2">
      <c r="B2" s="2" t="inlineStr">
        <is>
          <t>Mar. 31, 2022</t>
        </is>
      </c>
      <c r="C2" s="2" t="inlineStr">
        <is>
          <t>Mar. 31, 2021</t>
        </is>
      </c>
    </row>
    <row r="3">
      <c r="A3" s="3" t="inlineStr">
        <is>
          <t>Reserves For Losses And Loss Adjustment Expenses [Line Items]</t>
        </is>
      </c>
    </row>
    <row r="4">
      <c r="A4" s="4" t="inlineStr">
        <is>
          <t>Claims and claim adjustment expenses overall development</t>
        </is>
      </c>
      <c r="B4" s="6" t="n">
        <v>2628</v>
      </c>
      <c r="C4" s="6" t="n">
        <v>3831</v>
      </c>
    </row>
    <row r="5">
      <c r="A5" s="4" t="inlineStr">
        <is>
          <t>Current year claims and claims adjustment expense</t>
        </is>
      </c>
      <c r="B5" s="5" t="n">
        <v>70076</v>
      </c>
      <c r="C5" s="6" t="n">
        <v>41920</v>
      </c>
    </row>
    <row r="6">
      <c r="A6" s="4" t="inlineStr">
        <is>
          <t>Weather Events [Member]</t>
        </is>
      </c>
    </row>
    <row r="7">
      <c r="A7" s="3" t="inlineStr">
        <is>
          <t>Reserves For Losses And Loss Adjustment Expenses [Line Items]</t>
        </is>
      </c>
    </row>
    <row r="8">
      <c r="A8" s="4" t="inlineStr">
        <is>
          <t>Current year claims and claims adjustment expense</t>
        </is>
      </c>
      <c r="B8" s="5" t="n">
        <v>6121</v>
      </c>
    </row>
    <row r="9">
      <c r="A9" s="4" t="inlineStr">
        <is>
          <t>United [Member]</t>
        </is>
      </c>
    </row>
    <row r="10">
      <c r="A10" s="3" t="inlineStr">
        <is>
          <t>Reserves For Losses And Loss Adjustment Expenses [Line Items]</t>
        </is>
      </c>
    </row>
    <row r="11">
      <c r="A11" s="4" t="inlineStr">
        <is>
          <t>Current year claims and claims adjustment expense</t>
        </is>
      </c>
      <c r="B11" s="5" t="n">
        <v>12961</v>
      </c>
    </row>
    <row r="12">
      <c r="A12" s="4" t="inlineStr">
        <is>
          <t>United [Member] | TypTap [Member]</t>
        </is>
      </c>
    </row>
    <row r="13">
      <c r="A13" s="3" t="inlineStr">
        <is>
          <t>Reserves For Losses And Loss Adjustment Expenses [Line Items]</t>
        </is>
      </c>
    </row>
    <row r="14">
      <c r="A14" s="4" t="inlineStr">
        <is>
          <t>Current year claims and claims adjustment expense</t>
        </is>
      </c>
      <c r="B14" s="5" t="n">
        <v>2055</v>
      </c>
    </row>
    <row r="15">
      <c r="A15" s="4" t="inlineStr">
        <is>
          <t>Accident Year 2021 and Prior [Member]</t>
        </is>
      </c>
    </row>
    <row r="16">
      <c r="A16" s="3" t="inlineStr">
        <is>
          <t>Reserves For Losses And Loss Adjustment Expenses [Line Items]</t>
        </is>
      </c>
    </row>
    <row r="17">
      <c r="A17" s="4" t="inlineStr">
        <is>
          <t>Claims and claim adjustment expenses overall development</t>
        </is>
      </c>
      <c r="B17" s="6" t="n">
        <v>26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Additional Information (Detail) - Segment</t>
        </is>
      </c>
      <c r="B1" s="2" t="inlineStr">
        <is>
          <t>3 Months Ended</t>
        </is>
      </c>
      <c r="D1" s="2" t="inlineStr">
        <is>
          <t>12 Months Ended</t>
        </is>
      </c>
    </row>
    <row r="2">
      <c r="B2" s="2" t="inlineStr">
        <is>
          <t>Mar. 31, 2022</t>
        </is>
      </c>
      <c r="C2" s="2" t="inlineStr">
        <is>
          <t>Mar. 31, 2021</t>
        </is>
      </c>
      <c r="D2" s="2" t="inlineStr">
        <is>
          <t>Dec. 31, 2021</t>
        </is>
      </c>
    </row>
    <row r="3">
      <c r="A3" s="3" t="inlineStr">
        <is>
          <t>Segment Reporting Information [Line Items]</t>
        </is>
      </c>
    </row>
    <row r="4">
      <c r="A4" s="4" t="inlineStr">
        <is>
          <t>Number of operating divisions</t>
        </is>
      </c>
      <c r="B4" s="5" t="n">
        <v>4</v>
      </c>
    </row>
    <row r="5">
      <c r="A5" s="4" t="inlineStr">
        <is>
          <t>Sales Revenue, Net [Member] | Segment Concentration Risk [Member] | TypTap [Member]</t>
        </is>
      </c>
    </row>
    <row r="6">
      <c r="A6" s="3" t="inlineStr">
        <is>
          <t>Segment Reporting Information [Line Items]</t>
        </is>
      </c>
    </row>
    <row r="7">
      <c r="A7" s="4" t="inlineStr">
        <is>
          <t>Concentration risk, percentage</t>
        </is>
      </c>
      <c r="B7" s="4" t="inlineStr">
        <is>
          <t>28.30%</t>
        </is>
      </c>
      <c r="C7" s="4" t="inlineStr">
        <is>
          <t>17.20%</t>
        </is>
      </c>
    </row>
    <row r="8">
      <c r="A8" s="4" t="inlineStr">
        <is>
          <t>Sales Revenue, Net [Member] | Segment Concentration Risk [Member] | HCPCI Insurance Operations [Member]</t>
        </is>
      </c>
    </row>
    <row r="9">
      <c r="A9" s="3" t="inlineStr">
        <is>
          <t>Segment Reporting Information [Line Items]</t>
        </is>
      </c>
    </row>
    <row r="10">
      <c r="A10" s="4" t="inlineStr">
        <is>
          <t>Concentration risk, percentage</t>
        </is>
      </c>
      <c r="B10" s="4" t="inlineStr">
        <is>
          <t>69.80%</t>
        </is>
      </c>
      <c r="C10" s="4" t="inlineStr">
        <is>
          <t>77.70%</t>
        </is>
      </c>
    </row>
    <row r="11">
      <c r="A11" s="4" t="inlineStr">
        <is>
          <t>Assets [Member] | Segment Concentration Risk [Member] | TypTap [Member]</t>
        </is>
      </c>
    </row>
    <row r="12">
      <c r="A12" s="3" t="inlineStr">
        <is>
          <t>Segment Reporting Information [Line Items]</t>
        </is>
      </c>
    </row>
    <row r="13">
      <c r="A13" s="4" t="inlineStr">
        <is>
          <t>Concentration risk, percentage</t>
        </is>
      </c>
      <c r="B13" s="4" t="inlineStr">
        <is>
          <t>32.30%</t>
        </is>
      </c>
      <c r="D13" s="4" t="inlineStr">
        <is>
          <t>29.30%</t>
        </is>
      </c>
    </row>
    <row r="14">
      <c r="A14" s="4" t="inlineStr">
        <is>
          <t>Assets [Member] | Segment Concentration Risk [Member] | HCPCI Insurance Operations [Member]</t>
        </is>
      </c>
    </row>
    <row r="15">
      <c r="A15" s="3" t="inlineStr">
        <is>
          <t>Segment Reporting Information [Line Items]</t>
        </is>
      </c>
    </row>
    <row r="16">
      <c r="A16" s="4" t="inlineStr">
        <is>
          <t>Concentration risk, percentage</t>
        </is>
      </c>
      <c r="B16" s="4" t="inlineStr">
        <is>
          <t>55.60%</t>
        </is>
      </c>
      <c r="D16" s="4" t="inlineStr">
        <is>
          <t>58.7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Reconciled to Consolidated Statements of Income (Detail) - USD ($) $ in Thousands</t>
        </is>
      </c>
      <c r="B1" s="2" t="inlineStr">
        <is>
          <t>3 Months Ended</t>
        </is>
      </c>
    </row>
    <row r="2">
      <c r="B2" s="2" t="inlineStr">
        <is>
          <t>Mar. 31, 2022</t>
        </is>
      </c>
      <c r="C2" s="2" t="inlineStr">
        <is>
          <t>Mar. 31, 2021</t>
        </is>
      </c>
    </row>
    <row r="3">
      <c r="A3" s="3" t="inlineStr">
        <is>
          <t>Revenue:</t>
        </is>
      </c>
    </row>
    <row r="4">
      <c r="A4" s="4" t="inlineStr">
        <is>
          <t>Gross premiums earned</t>
        </is>
      </c>
      <c r="B4" s="6" t="n">
        <v>178925</v>
      </c>
      <c r="C4" s="6" t="n">
        <v>130942</v>
      </c>
    </row>
    <row r="5">
      <c r="A5" s="4" t="inlineStr">
        <is>
          <t>Premiums ceded</t>
        </is>
      </c>
      <c r="B5" s="5" t="n">
        <v>-53162</v>
      </c>
      <c r="C5" s="5" t="n">
        <v>-43099</v>
      </c>
    </row>
    <row r="6">
      <c r="A6" s="4" t="inlineStr">
        <is>
          <t>Net premiums earned</t>
        </is>
      </c>
      <c r="B6" s="5" t="n">
        <v>125763</v>
      </c>
      <c r="C6" s="5" t="n">
        <v>87843</v>
      </c>
    </row>
    <row r="7">
      <c r="A7" s="4" t="inlineStr">
        <is>
          <t>Net income (loss) from investment portfolio</t>
        </is>
      </c>
      <c r="B7" s="5" t="n">
        <v>-1022</v>
      </c>
      <c r="C7" s="5" t="n">
        <v>5438</v>
      </c>
    </row>
    <row r="8">
      <c r="A8" s="4" t="inlineStr">
        <is>
          <t>Policy fee income</t>
        </is>
      </c>
      <c r="B8" s="5" t="n">
        <v>1057</v>
      </c>
      <c r="C8" s="5" t="n">
        <v>970</v>
      </c>
    </row>
    <row r="9">
      <c r="A9" s="4" t="inlineStr">
        <is>
          <t>Other</t>
        </is>
      </c>
      <c r="B9" s="5" t="n">
        <v>1242</v>
      </c>
      <c r="C9" s="5" t="n">
        <v>623</v>
      </c>
    </row>
    <row r="10">
      <c r="A10" s="4" t="inlineStr">
        <is>
          <t>Total revenue</t>
        </is>
      </c>
      <c r="B10" s="5" t="n">
        <v>127040</v>
      </c>
      <c r="C10" s="5" t="n">
        <v>94874</v>
      </c>
    </row>
    <row r="11">
      <c r="A11" s="3" t="inlineStr">
        <is>
          <t>Expenses:</t>
        </is>
      </c>
    </row>
    <row r="12">
      <c r="A12" s="4" t="inlineStr">
        <is>
          <t>Losses and loss adjustment expenses</t>
        </is>
      </c>
      <c r="B12" s="5" t="n">
        <v>72704</v>
      </c>
      <c r="C12" s="5" t="n">
        <v>45751</v>
      </c>
    </row>
    <row r="13">
      <c r="A13" s="4" t="inlineStr">
        <is>
          <t>Amortization of deferred policy acquisition costs</t>
        </is>
      </c>
      <c r="B13" s="5" t="n">
        <v>28524</v>
      </c>
      <c r="C13" s="5" t="n">
        <v>17384</v>
      </c>
    </row>
    <row r="14">
      <c r="A14" s="4" t="inlineStr">
        <is>
          <t>Other policy acquisition expenses</t>
        </is>
      </c>
      <c r="B14" s="5" t="n">
        <v>946</v>
      </c>
      <c r="C14" s="5" t="n">
        <v>5681</v>
      </c>
    </row>
    <row r="15">
      <c r="A15" s="4" t="inlineStr">
        <is>
          <t>Stock-based compensation expense</t>
        </is>
      </c>
      <c r="B15" s="5" t="n">
        <v>4337</v>
      </c>
      <c r="C15" s="5" t="n">
        <v>2342</v>
      </c>
    </row>
    <row r="16">
      <c r="A16" s="4" t="inlineStr">
        <is>
          <t>Interest expense</t>
        </is>
      </c>
      <c r="B16" s="5" t="n">
        <v>601</v>
      </c>
      <c r="C16" s="5" t="n">
        <v>2079</v>
      </c>
    </row>
    <row r="17">
      <c r="A17" s="4" t="inlineStr">
        <is>
          <t>Depreciation and amortization</t>
        </is>
      </c>
      <c r="B17" s="5" t="n">
        <v>829</v>
      </c>
      <c r="C17" s="5" t="n">
        <v>438</v>
      </c>
    </row>
    <row r="18">
      <c r="A18" s="4" t="inlineStr">
        <is>
          <t>Personnel and other operating expenses</t>
        </is>
      </c>
      <c r="B18" s="5" t="n">
        <v>15098</v>
      </c>
      <c r="C18" s="5" t="n">
        <v>11097</v>
      </c>
    </row>
    <row r="19">
      <c r="A19" s="4" t="inlineStr">
        <is>
          <t>Total expenses</t>
        </is>
      </c>
      <c r="B19" s="5" t="n">
        <v>123039</v>
      </c>
      <c r="C19" s="5" t="n">
        <v>84772</v>
      </c>
    </row>
    <row r="20">
      <c r="A20" s="4" t="inlineStr">
        <is>
          <t>Income before income taxes</t>
        </is>
      </c>
      <c r="B20" s="5" t="n">
        <v>4001</v>
      </c>
      <c r="C20" s="5" t="n">
        <v>10102</v>
      </c>
    </row>
    <row r="21">
      <c r="A21" s="4" t="inlineStr">
        <is>
          <t>Gross premiums written</t>
        </is>
      </c>
      <c r="B21" s="5" t="n">
        <v>177294</v>
      </c>
      <c r="C21" s="5" t="n">
        <v>125848</v>
      </c>
    </row>
    <row r="22">
      <c r="A22" s="4" t="inlineStr">
        <is>
          <t>Operating Segments [Member] | HCPCI Insurance Operations [Member]</t>
        </is>
      </c>
    </row>
    <row r="23">
      <c r="A23" s="3" t="inlineStr">
        <is>
          <t>Revenue:</t>
        </is>
      </c>
    </row>
    <row r="24">
      <c r="A24" s="4" t="inlineStr">
        <is>
          <t>Gross premiums earned</t>
        </is>
      </c>
      <c r="B24" s="5" t="n">
        <v>119305</v>
      </c>
      <c r="C24" s="5" t="n">
        <v>104521</v>
      </c>
    </row>
    <row r="25">
      <c r="A25" s="4" t="inlineStr">
        <is>
          <t>Premiums ceded</t>
        </is>
      </c>
      <c r="B25" s="5" t="n">
        <v>-36953</v>
      </c>
      <c r="C25" s="5" t="n">
        <v>-35980</v>
      </c>
    </row>
    <row r="26">
      <c r="A26" s="4" t="inlineStr">
        <is>
          <t>Net premiums earned</t>
        </is>
      </c>
      <c r="B26" s="5" t="n">
        <v>82352</v>
      </c>
      <c r="C26" s="5" t="n">
        <v>68541</v>
      </c>
    </row>
    <row r="27">
      <c r="A27" s="4" t="inlineStr">
        <is>
          <t>Net income (loss) from investment portfolio</t>
        </is>
      </c>
      <c r="B27" s="5" t="n">
        <v>-1457</v>
      </c>
      <c r="C27" s="5" t="n">
        <v>880</v>
      </c>
    </row>
    <row r="28">
      <c r="A28" s="4" t="inlineStr">
        <is>
          <t>Policy fee income</t>
        </is>
      </c>
      <c r="B28" s="5" t="n">
        <v>654</v>
      </c>
      <c r="C28" s="5" t="n">
        <v>712</v>
      </c>
    </row>
    <row r="29">
      <c r="A29" s="4" t="inlineStr">
        <is>
          <t>Other</t>
        </is>
      </c>
      <c r="B29" s="5" t="n">
        <v>1247</v>
      </c>
      <c r="C29" s="5" t="n">
        <v>521</v>
      </c>
    </row>
    <row r="30">
      <c r="A30" s="4" t="inlineStr">
        <is>
          <t>Total revenue</t>
        </is>
      </c>
      <c r="B30" s="5" t="n">
        <v>82796</v>
      </c>
      <c r="C30" s="5" t="n">
        <v>70654</v>
      </c>
    </row>
    <row r="31">
      <c r="A31" s="3" t="inlineStr">
        <is>
          <t>Expenses:</t>
        </is>
      </c>
    </row>
    <row r="32">
      <c r="A32" s="4" t="inlineStr">
        <is>
          <t>Losses and loss adjustment expenses</t>
        </is>
      </c>
      <c r="B32" s="5" t="n">
        <v>43995</v>
      </c>
      <c r="C32" s="5" t="n">
        <v>33439</v>
      </c>
    </row>
    <row r="33">
      <c r="A33" s="4" t="inlineStr">
        <is>
          <t>Amortization of deferred policy acquisition costs</t>
        </is>
      </c>
      <c r="B33" s="5" t="n">
        <v>19102</v>
      </c>
      <c r="C33" s="5" t="n">
        <v>12747</v>
      </c>
    </row>
    <row r="34">
      <c r="A34" s="4" t="inlineStr">
        <is>
          <t>Other policy acquisition expenses</t>
        </is>
      </c>
      <c r="B34" s="5" t="n">
        <v>663</v>
      </c>
      <c r="C34" s="5" t="n">
        <v>4824</v>
      </c>
    </row>
    <row r="35">
      <c r="A35" s="4" t="inlineStr">
        <is>
          <t>Stock-based compensation expense</t>
        </is>
      </c>
      <c r="B35" s="5" t="n">
        <v>1144</v>
      </c>
      <c r="C35" s="5" t="n">
        <v>761</v>
      </c>
    </row>
    <row r="36">
      <c r="A36" s="4" t="inlineStr">
        <is>
          <t>Interest expense</t>
        </is>
      </c>
      <c r="B36" s="4" t="inlineStr">
        <is>
          <t xml:space="preserve"> </t>
        </is>
      </c>
      <c r="C36" s="4" t="inlineStr">
        <is>
          <t xml:space="preserve"> </t>
        </is>
      </c>
    </row>
    <row r="37">
      <c r="A37" s="4" t="inlineStr">
        <is>
          <t>Depreciation and amortization</t>
        </is>
      </c>
      <c r="B37" s="5" t="n">
        <v>114</v>
      </c>
      <c r="C37" s="5" t="n">
        <v>20</v>
      </c>
    </row>
    <row r="38">
      <c r="A38" s="4" t="inlineStr">
        <is>
          <t>Personnel and other operating expenses</t>
        </is>
      </c>
      <c r="B38" s="5" t="n">
        <v>7318</v>
      </c>
      <c r="C38" s="5" t="n">
        <v>5058</v>
      </c>
    </row>
    <row r="39">
      <c r="A39" s="4" t="inlineStr">
        <is>
          <t>Total expenses</t>
        </is>
      </c>
      <c r="B39" s="5" t="n">
        <v>72336</v>
      </c>
      <c r="C39" s="5" t="n">
        <v>56849</v>
      </c>
    </row>
    <row r="40">
      <c r="A40" s="4" t="inlineStr">
        <is>
          <t>Income before income taxes</t>
        </is>
      </c>
      <c r="B40" s="5" t="n">
        <v>10460</v>
      </c>
      <c r="C40" s="5" t="n">
        <v>13805</v>
      </c>
    </row>
    <row r="41">
      <c r="A41" s="4" t="inlineStr">
        <is>
          <t>Total revenue from non-affiliates</t>
        </is>
      </c>
      <c r="B41" s="5" t="n">
        <v>81733</v>
      </c>
      <c r="C41" s="5" t="n">
        <v>70200</v>
      </c>
    </row>
    <row r="42">
      <c r="A42" s="4" t="inlineStr">
        <is>
          <t>Gross premiums written</t>
        </is>
      </c>
      <c r="B42" s="5" t="n">
        <v>91141</v>
      </c>
      <c r="C42" s="5" t="n">
        <v>80988</v>
      </c>
    </row>
    <row r="43">
      <c r="A43" s="4" t="inlineStr">
        <is>
          <t>Operating Segments [Member] | Real Estate Operations [Member]</t>
        </is>
      </c>
    </row>
    <row r="44">
      <c r="A44" s="3" t="inlineStr">
        <is>
          <t>Revenue:</t>
        </is>
      </c>
    </row>
    <row r="45">
      <c r="A45" s="4" t="inlineStr">
        <is>
          <t>Other</t>
        </is>
      </c>
      <c r="B45" s="5" t="n">
        <v>2403</v>
      </c>
      <c r="C45" s="5" t="n">
        <v>5134</v>
      </c>
    </row>
    <row r="46">
      <c r="A46" s="4" t="inlineStr">
        <is>
          <t>Total revenue</t>
        </is>
      </c>
      <c r="B46" s="5" t="n">
        <v>2403</v>
      </c>
      <c r="C46" s="5" t="n">
        <v>5134</v>
      </c>
    </row>
    <row r="47">
      <c r="A47" s="3" t="inlineStr">
        <is>
          <t>Expenses:</t>
        </is>
      </c>
    </row>
    <row r="48">
      <c r="A48" s="4" t="inlineStr">
        <is>
          <t>Interest expense</t>
        </is>
      </c>
      <c r="B48" s="5" t="n">
        <v>227</v>
      </c>
      <c r="C48" s="5" t="n">
        <v>482</v>
      </c>
    </row>
    <row r="49">
      <c r="A49" s="4" t="inlineStr">
        <is>
          <t>Depreciation and amortization</t>
        </is>
      </c>
      <c r="B49" s="5" t="n">
        <v>605</v>
      </c>
      <c r="C49" s="5" t="n">
        <v>587</v>
      </c>
    </row>
    <row r="50">
      <c r="A50" s="4" t="inlineStr">
        <is>
          <t>Personnel and other operating expenses</t>
        </is>
      </c>
      <c r="B50" s="5" t="n">
        <v>1307</v>
      </c>
      <c r="C50" s="5" t="n">
        <v>1201</v>
      </c>
    </row>
    <row r="51">
      <c r="A51" s="4" t="inlineStr">
        <is>
          <t>Total expenses</t>
        </is>
      </c>
      <c r="B51" s="5" t="n">
        <v>2139</v>
      </c>
      <c r="C51" s="5" t="n">
        <v>2270</v>
      </c>
    </row>
    <row r="52">
      <c r="A52" s="4" t="inlineStr">
        <is>
          <t>Income before income taxes</t>
        </is>
      </c>
      <c r="B52" s="5" t="n">
        <v>264</v>
      </c>
      <c r="C52" s="5" t="n">
        <v>2864</v>
      </c>
    </row>
    <row r="53">
      <c r="A53" s="4" t="inlineStr">
        <is>
          <t>Total revenue from non-affiliates</t>
        </is>
      </c>
      <c r="B53" s="5" t="n">
        <v>2064</v>
      </c>
      <c r="C53" s="5" t="n">
        <v>4795</v>
      </c>
    </row>
    <row r="54">
      <c r="A54" s="4" t="inlineStr">
        <is>
          <t>Operating Segments [Member] | Corporate and Other [Member]</t>
        </is>
      </c>
    </row>
    <row r="55">
      <c r="A55" s="3" t="inlineStr">
        <is>
          <t>Revenue:</t>
        </is>
      </c>
    </row>
    <row r="56">
      <c r="A56" s="4" t="inlineStr">
        <is>
          <t>Net income (loss) from investment portfolio</t>
        </is>
      </c>
      <c r="B56" s="5" t="n">
        <v>316</v>
      </c>
      <c r="C56" s="5" t="n">
        <v>1495</v>
      </c>
    </row>
    <row r="57">
      <c r="A57" s="4" t="inlineStr">
        <is>
          <t>Other</t>
        </is>
      </c>
      <c r="B57" s="5" t="n">
        <v>836</v>
      </c>
      <c r="C57" s="5" t="n">
        <v>560</v>
      </c>
    </row>
    <row r="58">
      <c r="A58" s="4" t="inlineStr">
        <is>
          <t>Total revenue</t>
        </is>
      </c>
      <c r="B58" s="5" t="n">
        <v>1152</v>
      </c>
      <c r="C58" s="5" t="n">
        <v>2055</v>
      </c>
    </row>
    <row r="59">
      <c r="A59" s="3" t="inlineStr">
        <is>
          <t>Expenses:</t>
        </is>
      </c>
    </row>
    <row r="60">
      <c r="A60" s="4" t="inlineStr">
        <is>
          <t>Stock-based compensation expense</t>
        </is>
      </c>
      <c r="B60" s="5" t="n">
        <v>2308</v>
      </c>
      <c r="C60" s="5" t="n">
        <v>1214</v>
      </c>
    </row>
    <row r="61">
      <c r="A61" s="4" t="inlineStr">
        <is>
          <t>Interest expense</t>
        </is>
      </c>
      <c r="B61" s="5" t="n">
        <v>374</v>
      </c>
      <c r="C61" s="5" t="n">
        <v>1752</v>
      </c>
    </row>
    <row r="62">
      <c r="A62" s="4" t="inlineStr">
        <is>
          <t>Depreciation and amortization</t>
        </is>
      </c>
      <c r="B62" s="5" t="n">
        <v>172</v>
      </c>
      <c r="C62" s="5" t="n">
        <v>176</v>
      </c>
    </row>
    <row r="63">
      <c r="A63" s="4" t="inlineStr">
        <is>
          <t>Personnel and other operating expenses</t>
        </is>
      </c>
      <c r="B63" s="5" t="n">
        <v>1734</v>
      </c>
      <c r="C63" s="5" t="n">
        <v>1694</v>
      </c>
    </row>
    <row r="64">
      <c r="A64" s="4" t="inlineStr">
        <is>
          <t>Total expenses</t>
        </is>
      </c>
      <c r="B64" s="5" t="n">
        <v>4588</v>
      </c>
      <c r="C64" s="5" t="n">
        <v>4836</v>
      </c>
    </row>
    <row r="65">
      <c r="A65" s="4" t="inlineStr">
        <is>
          <t>Income before income taxes</t>
        </is>
      </c>
      <c r="B65" s="5" t="n">
        <v>-3436</v>
      </c>
      <c r="C65" s="5" t="n">
        <v>-2781</v>
      </c>
    </row>
    <row r="66">
      <c r="A66" s="4" t="inlineStr">
        <is>
          <t>Total revenue from non-affiliates</t>
        </is>
      </c>
      <c r="B66" s="5" t="n">
        <v>449</v>
      </c>
      <c r="C66" s="5" t="n">
        <v>1524</v>
      </c>
    </row>
    <row r="67">
      <c r="A67" s="4" t="inlineStr">
        <is>
          <t>Operating Segments [Member] | TypTap [Member]</t>
        </is>
      </c>
    </row>
    <row r="68">
      <c r="A68" s="3" t="inlineStr">
        <is>
          <t>Revenue:</t>
        </is>
      </c>
    </row>
    <row r="69">
      <c r="A69" s="4" t="inlineStr">
        <is>
          <t>Gross premiums earned</t>
        </is>
      </c>
      <c r="B69" s="5" t="n">
        <v>60622</v>
      </c>
      <c r="C69" s="5" t="n">
        <v>28811</v>
      </c>
    </row>
    <row r="70">
      <c r="A70" s="4" t="inlineStr">
        <is>
          <t>Premiums ceded</t>
        </is>
      </c>
      <c r="B70" s="5" t="n">
        <v>-16933</v>
      </c>
      <c r="C70" s="5" t="n">
        <v>-9509</v>
      </c>
    </row>
    <row r="71">
      <c r="A71" s="4" t="inlineStr">
        <is>
          <t>Net premiums earned</t>
        </is>
      </c>
      <c r="B71" s="5" t="n">
        <v>43689</v>
      </c>
      <c r="C71" s="5" t="n">
        <v>19302</v>
      </c>
    </row>
    <row r="72">
      <c r="A72" s="4" t="inlineStr">
        <is>
          <t>Net income (loss) from investment portfolio</t>
        </is>
      </c>
      <c r="B72" s="5" t="n">
        <v>-16</v>
      </c>
      <c r="C72" s="5" t="n">
        <v>336</v>
      </c>
    </row>
    <row r="73">
      <c r="A73" s="4" t="inlineStr">
        <is>
          <t>Policy fee income</t>
        </is>
      </c>
      <c r="B73" s="5" t="n">
        <v>403</v>
      </c>
      <c r="C73" s="5" t="n">
        <v>258</v>
      </c>
    </row>
    <row r="74">
      <c r="A74" s="4" t="inlineStr">
        <is>
          <t>Other</t>
        </is>
      </c>
      <c r="B74" s="5" t="n">
        <v>469</v>
      </c>
      <c r="C74" s="5" t="n">
        <v>175</v>
      </c>
    </row>
    <row r="75">
      <c r="A75" s="4" t="inlineStr">
        <is>
          <t>Total revenue</t>
        </is>
      </c>
      <c r="B75" s="5" t="n">
        <v>44545</v>
      </c>
      <c r="C75" s="5" t="n">
        <v>20071</v>
      </c>
    </row>
    <row r="76">
      <c r="A76" s="3" t="inlineStr">
        <is>
          <t>Expenses:</t>
        </is>
      </c>
    </row>
    <row r="77">
      <c r="A77" s="4" t="inlineStr">
        <is>
          <t>Losses and loss adjustment expenses</t>
        </is>
      </c>
      <c r="B77" s="5" t="n">
        <v>28988</v>
      </c>
      <c r="C77" s="5" t="n">
        <v>12312</v>
      </c>
    </row>
    <row r="78">
      <c r="A78" s="4" t="inlineStr">
        <is>
          <t>Amortization of deferred policy acquisition costs</t>
        </is>
      </c>
      <c r="B78" s="5" t="n">
        <v>9422</v>
      </c>
      <c r="C78" s="5" t="n">
        <v>4637</v>
      </c>
    </row>
    <row r="79">
      <c r="A79" s="4" t="inlineStr">
        <is>
          <t>Other policy acquisition expenses</t>
        </is>
      </c>
      <c r="B79" s="5" t="n">
        <v>283</v>
      </c>
      <c r="C79" s="5" t="n">
        <v>1041</v>
      </c>
    </row>
    <row r="80">
      <c r="A80" s="4" t="inlineStr">
        <is>
          <t>Stock-based compensation expense</t>
        </is>
      </c>
      <c r="B80" s="5" t="n">
        <v>885</v>
      </c>
      <c r="C80" s="5" t="n">
        <v>367</v>
      </c>
    </row>
    <row r="81">
      <c r="A81" s="4" t="inlineStr">
        <is>
          <t>Interest expense</t>
        </is>
      </c>
      <c r="B81" s="5" t="n">
        <v>200</v>
      </c>
      <c r="C81" s="5" t="n">
        <v>90</v>
      </c>
    </row>
    <row r="82">
      <c r="A82" s="4" t="inlineStr">
        <is>
          <t>Depreciation and amortization</t>
        </is>
      </c>
      <c r="B82" s="5" t="n">
        <v>561</v>
      </c>
      <c r="C82" s="5" t="n">
        <v>288</v>
      </c>
    </row>
    <row r="83">
      <c r="A83" s="4" t="inlineStr">
        <is>
          <t>Personnel and other operating expenses</t>
        </is>
      </c>
      <c r="B83" s="5" t="n">
        <v>7493</v>
      </c>
      <c r="C83" s="5" t="n">
        <v>5122</v>
      </c>
    </row>
    <row r="84">
      <c r="A84" s="4" t="inlineStr">
        <is>
          <t>Total expenses</t>
        </is>
      </c>
      <c r="B84" s="5" t="n">
        <v>47832</v>
      </c>
      <c r="C84" s="5" t="n">
        <v>23857</v>
      </c>
    </row>
    <row r="85">
      <c r="A85" s="4" t="inlineStr">
        <is>
          <t>Income before income taxes</t>
        </is>
      </c>
      <c r="B85" s="5" t="n">
        <v>-3287</v>
      </c>
      <c r="C85" s="5" t="n">
        <v>-3786</v>
      </c>
    </row>
    <row r="86">
      <c r="A86" s="4" t="inlineStr">
        <is>
          <t>Total revenue from non-affiliates</t>
        </is>
      </c>
      <c r="B86" s="5" t="n">
        <v>44823</v>
      </c>
      <c r="C86" s="5" t="n">
        <v>20379</v>
      </c>
    </row>
    <row r="87">
      <c r="A87" s="4" t="inlineStr">
        <is>
          <t>Gross premiums written</t>
        </is>
      </c>
      <c r="B87" s="5" t="n">
        <v>86153</v>
      </c>
      <c r="C87" s="5" t="n">
        <v>44890</v>
      </c>
    </row>
    <row r="88">
      <c r="A88" s="4" t="inlineStr">
        <is>
          <t>Intersegment Eliminations [Member]</t>
        </is>
      </c>
    </row>
    <row r="89">
      <c r="A89" s="3" t="inlineStr">
        <is>
          <t>Revenue:</t>
        </is>
      </c>
    </row>
    <row r="90">
      <c r="A90" s="4" t="inlineStr">
        <is>
          <t>Gross premiums earned</t>
        </is>
      </c>
      <c r="B90" s="5" t="n">
        <v>-1002</v>
      </c>
      <c r="C90" s="5" t="n">
        <v>-2390</v>
      </c>
    </row>
    <row r="91">
      <c r="A91" s="4" t="inlineStr">
        <is>
          <t>Premiums ceded</t>
        </is>
      </c>
      <c r="B91" s="5" t="n">
        <v>724</v>
      </c>
      <c r="C91" s="5" t="n">
        <v>2390</v>
      </c>
    </row>
    <row r="92">
      <c r="A92" s="4" t="inlineStr">
        <is>
          <t>Net premiums earned</t>
        </is>
      </c>
      <c r="B92" s="5" t="n">
        <v>-278</v>
      </c>
    </row>
    <row r="93">
      <c r="A93" s="4" t="inlineStr">
        <is>
          <t>Net income (loss) from investment portfolio</t>
        </is>
      </c>
      <c r="B93" s="5" t="n">
        <v>135</v>
      </c>
      <c r="C93" s="5" t="n">
        <v>2727</v>
      </c>
    </row>
    <row r="94">
      <c r="A94" s="4" t="inlineStr">
        <is>
          <t>Other</t>
        </is>
      </c>
      <c r="B94" s="5" t="n">
        <v>-3713</v>
      </c>
      <c r="C94" s="5" t="n">
        <v>-5767</v>
      </c>
    </row>
    <row r="95">
      <c r="A95" s="4" t="inlineStr">
        <is>
          <t>Total revenue</t>
        </is>
      </c>
      <c r="B95" s="5" t="n">
        <v>-3856</v>
      </c>
      <c r="C95" s="5" t="n">
        <v>-3040</v>
      </c>
    </row>
    <row r="96">
      <c r="A96" s="3" t="inlineStr">
        <is>
          <t>Expenses:</t>
        </is>
      </c>
    </row>
    <row r="97">
      <c r="A97" s="4" t="inlineStr">
        <is>
          <t>Losses and loss adjustment expenses</t>
        </is>
      </c>
      <c r="B97" s="5" t="n">
        <v>-279</v>
      </c>
    </row>
    <row r="98">
      <c r="A98" s="4" t="inlineStr">
        <is>
          <t>Other policy acquisition expenses</t>
        </is>
      </c>
      <c r="C98" s="5" t="n">
        <v>-184</v>
      </c>
    </row>
    <row r="99">
      <c r="A99" s="4" t="inlineStr">
        <is>
          <t>Interest expense</t>
        </is>
      </c>
      <c r="B99" s="5" t="n">
        <v>-200</v>
      </c>
      <c r="C99" s="5" t="n">
        <v>-245</v>
      </c>
    </row>
    <row r="100">
      <c r="A100" s="4" t="inlineStr">
        <is>
          <t>Depreciation and amortization</t>
        </is>
      </c>
      <c r="B100" s="5" t="n">
        <v>-623</v>
      </c>
      <c r="C100" s="5" t="n">
        <v>-633</v>
      </c>
    </row>
    <row r="101">
      <c r="A101" s="4" t="inlineStr">
        <is>
          <t>Personnel and other operating expenses</t>
        </is>
      </c>
      <c r="B101" s="5" t="n">
        <v>-2754</v>
      </c>
      <c r="C101" s="5" t="n">
        <v>-1978</v>
      </c>
    </row>
    <row r="102">
      <c r="A102" s="4" t="inlineStr">
        <is>
          <t>Total expenses</t>
        </is>
      </c>
      <c r="B102" s="6" t="n">
        <v>-3856</v>
      </c>
      <c r="C102" s="6" t="n">
        <v>-304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Reconciled to Consolidated Statements of Income (Parenthetical)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Gross premiums earned</t>
        </is>
      </c>
      <c r="B4" s="6" t="n">
        <v>178925</v>
      </c>
      <c r="C4" s="6" t="n">
        <v>130942</v>
      </c>
    </row>
    <row r="5">
      <c r="A5" s="4" t="inlineStr">
        <is>
          <t>Reinsurance [Member]</t>
        </is>
      </c>
    </row>
    <row r="6">
      <c r="A6" s="3" t="inlineStr">
        <is>
          <t>Segment Reporting Information [Line Items]</t>
        </is>
      </c>
    </row>
    <row r="7">
      <c r="A7" s="4" t="inlineStr">
        <is>
          <t>Gross premiums earned</t>
        </is>
      </c>
      <c r="B7" s="5" t="n">
        <v>1002</v>
      </c>
      <c r="C7" s="5" t="n">
        <v>2390</v>
      </c>
    </row>
    <row r="8">
      <c r="A8" s="4" t="inlineStr">
        <is>
          <t>HCPCI [Member]</t>
        </is>
      </c>
    </row>
    <row r="9">
      <c r="A9" s="3" t="inlineStr">
        <is>
          <t>Segment Reporting Information [Line Items]</t>
        </is>
      </c>
    </row>
    <row r="10">
      <c r="A10" s="4" t="inlineStr">
        <is>
          <t>Gross premiums earned</t>
        </is>
      </c>
      <c r="B10" s="6" t="n">
        <v>118303</v>
      </c>
      <c r="C10" s="6" t="n">
        <v>10213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Segment Assets Reconciled to Consolidated Balance Sheet (Detail) - USD ($) $ in Thousands</t>
        </is>
      </c>
      <c r="B1" s="2" t="inlineStr">
        <is>
          <t>Mar. 31, 2022</t>
        </is>
      </c>
      <c r="C1" s="2" t="inlineStr">
        <is>
          <t>Dec. 31, 2021</t>
        </is>
      </c>
    </row>
    <row r="2">
      <c r="A2" s="3" t="inlineStr">
        <is>
          <t>Segment Reporting Information [Line Items]</t>
        </is>
      </c>
    </row>
    <row r="3">
      <c r="A3" s="4" t="inlineStr">
        <is>
          <t>Total assets</t>
        </is>
      </c>
      <c r="B3" s="6" t="n">
        <v>1175250</v>
      </c>
      <c r="C3" s="6" t="n">
        <v>1176857</v>
      </c>
    </row>
    <row r="4">
      <c r="A4" s="4" t="inlineStr">
        <is>
          <t>Consolidation, Eliminations [Member]</t>
        </is>
      </c>
    </row>
    <row r="5">
      <c r="A5" s="3" t="inlineStr">
        <is>
          <t>Segment Reporting Information [Line Items]</t>
        </is>
      </c>
    </row>
    <row r="6">
      <c r="A6" s="4" t="inlineStr">
        <is>
          <t>Total assets</t>
        </is>
      </c>
      <c r="B6" s="5" t="n">
        <v>-67813</v>
      </c>
      <c r="C6" s="5" t="n">
        <v>-62252</v>
      </c>
    </row>
    <row r="7">
      <c r="A7" s="4" t="inlineStr">
        <is>
          <t>HCPCI Insurance Operations [Member] | Operating Segments [Member]</t>
        </is>
      </c>
    </row>
    <row r="8">
      <c r="A8" s="3" t="inlineStr">
        <is>
          <t>Segment Reporting Information [Line Items]</t>
        </is>
      </c>
    </row>
    <row r="9">
      <c r="A9" s="4" t="inlineStr">
        <is>
          <t>Total assets</t>
        </is>
      </c>
      <c r="B9" s="5" t="n">
        <v>637294</v>
      </c>
      <c r="C9" s="5" t="n">
        <v>676509</v>
      </c>
    </row>
    <row r="10">
      <c r="A10" s="4" t="inlineStr">
        <is>
          <t>Real Estate Operations [Member] | Operating Segments [Member]</t>
        </is>
      </c>
    </row>
    <row r="11">
      <c r="A11" s="3" t="inlineStr">
        <is>
          <t>Segment Reporting Information [Line Items]</t>
        </is>
      </c>
    </row>
    <row r="12">
      <c r="A12" s="4" t="inlineStr">
        <is>
          <t>Total assets</t>
        </is>
      </c>
      <c r="B12" s="5" t="n">
        <v>128067</v>
      </c>
      <c r="C12" s="5" t="n">
        <v>127651</v>
      </c>
    </row>
    <row r="13">
      <c r="A13" s="4" t="inlineStr">
        <is>
          <t>Corporate and Other [Member] | Operating Segments [Member]</t>
        </is>
      </c>
    </row>
    <row r="14">
      <c r="A14" s="3" t="inlineStr">
        <is>
          <t>Segment Reporting Information [Line Items]</t>
        </is>
      </c>
    </row>
    <row r="15">
      <c r="A15" s="4" t="inlineStr">
        <is>
          <t>Total assets</t>
        </is>
      </c>
      <c r="B15" s="5" t="n">
        <v>74145</v>
      </c>
      <c r="C15" s="5" t="n">
        <v>65349</v>
      </c>
    </row>
    <row r="16">
      <c r="A16" s="4" t="inlineStr">
        <is>
          <t>TypTap [Member] | Operating Segments [Member]</t>
        </is>
      </c>
    </row>
    <row r="17">
      <c r="A17" s="3" t="inlineStr">
        <is>
          <t>Segment Reporting Information [Line Items]</t>
        </is>
      </c>
    </row>
    <row r="18">
      <c r="A18" s="4" t="inlineStr">
        <is>
          <t>Total assets</t>
        </is>
      </c>
      <c r="B18" s="6" t="n">
        <v>403557</v>
      </c>
      <c r="C18" s="6" t="n">
        <v>3696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Leases - Summarizes of Right-of-use Assets and Liabilities for Operating and Finance Leases (Detail) - USD ($) $ in Thousands</t>
        </is>
      </c>
      <c r="B1" s="2" t="inlineStr">
        <is>
          <t>Mar. 31, 2022</t>
        </is>
      </c>
      <c r="C1" s="2" t="inlineStr">
        <is>
          <t>Dec. 31, 2021</t>
        </is>
      </c>
    </row>
    <row r="2">
      <c r="A2" s="3" t="inlineStr">
        <is>
          <t>Operating leases:</t>
        </is>
      </c>
    </row>
    <row r="3">
      <c r="A3" s="4" t="inlineStr">
        <is>
          <t>ROU Assets</t>
        </is>
      </c>
      <c r="B3" s="6" t="n">
        <v>2673</v>
      </c>
      <c r="C3" s="6" t="n">
        <v>2204</v>
      </c>
    </row>
    <row r="4">
      <c r="A4" s="4" t="inlineStr">
        <is>
          <t>Lease liabilities - operating leases</t>
        </is>
      </c>
      <c r="B4" s="6" t="n">
        <v>2662</v>
      </c>
      <c r="C4" s="6" t="n">
        <v>2203</v>
      </c>
    </row>
    <row r="5">
      <c r="A5" s="3" t="inlineStr">
        <is>
          <t>Finance leases:</t>
        </is>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ROU Assets</t>
        </is>
      </c>
      <c r="B7" s="6" t="n">
        <v>86</v>
      </c>
      <c r="C7" s="6" t="n">
        <v>86</v>
      </c>
    </row>
    <row r="8">
      <c r="A8" s="4" t="inlineStr">
        <is>
          <t>Finance Lease, Liability, Statement of Financial Position [Extensible Enumeration]</t>
        </is>
      </c>
      <c r="B8" s="4" t="inlineStr">
        <is>
          <t>Long Term Debt And Finance Lease Obligations Excluding Line Of Credit</t>
        </is>
      </c>
      <c r="C8" s="4" t="inlineStr">
        <is>
          <t>Long Term Debt And Finance Lease Obligations Excluding Line Of Credit</t>
        </is>
      </c>
    </row>
    <row r="9">
      <c r="A9" s="4" t="inlineStr">
        <is>
          <t>Liabilities</t>
        </is>
      </c>
      <c r="B9" s="6" t="n">
        <v>26</v>
      </c>
      <c r="C9" s="6" t="n">
        <v>3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Leases - Summarizes the Company's operating and finance leases in which the Company (Detail)</t>
        </is>
      </c>
      <c r="B1" s="2" t="inlineStr">
        <is>
          <t>3 Months Ended</t>
        </is>
      </c>
    </row>
    <row r="2">
      <c r="B2" s="2" t="inlineStr">
        <is>
          <t>Mar. 31, 2022</t>
        </is>
      </c>
    </row>
    <row r="3">
      <c r="A3" s="4" t="inlineStr">
        <is>
          <t>Office Equipment [Member]</t>
        </is>
      </c>
    </row>
    <row r="4">
      <c r="A4" s="3" t="inlineStr">
        <is>
          <t>Operating lease:</t>
        </is>
      </c>
    </row>
    <row r="5">
      <c r="A5" s="4" t="inlineStr">
        <is>
          <t>Renewal Option</t>
        </is>
      </c>
      <c r="B5" s="4" t="inlineStr">
        <is>
          <t>Yes</t>
        </is>
      </c>
    </row>
    <row r="6">
      <c r="A6" s="4" t="inlineStr">
        <is>
          <t>Office Equipment [Member] | Minimum [Member]</t>
        </is>
      </c>
    </row>
    <row r="7">
      <c r="A7" s="3" t="inlineStr">
        <is>
          <t>Operating lease:</t>
        </is>
      </c>
    </row>
    <row r="8">
      <c r="A8" s="4" t="inlineStr">
        <is>
          <t>Initial Term</t>
        </is>
      </c>
      <c r="B8" s="4" t="inlineStr">
        <is>
          <t>1 month</t>
        </is>
      </c>
    </row>
    <row r="9">
      <c r="A9" s="3" t="inlineStr">
        <is>
          <t>Finance lease:</t>
        </is>
      </c>
    </row>
    <row r="10">
      <c r="A10" s="4" t="inlineStr">
        <is>
          <t>Initial Term</t>
        </is>
      </c>
      <c r="B10" s="4" t="inlineStr">
        <is>
          <t>3 years</t>
        </is>
      </c>
    </row>
    <row r="11">
      <c r="A11" s="4" t="inlineStr">
        <is>
          <t>Office Equipment [Member] | Maximum [Member]</t>
        </is>
      </c>
    </row>
    <row r="12">
      <c r="A12" s="3" t="inlineStr">
        <is>
          <t>Operating lease:</t>
        </is>
      </c>
    </row>
    <row r="13">
      <c r="A13" s="4" t="inlineStr">
        <is>
          <t>Initial Term</t>
        </is>
      </c>
      <c r="B13" s="4" t="inlineStr">
        <is>
          <t>51 months</t>
        </is>
      </c>
    </row>
    <row r="14">
      <c r="A14" s="3" t="inlineStr">
        <is>
          <t>Finance lease:</t>
        </is>
      </c>
    </row>
    <row r="15">
      <c r="A15" s="4" t="inlineStr">
        <is>
          <t>Initial Term</t>
        </is>
      </c>
      <c r="B15" s="4" t="inlineStr">
        <is>
          <t>5 years</t>
        </is>
      </c>
    </row>
    <row r="16">
      <c r="A16" s="4" t="inlineStr">
        <is>
          <t>Office space [Member]</t>
        </is>
      </c>
    </row>
    <row r="17">
      <c r="A17" s="3" t="inlineStr">
        <is>
          <t>Operating lease:</t>
        </is>
      </c>
    </row>
    <row r="18">
      <c r="A18" s="4" t="inlineStr">
        <is>
          <t>Renewal Option</t>
        </is>
      </c>
      <c r="B18" s="4" t="inlineStr">
        <is>
          <t>Yes</t>
        </is>
      </c>
    </row>
    <row r="19">
      <c r="A19" s="4" t="inlineStr">
        <is>
          <t>Office space [Member] | Minimum [Member]</t>
        </is>
      </c>
    </row>
    <row r="20">
      <c r="A20" s="3" t="inlineStr">
        <is>
          <t>Operating lease:</t>
        </is>
      </c>
    </row>
    <row r="21">
      <c r="A21" s="4" t="inlineStr">
        <is>
          <t>Initial Term</t>
        </is>
      </c>
      <c r="B21" s="4" t="inlineStr">
        <is>
          <t>3 years</t>
        </is>
      </c>
    </row>
    <row r="22">
      <c r="A22" s="4" t="inlineStr">
        <is>
          <t>Office space [Member] | Maximum [Member]</t>
        </is>
      </c>
    </row>
    <row r="23">
      <c r="A23" s="3" t="inlineStr">
        <is>
          <t>Operating lease:</t>
        </is>
      </c>
    </row>
    <row r="24">
      <c r="A24" s="4" t="inlineStr">
        <is>
          <t>Initial Term</t>
        </is>
      </c>
      <c r="B24" s="4" t="inlineStr">
        <is>
          <t>9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Thousands</t>
        </is>
      </c>
      <c r="B1" s="2" t="inlineStr">
        <is>
          <t>Mar. 31, 2022</t>
        </is>
      </c>
      <c r="C1" s="2" t="inlineStr">
        <is>
          <t>Dec. 31, 2021</t>
        </is>
      </c>
    </row>
    <row r="2">
      <c r="A2" s="3" t="inlineStr">
        <is>
          <t>Leases [Abstract]</t>
        </is>
      </c>
    </row>
    <row r="3">
      <c r="A3" s="4" t="inlineStr">
        <is>
          <t>2022</t>
        </is>
      </c>
      <c r="B3" s="6" t="n">
        <v>1509</v>
      </c>
    </row>
    <row r="4">
      <c r="A4" s="4" t="inlineStr">
        <is>
          <t>2023</t>
        </is>
      </c>
      <c r="B4" s="5" t="n">
        <v>565</v>
      </c>
    </row>
    <row r="5">
      <c r="A5" s="4" t="inlineStr">
        <is>
          <t>2024</t>
        </is>
      </c>
      <c r="B5" s="5" t="n">
        <v>101</v>
      </c>
    </row>
    <row r="6">
      <c r="A6" s="4" t="inlineStr">
        <is>
          <t>2025</t>
        </is>
      </c>
      <c r="B6" s="5" t="n">
        <v>106</v>
      </c>
    </row>
    <row r="7">
      <c r="A7" s="4" t="inlineStr">
        <is>
          <t>2026</t>
        </is>
      </c>
      <c r="B7" s="5" t="n">
        <v>112</v>
      </c>
    </row>
    <row r="8">
      <c r="A8" s="4" t="inlineStr">
        <is>
          <t>Thereafter</t>
        </is>
      </c>
      <c r="B8" s="5" t="n">
        <v>481</v>
      </c>
    </row>
    <row r="9">
      <c r="A9" s="4" t="inlineStr">
        <is>
          <t>Total lease payments</t>
        </is>
      </c>
      <c r="B9" s="5" t="n">
        <v>2874</v>
      </c>
    </row>
    <row r="10">
      <c r="A10" s="4" t="inlineStr">
        <is>
          <t>Less: interest</t>
        </is>
      </c>
      <c r="B10" s="5" t="n">
        <v>212</v>
      </c>
    </row>
    <row r="11">
      <c r="A11" s="4" t="inlineStr">
        <is>
          <t>Total lease obligations</t>
        </is>
      </c>
      <c r="B11" s="5" t="n">
        <v>2662</v>
      </c>
      <c r="C11" s="6" t="n">
        <v>2203</v>
      </c>
    </row>
    <row r="12">
      <c r="A12" s="4" t="inlineStr">
        <is>
          <t>2022</t>
        </is>
      </c>
      <c r="B12" s="5" t="n">
        <v>17</v>
      </c>
    </row>
    <row r="13">
      <c r="A13" s="4" t="inlineStr">
        <is>
          <t>2023</t>
        </is>
      </c>
      <c r="B13" s="5" t="n">
        <v>9</v>
      </c>
    </row>
    <row r="14">
      <c r="A14" s="4" t="inlineStr">
        <is>
          <t>2024</t>
        </is>
      </c>
      <c r="B14" s="5" t="n">
        <v>1</v>
      </c>
    </row>
    <row r="15">
      <c r="A15" s="4" t="inlineStr">
        <is>
          <t>2025</t>
        </is>
      </c>
      <c r="B15" s="5" t="n">
        <v>0</v>
      </c>
    </row>
    <row r="16">
      <c r="A16" s="4" t="inlineStr">
        <is>
          <t>2026</t>
        </is>
      </c>
      <c r="B16" s="5" t="n">
        <v>0</v>
      </c>
    </row>
    <row r="17">
      <c r="A17" s="4" t="inlineStr">
        <is>
          <t>Thereafter</t>
        </is>
      </c>
      <c r="B17" s="5" t="n">
        <v>0</v>
      </c>
    </row>
    <row r="18">
      <c r="A18" s="4" t="inlineStr">
        <is>
          <t>Total lease payments</t>
        </is>
      </c>
      <c r="B18" s="5" t="n">
        <v>27</v>
      </c>
    </row>
    <row r="19">
      <c r="A19" s="4" t="inlineStr">
        <is>
          <t>Less: interest</t>
        </is>
      </c>
      <c r="B19" s="5" t="n">
        <v>1</v>
      </c>
    </row>
    <row r="20">
      <c r="A20" s="4" t="inlineStr">
        <is>
          <t>Total lease obligations</t>
        </is>
      </c>
      <c r="B20" s="6" t="n">
        <v>26</v>
      </c>
      <c r="C20" s="6" t="n">
        <v>3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The Company's operating and finance leases (Detail) - USD ($) $ in Thousands</t>
        </is>
      </c>
      <c r="B1" s="2" t="inlineStr">
        <is>
          <t>3 Months Ended</t>
        </is>
      </c>
    </row>
    <row r="2">
      <c r="B2" s="2" t="inlineStr">
        <is>
          <t>Mar. 31, 2022</t>
        </is>
      </c>
      <c r="C2" s="2" t="inlineStr">
        <is>
          <t>Mar. 31, 2021</t>
        </is>
      </c>
    </row>
    <row r="3">
      <c r="A3" s="3" t="inlineStr">
        <is>
          <t>Finance lease costs:</t>
        </is>
      </c>
    </row>
    <row r="4">
      <c r="A4" s="4" t="inlineStr">
        <is>
          <t>Amortization - ROU assets</t>
        </is>
      </c>
      <c r="B4" s="6" t="n">
        <v>5</v>
      </c>
      <c r="C4" s="6" t="n">
        <v>4</v>
      </c>
    </row>
    <row r="5">
      <c r="A5" s="4" t="inlineStr">
        <is>
          <t>Interest expense</t>
        </is>
      </c>
      <c r="C5" s="5" t="n">
        <v>1</v>
      </c>
    </row>
    <row r="6">
      <c r="A6" s="4" t="inlineStr">
        <is>
          <t>Operating lease costs</t>
        </is>
      </c>
      <c r="B6" s="5" t="n">
        <v>374</v>
      </c>
      <c r="C6" s="5" t="n">
        <v>454</v>
      </c>
    </row>
    <row r="7">
      <c r="A7" s="4" t="inlineStr">
        <is>
          <t>Short-term lease costs</t>
        </is>
      </c>
      <c r="B7" s="5" t="n">
        <v>110</v>
      </c>
      <c r="C7" s="5" t="n">
        <v>37</v>
      </c>
    </row>
    <row r="8">
      <c r="A8" s="4" t="inlineStr">
        <is>
          <t>Total lease costs</t>
        </is>
      </c>
      <c r="B8" s="5" t="n">
        <v>489</v>
      </c>
      <c r="C8" s="5" t="n">
        <v>496</v>
      </c>
    </row>
    <row r="9">
      <c r="A9" s="3" t="inlineStr">
        <is>
          <t>Cash paid for amounts included in the measurement of lease liabilities:</t>
        </is>
      </c>
    </row>
    <row r="10">
      <c r="A10" s="4" t="inlineStr">
        <is>
          <t>Operating cash flows – finance leases</t>
        </is>
      </c>
      <c r="C10" s="5" t="n">
        <v>1</v>
      </c>
    </row>
    <row r="11">
      <c r="A11" s="4" t="inlineStr">
        <is>
          <t>Operating cash flows – operating leases</t>
        </is>
      </c>
      <c r="B11" s="5" t="n">
        <v>372</v>
      </c>
      <c r="C11" s="5" t="n">
        <v>458</v>
      </c>
    </row>
    <row r="12">
      <c r="A12" s="4" t="inlineStr">
        <is>
          <t>Financing cash flows – finance leases</t>
        </is>
      </c>
      <c r="B12" s="6" t="n">
        <v>5</v>
      </c>
      <c r="C12" s="6" t="n">
        <v>4</v>
      </c>
    </row>
    <row r="13">
      <c r="A13" s="3" t="inlineStr">
        <is>
          <t>Weighted-average remaining lease term:</t>
        </is>
      </c>
    </row>
    <row r="14">
      <c r="A14" s="4" t="inlineStr">
        <is>
          <t>Finance leases (in years)</t>
        </is>
      </c>
      <c r="B14" s="4" t="inlineStr">
        <is>
          <t>2 years 9 months 18 days</t>
        </is>
      </c>
    </row>
    <row r="15">
      <c r="A15" s="4" t="inlineStr">
        <is>
          <t>Operating leases (in years)</t>
        </is>
      </c>
      <c r="B15" s="4" t="inlineStr">
        <is>
          <t>4 years 4 months 24 days</t>
        </is>
      </c>
    </row>
    <row r="16">
      <c r="A16" s="3" t="inlineStr">
        <is>
          <t>Weighted-average discount rate:</t>
        </is>
      </c>
    </row>
    <row r="17">
      <c r="A17" s="4" t="inlineStr">
        <is>
          <t>Finance leases</t>
        </is>
      </c>
      <c r="B17" s="4" t="inlineStr">
        <is>
          <t>3.50%</t>
        </is>
      </c>
    </row>
    <row r="18">
      <c r="A18" s="4" t="inlineStr">
        <is>
          <t>Operating leases</t>
        </is>
      </c>
      <c r="B18" s="4" t="inlineStr">
        <is>
          <t>3.1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15" customWidth="1" min="2" max="2"/>
  </cols>
  <sheetData>
    <row r="1">
      <c r="A1" s="1" t="inlineStr">
        <is>
          <t>Leases - Summarizes the Company's operating leases (Detail)</t>
        </is>
      </c>
      <c r="B1" s="2" t="inlineStr">
        <is>
          <t>3 Months Ended</t>
        </is>
      </c>
    </row>
    <row r="2">
      <c r="B2" s="2" t="inlineStr">
        <is>
          <t>Mar. 31, 2022</t>
        </is>
      </c>
    </row>
    <row r="3">
      <c r="A3" s="4" t="inlineStr">
        <is>
          <t>Office space [Member]</t>
        </is>
      </c>
    </row>
    <row r="4">
      <c r="A4" s="3" t="inlineStr">
        <is>
          <t>Operating lease:</t>
        </is>
      </c>
    </row>
    <row r="5">
      <c r="A5" s="4" t="inlineStr">
        <is>
          <t>Renewal Option</t>
        </is>
      </c>
      <c r="B5" s="4" t="inlineStr">
        <is>
          <t>Yes</t>
        </is>
      </c>
    </row>
    <row r="6">
      <c r="A6" s="4" t="inlineStr">
        <is>
          <t>Office space [Member] | Minimum [Member]</t>
        </is>
      </c>
    </row>
    <row r="7">
      <c r="A7" s="3" t="inlineStr">
        <is>
          <t>Operating lease:</t>
        </is>
      </c>
    </row>
    <row r="8">
      <c r="A8" s="4" t="inlineStr">
        <is>
          <t>Initial Term</t>
        </is>
      </c>
      <c r="B8" s="4" t="inlineStr">
        <is>
          <t>1 year</t>
        </is>
      </c>
    </row>
    <row r="9">
      <c r="A9" s="4" t="inlineStr">
        <is>
          <t>Office space [Member] | Maximum [Member]</t>
        </is>
      </c>
    </row>
    <row r="10">
      <c r="A10" s="3" t="inlineStr">
        <is>
          <t>Operating lease:</t>
        </is>
      </c>
    </row>
    <row r="11">
      <c r="A11" s="4" t="inlineStr">
        <is>
          <t>Initial Term</t>
        </is>
      </c>
      <c r="B11" s="4" t="inlineStr">
        <is>
          <t>3 years</t>
        </is>
      </c>
    </row>
    <row r="12">
      <c r="A12" s="4" t="inlineStr">
        <is>
          <t>Retail space [Member]</t>
        </is>
      </c>
    </row>
    <row r="13">
      <c r="A13" s="3" t="inlineStr">
        <is>
          <t>Operating lease:</t>
        </is>
      </c>
    </row>
    <row r="14">
      <c r="A14" s="4" t="inlineStr">
        <is>
          <t>Renewal Option</t>
        </is>
      </c>
      <c r="B14" s="4" t="inlineStr">
        <is>
          <t>Yes</t>
        </is>
      </c>
    </row>
    <row r="15">
      <c r="A15" s="4" t="inlineStr">
        <is>
          <t>Retail space [Member] | Minimum [Member]</t>
        </is>
      </c>
    </row>
    <row r="16">
      <c r="A16" s="3" t="inlineStr">
        <is>
          <t>Operating lease:</t>
        </is>
      </c>
    </row>
    <row r="17">
      <c r="A17" s="4" t="inlineStr">
        <is>
          <t>Initial Term</t>
        </is>
      </c>
      <c r="B17" s="4" t="inlineStr">
        <is>
          <t>3 years</t>
        </is>
      </c>
    </row>
    <row r="18">
      <c r="A18" s="4" t="inlineStr">
        <is>
          <t>Retail space [Member] | Maximum [Member]</t>
        </is>
      </c>
    </row>
    <row r="19">
      <c r="A19" s="3" t="inlineStr">
        <is>
          <t>Operating lease:</t>
        </is>
      </c>
    </row>
    <row r="20">
      <c r="A20" s="4" t="inlineStr">
        <is>
          <t>Initial Term</t>
        </is>
      </c>
      <c r="B20" s="4" t="inlineStr">
        <is>
          <t>20 years</t>
        </is>
      </c>
    </row>
    <row r="21">
      <c r="A21" s="4" t="inlineStr">
        <is>
          <t>Boat docks/wet slips [Member]</t>
        </is>
      </c>
    </row>
    <row r="22">
      <c r="A22" s="3" t="inlineStr">
        <is>
          <t>Operating lease:</t>
        </is>
      </c>
    </row>
    <row r="23">
      <c r="A23" s="4" t="inlineStr">
        <is>
          <t>Renewal Option</t>
        </is>
      </c>
      <c r="B23" s="4" t="inlineStr">
        <is>
          <t>Yes</t>
        </is>
      </c>
    </row>
    <row r="24">
      <c r="A24" s="4" t="inlineStr">
        <is>
          <t>Boat docks/wet slips [Member] | Minimum [Member]</t>
        </is>
      </c>
    </row>
    <row r="25">
      <c r="A25" s="3" t="inlineStr">
        <is>
          <t>Operating lease:</t>
        </is>
      </c>
    </row>
    <row r="26">
      <c r="A26" s="4" t="inlineStr">
        <is>
          <t>Initial Term</t>
        </is>
      </c>
      <c r="B26" s="4" t="inlineStr">
        <is>
          <t>1 month</t>
        </is>
      </c>
    </row>
    <row r="27">
      <c r="A27" s="4" t="inlineStr">
        <is>
          <t>Boat docks/wet slips [Member] | Maximum [Member]</t>
        </is>
      </c>
    </row>
    <row r="28">
      <c r="A28" s="3" t="inlineStr">
        <is>
          <t>Operating lease:</t>
        </is>
      </c>
    </row>
    <row r="29">
      <c r="A29" s="4" t="inlineStr">
        <is>
          <t>Initial Term</t>
        </is>
      </c>
      <c r="B29" s="4" t="inlineStr">
        <is>
          <t>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1:14Z</dcterms:created>
  <dcterms:modified xmlns:dcterms="http://purl.org/dc/terms/" xmlns:xsi="http://www.w3.org/2001/XMLSchema-instance" xsi:type="dcterms:W3CDTF">2022-05-06T20:01:14Z</dcterms:modified>
</cp:coreProperties>
</file>